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Chan" sheetId="5" state="visible" r:id="rId5"/>
    <sheet xmlns:r="http://schemas.openxmlformats.org/officeDocument/2006/relationships" name="Consolidated Statements of Ope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Liquidation Plan" sheetId="10" state="visible" r:id="rId10"/>
    <sheet xmlns:r="http://schemas.openxmlformats.org/officeDocument/2006/relationships" name="Summary of Significant Accounti" sheetId="11" state="visible" r:id="rId11"/>
    <sheet xmlns:r="http://schemas.openxmlformats.org/officeDocument/2006/relationships" name="Liability for Estimated Costs i" sheetId="12" state="visible" r:id="rId12"/>
    <sheet xmlns:r="http://schemas.openxmlformats.org/officeDocument/2006/relationships" name="Net Assets in Liquidation" sheetId="13" state="visible" r:id="rId13"/>
    <sheet xmlns:r="http://schemas.openxmlformats.org/officeDocument/2006/relationships" name="Real Estate Investments" sheetId="14" state="visible" r:id="rId14"/>
    <sheet xmlns:r="http://schemas.openxmlformats.org/officeDocument/2006/relationships" name="Investment in Unconsolidated Jo" sheetId="15" state="visible" r:id="rId15"/>
    <sheet xmlns:r="http://schemas.openxmlformats.org/officeDocument/2006/relationships" name="Mortgage Notes Payable" sheetId="16" state="visible" r:id="rId16"/>
    <sheet xmlns:r="http://schemas.openxmlformats.org/officeDocument/2006/relationships" name="Subordinated Listing Distributi" sheetId="17" state="visible" r:id="rId17"/>
    <sheet xmlns:r="http://schemas.openxmlformats.org/officeDocument/2006/relationships" name="Fair Value of Financial Instrum" sheetId="18" state="visible" r:id="rId18"/>
    <sheet xmlns:r="http://schemas.openxmlformats.org/officeDocument/2006/relationships" name="Interest Rate Derivatives and H" sheetId="19" state="visible" r:id="rId19"/>
    <sheet xmlns:r="http://schemas.openxmlformats.org/officeDocument/2006/relationships" name="Common Stock" sheetId="20" state="visible" r:id="rId20"/>
    <sheet xmlns:r="http://schemas.openxmlformats.org/officeDocument/2006/relationships" name="Commitments and Contingencies" sheetId="21" state="visible" r:id="rId21"/>
    <sheet xmlns:r="http://schemas.openxmlformats.org/officeDocument/2006/relationships" name="Related Party Transactions and " sheetId="22" state="visible" r:id="rId22"/>
    <sheet xmlns:r="http://schemas.openxmlformats.org/officeDocument/2006/relationships" name="Economic Dependency"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Non-Controlling Interests" sheetId="27" state="visible" r:id="rId27"/>
    <sheet xmlns:r="http://schemas.openxmlformats.org/officeDocument/2006/relationships" name="Quarterly Results (Unaudited)"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ummary of Significant Accoun31" sheetId="31" state="visible" r:id="rId31"/>
    <sheet xmlns:r="http://schemas.openxmlformats.org/officeDocument/2006/relationships" name="Liability for Estimated Costs32" sheetId="32" state="visible" r:id="rId32"/>
    <sheet xmlns:r="http://schemas.openxmlformats.org/officeDocument/2006/relationships" name="Net Assets in Liquidation (Tabl" sheetId="33" state="visible" r:id="rId33"/>
    <sheet xmlns:r="http://schemas.openxmlformats.org/officeDocument/2006/relationships" name="Real Estate Investments (Tables" sheetId="34" state="visible" r:id="rId34"/>
    <sheet xmlns:r="http://schemas.openxmlformats.org/officeDocument/2006/relationships" name="Investment in Unconsolidated 35" sheetId="35" state="visible" r:id="rId35"/>
    <sheet xmlns:r="http://schemas.openxmlformats.org/officeDocument/2006/relationships" name="Mortgage Notes Payable (Tables)" sheetId="36" state="visible" r:id="rId36"/>
    <sheet xmlns:r="http://schemas.openxmlformats.org/officeDocument/2006/relationships" name="Fair Value of Financial Instr37" sheetId="37" state="visible" r:id="rId37"/>
    <sheet xmlns:r="http://schemas.openxmlformats.org/officeDocument/2006/relationships" name="Interest Rate Derivatives and38" sheetId="38" state="visible" r:id="rId38"/>
    <sheet xmlns:r="http://schemas.openxmlformats.org/officeDocument/2006/relationships" name="Commitments and Contingencies (" sheetId="39" state="visible" r:id="rId39"/>
    <sheet xmlns:r="http://schemas.openxmlformats.org/officeDocument/2006/relationships" name="Related Party Transactions an40" sheetId="40" state="visible" r:id="rId40"/>
    <sheet xmlns:r="http://schemas.openxmlformats.org/officeDocument/2006/relationships" name="Share-Based Compensation (Table" sheetId="41" state="visible" r:id="rId41"/>
    <sheet xmlns:r="http://schemas.openxmlformats.org/officeDocument/2006/relationships" name="Accumulated Other Comprehensi42" sheetId="42" state="visible" r:id="rId42"/>
    <sheet xmlns:r="http://schemas.openxmlformats.org/officeDocument/2006/relationships" name="Earnings Per Share (Tables)" sheetId="43" state="visible" r:id="rId43"/>
    <sheet xmlns:r="http://schemas.openxmlformats.org/officeDocument/2006/relationships" name="Quarterly Results (Unaudited) (" sheetId="44" state="visible" r:id="rId44"/>
    <sheet xmlns:r="http://schemas.openxmlformats.org/officeDocument/2006/relationships" name="Organization - Additional Infor" sheetId="45" state="visible" r:id="rId45"/>
    <sheet xmlns:r="http://schemas.openxmlformats.org/officeDocument/2006/relationships" name="Summary of Significant Accoun46" sheetId="46" state="visible" r:id="rId46"/>
    <sheet xmlns:r="http://schemas.openxmlformats.org/officeDocument/2006/relationships" name="Liability for Estimated Costs47" sheetId="47" state="visible" r:id="rId47"/>
    <sheet xmlns:r="http://schemas.openxmlformats.org/officeDocument/2006/relationships" name="Liability for Estimated Costs48" sheetId="48" state="visible" r:id="rId48"/>
    <sheet xmlns:r="http://schemas.openxmlformats.org/officeDocument/2006/relationships" name="Liability for Estimated Costs49" sheetId="49" state="visible" r:id="rId49"/>
    <sheet xmlns:r="http://schemas.openxmlformats.org/officeDocument/2006/relationships" name="Net Assets in Liquidation - Rec" sheetId="50" state="visible" r:id="rId50"/>
    <sheet xmlns:r="http://schemas.openxmlformats.org/officeDocument/2006/relationships" name="Net Assets in Liquidation - Sum" sheetId="51" state="visible" r:id="rId51"/>
    <sheet xmlns:r="http://schemas.openxmlformats.org/officeDocument/2006/relationships" name="Net Assets in Liquidation - Add" sheetId="52" state="visible" r:id="rId52"/>
    <sheet xmlns:r="http://schemas.openxmlformats.org/officeDocument/2006/relationships" name="Real Estate Investments - Addit" sheetId="53" state="visible" r:id="rId53"/>
    <sheet xmlns:r="http://schemas.openxmlformats.org/officeDocument/2006/relationships" name="Real Estate Investments - Summa" sheetId="54" state="visible" r:id="rId54"/>
    <sheet xmlns:r="http://schemas.openxmlformats.org/officeDocument/2006/relationships" name="Real Estate Investments - Sum55" sheetId="55" state="visible" r:id="rId55"/>
    <sheet xmlns:r="http://schemas.openxmlformats.org/officeDocument/2006/relationships" name="Real Estate Investments - Sched" sheetId="56" state="visible" r:id="rId56"/>
    <sheet xmlns:r="http://schemas.openxmlformats.org/officeDocument/2006/relationships" name="Real Estate Investments - Sch57" sheetId="57" state="visible" r:id="rId57"/>
    <sheet xmlns:r="http://schemas.openxmlformats.org/officeDocument/2006/relationships" name="Real Estate Investments - Sch58" sheetId="58" state="visible" r:id="rId58"/>
    <sheet xmlns:r="http://schemas.openxmlformats.org/officeDocument/2006/relationships" name="Real Estate Investments - Sch59" sheetId="59" state="visible" r:id="rId59"/>
    <sheet xmlns:r="http://schemas.openxmlformats.org/officeDocument/2006/relationships" name="Real Estate Investments - Finit"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Investment in Unconsolidated 63" sheetId="63" state="visible" r:id="rId63"/>
    <sheet xmlns:r="http://schemas.openxmlformats.org/officeDocument/2006/relationships" name="Mortgage Notes Payable - Additi" sheetId="64" state="visible" r:id="rId64"/>
    <sheet xmlns:r="http://schemas.openxmlformats.org/officeDocument/2006/relationships" name="Mortgage Notes Payable - Schedu" sheetId="65" state="visible" r:id="rId65"/>
    <sheet xmlns:r="http://schemas.openxmlformats.org/officeDocument/2006/relationships" name="Mortgage Notes Payable - Sche66" sheetId="66" state="visible" r:id="rId66"/>
    <sheet xmlns:r="http://schemas.openxmlformats.org/officeDocument/2006/relationships" name="Subordinated Listing Distribu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Interest Rate Derivatives and70" sheetId="70" state="visible" r:id="rId70"/>
    <sheet xmlns:r="http://schemas.openxmlformats.org/officeDocument/2006/relationships" name="Interest Rate Derivatives and71" sheetId="71" state="visible" r:id="rId71"/>
    <sheet xmlns:r="http://schemas.openxmlformats.org/officeDocument/2006/relationships" name="Interest Rate Derivatives and72" sheetId="72" state="visible" r:id="rId72"/>
    <sheet xmlns:r="http://schemas.openxmlformats.org/officeDocument/2006/relationships" name="Interest Rate Derivatives and73" sheetId="73" state="visible" r:id="rId73"/>
    <sheet xmlns:r="http://schemas.openxmlformats.org/officeDocument/2006/relationships" name="Interest Rate Derivatives and74" sheetId="74" state="visible" r:id="rId74"/>
    <sheet xmlns:r="http://schemas.openxmlformats.org/officeDocument/2006/relationships" name="Common Stock - Additional Infor"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Related Party Transactions an79" sheetId="79" state="visible" r:id="rId79"/>
    <sheet xmlns:r="http://schemas.openxmlformats.org/officeDocument/2006/relationships" name="Related Party Transactions an80" sheetId="80" state="visible" r:id="rId80"/>
    <sheet xmlns:r="http://schemas.openxmlformats.org/officeDocument/2006/relationships" name="Related Party Transactions an81" sheetId="81" state="visible" r:id="rId81"/>
    <sheet xmlns:r="http://schemas.openxmlformats.org/officeDocument/2006/relationships" name="Share-Based Compensation - Addi" sheetId="82" state="visible" r:id="rId82"/>
    <sheet xmlns:r="http://schemas.openxmlformats.org/officeDocument/2006/relationships" name="Share-Based Compensation - Sche" sheetId="83" state="visible" r:id="rId83"/>
    <sheet xmlns:r="http://schemas.openxmlformats.org/officeDocument/2006/relationships" name="Share-Based Compensation - Sc84" sheetId="84" state="visible" r:id="rId84"/>
    <sheet xmlns:r="http://schemas.openxmlformats.org/officeDocument/2006/relationships" name="Share-Based Compensation - Sc85" sheetId="85" state="visible" r:id="rId85"/>
    <sheet xmlns:r="http://schemas.openxmlformats.org/officeDocument/2006/relationships" name="Share-Based Compensation - Sc86" sheetId="86" state="visible" r:id="rId86"/>
    <sheet xmlns:r="http://schemas.openxmlformats.org/officeDocument/2006/relationships" name="Share-Based Compensation - Fair" sheetId="87" state="visible" r:id="rId87"/>
    <sheet xmlns:r="http://schemas.openxmlformats.org/officeDocument/2006/relationships" name="Share-Based Compensation - Fa88" sheetId="88" state="visible" r:id="rId88"/>
    <sheet xmlns:r="http://schemas.openxmlformats.org/officeDocument/2006/relationships" name="Accumulated Other Comprehensi89" sheetId="89" state="visible" r:id="rId89"/>
    <sheet xmlns:r="http://schemas.openxmlformats.org/officeDocument/2006/relationships" name="Earnings Per Share - Summary of" sheetId="90" state="visible" r:id="rId90"/>
    <sheet xmlns:r="http://schemas.openxmlformats.org/officeDocument/2006/relationships" name="Earnings Per Share - Schedule o" sheetId="91" state="visible" r:id="rId91"/>
    <sheet xmlns:r="http://schemas.openxmlformats.org/officeDocument/2006/relationships" name="Non-Controlling Interests - Add" sheetId="92" state="visible" r:id="rId92"/>
    <sheet xmlns:r="http://schemas.openxmlformats.org/officeDocument/2006/relationships" name="Quarterly Results (Unaudited) -" sheetId="93" state="visible" r:id="rId93"/>
    <sheet xmlns:r="http://schemas.openxmlformats.org/officeDocument/2006/relationships" name="Quarterly Results (Unaudited)94" sheetId="94" state="visible" r:id="rId94"/>
    <sheet xmlns:r="http://schemas.openxmlformats.org/officeDocument/2006/relationships" name="Schedule III Real Estate and Ac" sheetId="95" state="visible" r:id="rId95"/>
    <sheet xmlns:r="http://schemas.openxmlformats.org/officeDocument/2006/relationships" name="Schedule III Real Estate and 96" sheetId="96" state="visible" r:id="rId96"/>
    <sheet xmlns:r="http://schemas.openxmlformats.org/officeDocument/2006/relationships" name="Schedule III Real Estate and 97" sheetId="97" state="visible" r:id="rId97"/>
    <sheet xmlns:r="http://schemas.openxmlformats.org/officeDocument/2006/relationships" name="Schedule III Real Estate and 98" sheetId="98" state="visible" r:id="rId98"/>
  </sheets>
  <definedNames/>
  <calcPr calcId="124519" fullCalcOnLoad="1"/>
</workbook>
</file>

<file path=xl/sharedStrings.xml><?xml version="1.0" encoding="utf-8"?>
<sst xmlns="http://schemas.openxmlformats.org/spreadsheetml/2006/main" uniqueCount="1027">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YRT</t>
  </si>
  <si>
    <t>Entity Registrant Name</t>
  </si>
  <si>
    <t>NEW YORK REI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Net Assets $ in Thousands</t>
  </si>
  <si>
    <t>Dec. 31, 2017USD ($)</t>
  </si>
  <si>
    <t>Assets</t>
  </si>
  <si>
    <t>Investment in unconsolidated joint venture</t>
  </si>
  <si>
    <t>Cash and cash equivalents</t>
  </si>
  <si>
    <t>Restricted cash held in escrow</t>
  </si>
  <si>
    <t>Total Assets</t>
  </si>
  <si>
    <t>Liabilities</t>
  </si>
  <si>
    <t>Mortgage notes payable</t>
  </si>
  <si>
    <t>Related party fees payable</t>
  </si>
  <si>
    <t>Total liabilities</t>
  </si>
  <si>
    <t>Liquidation Value [Member]</t>
  </si>
  <si>
    <t>Investments in real estate</t>
  </si>
  <si>
    <t>Accounts receivable</t>
  </si>
  <si>
    <t>Liability for estimated costs in excess of estimated receipts during liquidation</t>
  </si>
  <si>
    <t>Accounts payable, accrued expenses and other liabilities</t>
  </si>
  <si>
    <t>Commitments and Contingencies</t>
  </si>
  <si>
    <t xml:space="preserve"> </t>
  </si>
  <si>
    <t>Net assets in liquidation</t>
  </si>
  <si>
    <t>Consolidated Balance Sheet $ in Thousands</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Restricted cash</t>
  </si>
  <si>
    <t>Derivatives, at fair value</t>
  </si>
  <si>
    <t>Tenant and other receivables</t>
  </si>
  <si>
    <t>Receivable for mortgage proceeds</t>
  </si>
  <si>
    <t>Unbilled rent receivables</t>
  </si>
  <si>
    <t>Prepaid expenses and other assets</t>
  </si>
  <si>
    <t>Deferred costs, net</t>
  </si>
  <si>
    <t>Liabilities and Equity</t>
  </si>
  <si>
    <t>Mortgage notes payable, net of deferred financing costs</t>
  </si>
  <si>
    <t>Market lease intangibles, net</t>
  </si>
  <si>
    <t>Accounts payable, accrued expenses and other liabilities (including amounts due to related parties of $455 as of December 31, 2016)</t>
  </si>
  <si>
    <t>Deferred revenue</t>
  </si>
  <si>
    <t>Dividend payable</t>
  </si>
  <si>
    <t>Preferred stock</t>
  </si>
  <si>
    <t>Common stock, $0.01 par value; 300,000,000 shares authorized, 167,066,364 shares issued and outstanding at December 31, 2016</t>
  </si>
  <si>
    <t>Additional paid-in capital</t>
  </si>
  <si>
    <t>Accumulated other comprehensive loss</t>
  </si>
  <si>
    <t>Accumulated deficit</t>
  </si>
  <si>
    <t>Total stockholders' equity</t>
  </si>
  <si>
    <t>Non-controlling interests</t>
  </si>
  <si>
    <t>Total equity</t>
  </si>
  <si>
    <t>Total liabilities and equity</t>
  </si>
  <si>
    <t>Convertible Preferred Stock [Member]</t>
  </si>
  <si>
    <t>Consolidated Balance Sheet (Parenthetical) $ in Thousands</t>
  </si>
  <si>
    <t>Dec. 31, 2017USD ($)$ / sharesshares</t>
  </si>
  <si>
    <t>Due to affiliates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s of Changes in Net Assets $ in Thousands</t>
  </si>
  <si>
    <t>Changes in net assets in liquidation:</t>
  </si>
  <si>
    <t>Liquidating distributions to common stockholders</t>
  </si>
  <si>
    <t>Net assets in liquidation, beginning of period</t>
  </si>
  <si>
    <t>Changes in liquidation value of investments in real estate</t>
  </si>
  <si>
    <t>Changes in liquidation value of investment in unconsolidated joint venture</t>
  </si>
  <si>
    <t>Remeasurement of assets and liabilities</t>
  </si>
  <si>
    <t>Remeasurement of non-controlling interest</t>
  </si>
  <si>
    <t>Net decrease in liquidation value</t>
  </si>
  <si>
    <t>Changes in net assets in liquidation</t>
  </si>
  <si>
    <t>Net assets in liquidation, end of period</t>
  </si>
  <si>
    <t>Consolidated Statements of Operations and Comprehensive Loss - USD ($) $ in Thousands</t>
  </si>
  <si>
    <t>Dec. 31, 2016</t>
  </si>
  <si>
    <t>Dec. 31, 2015</t>
  </si>
  <si>
    <t>Revenues:</t>
  </si>
  <si>
    <t>Rental income</t>
  </si>
  <si>
    <t>Hotel revenue</t>
  </si>
  <si>
    <t>Operating expense reimbursement and other revenue</t>
  </si>
  <si>
    <t>Total revenue</t>
  </si>
  <si>
    <t>Operating expenses:</t>
  </si>
  <si>
    <t>Property operating</t>
  </si>
  <si>
    <t>Hotel operating</t>
  </si>
  <si>
    <t>Operating fees incurred from the Advisor</t>
  </si>
  <si>
    <t>Transaction related</t>
  </si>
  <si>
    <t>Impairment loss on real estate investment</t>
  </si>
  <si>
    <t>General and administrative</t>
  </si>
  <si>
    <t>Depreciation and amortization</t>
  </si>
  <si>
    <t>Total operating expenses</t>
  </si>
  <si>
    <t>Operating loss</t>
  </si>
  <si>
    <t>Other income (expenses):</t>
  </si>
  <si>
    <t>Interest expense</t>
  </si>
  <si>
    <t>Income from unconsolidated joint venture</t>
  </si>
  <si>
    <t>Income from preferred equity investment</t>
  </si>
  <si>
    <t>Gain on sale of real estate investments, net</t>
  </si>
  <si>
    <t>Loss on derivative instruments</t>
  </si>
  <si>
    <t>Total other expenses</t>
  </si>
  <si>
    <t>Net loss</t>
  </si>
  <si>
    <t>Net loss attributable to non-controlling interests</t>
  </si>
  <si>
    <t>Net loss attributable to stockholders</t>
  </si>
  <si>
    <t>Other comprehensive income (loss):</t>
  </si>
  <si>
    <t>Unrealized gain (loss) on derivatives</t>
  </si>
  <si>
    <t>Unrealized gain (loss) on investment securities</t>
  </si>
  <si>
    <t>Total other comprehensive income (loss)</t>
  </si>
  <si>
    <t>Comprehensive loss attributable to stockholders</t>
  </si>
  <si>
    <t>Basic and diluted weighted average common shares outstanding</t>
  </si>
  <si>
    <t>Basic and diluted net loss per share attributable to stockholders</t>
  </si>
  <si>
    <t>Dividends declared per common share</t>
  </si>
  <si>
    <t>Consolidated Statement of Changes in Equity - USD ($) shares in Thousands, $ in Thousands</t>
  </si>
  <si>
    <t>Total</t>
  </si>
  <si>
    <t>Common Stock [Member]</t>
  </si>
  <si>
    <t>Additional Paid-in Capital [Member]</t>
  </si>
  <si>
    <t>Accumulated Other Comprehensive Loss [Member]</t>
  </si>
  <si>
    <t>Accumulated Deficit [Member]</t>
  </si>
  <si>
    <t>Non-controlling Interests [Member]</t>
  </si>
  <si>
    <t>Parent [Member]</t>
  </si>
  <si>
    <t>Beginning Balance at Dec. 31, 2014</t>
  </si>
  <si>
    <t>Beginning Balance, Share at Dec. 31, 2014</t>
  </si>
  <si>
    <t>OP units converted to common stock</t>
  </si>
  <si>
    <t>OP units converted to common stock, Share</t>
  </si>
  <si>
    <t>Equity-based compensation and redemption of vested shares</t>
  </si>
  <si>
    <t>Equity-based compensation and redemption of vested shares, Share</t>
  </si>
  <si>
    <t>Dividends declared on common stock and distributions to non-controlling interest holders</t>
  </si>
  <si>
    <t>Other comprehensive loss</t>
  </si>
  <si>
    <t>Ending Balance at Dec. 31, 2015</t>
  </si>
  <si>
    <t>Ending Balance, Share at Dec. 31, 2015</t>
  </si>
  <si>
    <t>LTIP units converted into common stock</t>
  </si>
  <si>
    <t>LTIP units converted into common stock, Share</t>
  </si>
  <si>
    <t>Ending Balance at Dec. 31, 2016</t>
  </si>
  <si>
    <t>Ending Balance, Share at Dec. 31, 2016</t>
  </si>
  <si>
    <t>Ending Balance at Dec. 31, 2017</t>
  </si>
  <si>
    <t>Consolidated Statement of Cash Flows - USD ($) $ in Thousands</t>
  </si>
  <si>
    <t>Cash flows from operating activities:</t>
  </si>
  <si>
    <t>Adjustments to reconcile net loss to net cash provided by operating activities:</t>
  </si>
  <si>
    <t>Amortization of deferred financing costs</t>
  </si>
  <si>
    <t>Accretion of below- and amortization of above-market lease liabilities and assets, net</t>
  </si>
  <si>
    <t>Gain on sale of real estate investment, net</t>
  </si>
  <si>
    <t>Impairment loss on real estate</t>
  </si>
  <si>
    <t>Gain on sale of investment securities</t>
  </si>
  <si>
    <t>Bad debt expense</t>
  </si>
  <si>
    <t>Equity-based compensation</t>
  </si>
  <si>
    <t>Changes in assets and liabilities:</t>
  </si>
  <si>
    <t>Prepaid expenses, other assets and deferred costs</t>
  </si>
  <si>
    <t>Accrued unbilled ground rent</t>
  </si>
  <si>
    <t>Accounts payable and accrued expenses</t>
  </si>
  <si>
    <t>Net cash used in operating activities</t>
  </si>
  <si>
    <t>Cash flows from investing activities:</t>
  </si>
  <si>
    <t>Proceeds from sale of real estate investments and redemption of preferred equity investment</t>
  </si>
  <si>
    <t>Acquisition funds released from escrow</t>
  </si>
  <si>
    <t>Capital expenditures</t>
  </si>
  <si>
    <t>Purchase of investment securities</t>
  </si>
  <si>
    <t>Proceeds from sale of investment securities</t>
  </si>
  <si>
    <t>Distributions from unconsolidated joint venture</t>
  </si>
  <si>
    <t>Net cash provided by investing activities</t>
  </si>
  <si>
    <t>Cash flows from financing activities:</t>
  </si>
  <si>
    <t>Proceeds from mortgage notes payable</t>
  </si>
  <si>
    <t>Payments on mortgage notes payable</t>
  </si>
  <si>
    <t>Payments on credit facility</t>
  </si>
  <si>
    <t>Payments for derivative instruments</t>
  </si>
  <si>
    <t>Payment of financing costs</t>
  </si>
  <si>
    <t>Dividends paid</t>
  </si>
  <si>
    <t>Distributions to non-controlling interest holders</t>
  </si>
  <si>
    <t>Redemption of restricted shares</t>
  </si>
  <si>
    <t>Net cash used in financing activities</t>
  </si>
  <si>
    <t>Net decrease in cash and cash equivalents</t>
  </si>
  <si>
    <t>Cash and cash equivalents, beginning of period</t>
  </si>
  <si>
    <t>Cash and cash equivalents, end of period</t>
  </si>
  <si>
    <t>Supplemental disclosures:</t>
  </si>
  <si>
    <t>Cash paid for interest</t>
  </si>
  <si>
    <t>Non-cash investing and financing activities:</t>
  </si>
  <si>
    <t>Accrued capital expenditures</t>
  </si>
  <si>
    <t>Reclassification of real estate and other assets held for sale</t>
  </si>
  <si>
    <t>Reclassification of liabilities related to real estate and other assets held for sale</t>
  </si>
  <si>
    <t>Dividends payable</t>
  </si>
  <si>
    <t>OP Units [Member]</t>
  </si>
  <si>
    <t>Redemption/Conversion of units for common stock</t>
  </si>
  <si>
    <t>LTIP Units [Member]</t>
  </si>
  <si>
    <t>Organization</t>
  </si>
  <si>
    <t>Organization, Consolidation and Presentation of Financial Statements [Abstract]</t>
  </si>
  <si>
    <t>Note 1 – Organization
New York REIT, Inc. (the “Company”) was incorporated on
October 6, 2009 as a Maryland corporation that qualified as a
real estate investment trust for U.S. federal income tax purposes
(“REIT”) beginning with its taxable year ended
December 31, 2010. On April 15, 2014, the Company listed
its common stock on the New York Stock Exchange
(“NYSE”) under the symbol “NYRT” (the
“Listing”).
The Company purchased its first property and commenced active
operations in June 2010. As of December 31, 2017, the Company
owned 14 properties, aggregating 1.7 million rentable square
feet, with an average occupancy of 97.6%. The Company’s
portfolio at December 31, 2017 primarily consisted of office
and retail properties, representing 76% and 10%, respectively, of
rentable square feet as of December 31, 2017. The Company also
owns a hotel and one stand alone parking garage. Properties other
than office and retail spaces represent 14% of rentable square
feet.
Substantially all of the Company’s business is conducted
through its operating partnership, New York Recovery Operating
Partnership, L.P., a Delaware limited partnership (the
“OP”). The Company’s only significant asset is
the general partnership interests it owns in the OP and assets held
by the Company for the use and benefit of the OP.
On August 22, 2016, the Company’s Board of Directors
(the “Board”) approved a plan of liquidation to sell in
an orderly manner all or substantially all of the assets of the
Company and its OP and to liquidate and dissolve the Company and
the OP (the “Liquidation Plan”), subject to stockholder
approval. The Liquidation Plan was approved at a special meeting of
stockholders on January 3, 2017. Pursuant to the Liquidation
Plan, the Company expects to sell or transfer all of its assets,
pay or provide for its liabilities and expenses, distribute the
remaining proceeds of the liquidation of its assets to its
stockholders, wind up its business and dissolve.
The Company has no employees. Prior to March 8, 2017, the
Company retained (i) New York Recovery Advisors, LLC (the
“Former Advisor”) to manage its affairs on a
day-to-day
On March 8, 2017, the Company transferred all advisory duties
from the Former Advisor to Winthrop REIT Advisors, LLC (the
“Winthrop Advisor”) and property management services
with respect to properties managed by ARG Property Manager were
transferred to Winthrop Management, L.P. (the “Winthrop
Property Manager”).</t>
  </si>
  <si>
    <t>Liquidation Plan</t>
  </si>
  <si>
    <t>Note 2 – Liquidation Plan
The Liquidation Plan, as amended by the Board of Directors in
accordance with the terms of the Liquidation Plan, provides for an
orderly sale of the Company’s assets, payment of the
Company’s liabilities and other obligations and the winding
down of operations and final dissolution of the Company. The
Company is not permitted to make any new investments except to
exercise its option (the “WWP Option”) to purchase
additional equity interests in its WWP Holdings, LLC venture
(“Worldwide Plaza”), and enter into the transaction
relating to Worldwide Plaza pursuant to the Membership Interest
Purchase Agreement with a purchaser, a joint venture between an
affiliate of SL Green Realty Corp. and a private equity fund
sponsored by RXR Realty LLC or to make protective acquisitions or
advances with respect to its existing assets (see Note 7). The
Company is permitted to satisfy any existing contractual
obligations and fund required tenant improvements and capital
expenditures at its real estate properties, including real estate
properties owned by joint ventures in which the Company owns an
interest.
The Liquidation Plan enables the Company to sell any and all of its
assets without further approval of the stockholders and provides
that liquidating distributions be made to the stockholders as
determined by the Board. Pursuant to applicable REIT rules, the
Company must complete the disposition of its assets by
January 3, 2019, two years after the date the Liquidation Plan
was approved by the stockholders, in order to deduct liquidating
distributions as dividends. To the extent that all of the
Company’s assets are not sold by such date, the Company
intends to satisfy the requirement by converting the Company to a
limited liability company, which will require stockholder approval,
or by transferring the remaining assets and liabilities to a
liquidating trust.
The dissolution process and the amount and timing of distributions
to stockholders involves risks and uncertainties. Accordingly, it
is not possible to predict the timing or aggregate amount which
will be ultimately distributed to stockholders and no assurance can
be given that the distributions will equal or exceed the estimate
of net assets presented in the Consolidated Statement of Net
Assets.
The Company expects to continue to qualify as a REIT throughout the
liquidation until such time as the Company is converted into a
limited liability company or any remaining assets are transferred
into a liquidating entity. The Board shall use commercially
reasonable efforts to continue to cause the Company to maintain its
REIT status, provided however, the Board may elect to terminate the
Company’s status as a REIT if it determines that such
termination would be in the best interest of the stockholders.
The Board may terminate the Liquidation Plan without stockholder
approval only (i) if the Board approves the Company to enter
into an agreement involving the sale or other disposition of all or
substantially all of the assets or common stock by merger,
consolidation, share exchange, business combination, sale or other
transaction involving the Company or (ii) if the Board
determines, in exercise of its duties under Maryland law, after
consultation with the Winthrop Advisor, if applicable, or other
third party experts familiar with the market for Manhattan office
properties, that an adverse change in the market for Manhattan
office properties has occurred and reasonably would expect it to
adversely affect continuing with the Liquidation Plan.
Notwithstanding approval of the Liquidation Plan by the
stockholders, the Board may amend the Liquidation Plan without
further action by the stockholders to the extent permitted under
the current law.</t>
  </si>
  <si>
    <t>Summary of Significant Accounting Policies</t>
  </si>
  <si>
    <t>Accounting Policies [Abstract]</t>
  </si>
  <si>
    <t>Note 3 – Summary of Significant Accounting
Policies
Basis of Presentation
Pre Plan of Liquidation
The accompanying consolidated financial statements of the Company
were prepared in accordance with accounting principles generally
accepted in the United States of America (“GAAP”). All
intercompany accounts and transactions have been eliminated in
consolidation.
Post Plan of Liqu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s the estimated amount of cash that the Company will
collect on disposal of assets as it carries out its liquidation
activities under the Liquidation Plan. The current estimate of net
assets in liquidation has been calculated based on undiscounted
cash flow projections that all the properties will be sold by
June 30, 2018 except for the remaining interest in Worldwide
Plaza. The Company projects that the remaining interest in
Worldwide Plaza will be sold approximately during the fourth
quarter of 2021. The actual timing of sales has not yet been
determined and is subject to future events and uncertainties. These
estimates are subject to change based on the actual timing of
future asset sales.
The liquidation value of the Company’s investments in real
estate is based on expected sales proceeds presented on an
undiscounted basis. Estimated costs to dispose of assets have been
presented separately from the related assets.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budgeted
property expenses and corporate overhead, costs to dispose of the
properties, mortgage interest expense, costs associated with
satisfying known and contingent liabilities and other costs
associated with the winding down and dissolution of the Company.
Revenues are based on in-place re-lease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These statements are only
presented for prior year periods.
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any consolidated joint venture arrangements not owned by the
Company would be presented as noncontrolling interests. There were
no consolidated joint venture arrangements at December 31,
2017 or 2016. All inter- 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Prior to the adoption of the
Liquidation Plan, under going concern accounting, management made
significant estimates regarding revenue recognition, purchase price
allocations to record investments in real estate, impairment loss,
fair value of investments in real estate, derivative financial
instruments and hedging activities, equity-based compensation
expenses related to the 2014 Advisor Multi-Year Outperformance
Agreement (as amended to date, the “OPP”) and fair
value measurements, as applicable.
Investments in Real Estate
Prior to the adoption of the Liquidation Plan, the Company
evaluated the inputs, processes and outputs of each asset acquired
to determine if the transaction was a business combination or an
asset acquisition. If an acquisition qualified as a business
combination, the related transaction costs were recorded as an
expense in the consolidated statements of operations and
comprehensive loss. If an acquisition qualified as an asset
acquisition, the related transaction costs were generally
capitalized and subsequently amortized over the useful life of the
acquired assets.
In business combinations, the Company allocated the purchase price
of acquired properties to tangible and identifiable intangible
assets or liabilities and non-controlling in-place
The fair value of the tangible assets of an acquired property with
an in-place “as-if-vacant” in-place lease-up in-place
Fair values of assumed mortgages, if applicable, were recorded as
debt premiums or discounts based on the present value of the
estimated cash flows, which was calculated to account for either
above- or below-market interest rates.
Non-controlling
The Company utilized a number of sources in making its estimates of
fair values for purposes of allocating purchase price, including
real estate valuations prepared by independent valuation firms. The
Company also considered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ed a strategic
shift in operations that had a major effect on the Company’s
operations and financial results were presented as discontinued
operations in the consolidated statements of operations and
comprehensive loss for all periods presented; otherwise, the
Company continued to report the results of these properties
operations within continuing operations. Properties that were
intended to be sold were designated as “held for sale”
on the consolidated balance sheets at the lesser of carrying amount
or fair value less estimated selling costs when they met specific
criteria to be presented as held for sale. Properties were no
longer depreciated when they were classified as held for sale. The
Company did not have any properties held for sale as of
December 31, 2016.
As of January 1, 2017, the investments in real estate were
adjusted to their estimated net realizable value upon sale, or
liquidation value, to reflect the change to the liquidation basis
of accounting. The liquidation value represents the estimated
amount of cash the Company expects to collect on the disposal of
its assets as it carries out the liquidation activities of its
Liquidation Plan. The liquidation value of the Company’s
investments in real estate are presented on an undiscounted basis.
Estimated revenue during the period following the commencement of
liquidation through the expected sale date and costs to dispose of
these assets are presented separately from the related assets.
Subsequent to January 1, 2017, all changes in the estimated
liquidation value of the investments in real estate are reflected
as a change in the Company’s net assets in liquidation
presented on an undiscounted basis.
The liquidation value of investments in real estate is based on a
number of factors including discounted cash flow and direct
capitalization analyses, detailed analysis of current market
comparables and broker opinions of value, and binding purchase
offers to the extent available.
Depreciation and Amortization
Prior to the adoption of the Liquidation Plan, depreciation and
amortization wa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Under
liquidation accounting, investments in real estate are no longer
depreciated.
Acquired above-market leases were amortized as a reduction of
rental income over the remaining terms of the respective leases.
Acquired below-market leases were amortized as an increase to
rental income over the remaining terms of the respective leases and
expected below-market renewal option periods.
Acquired above-market ground leases were amortized as a reduction
of property operating expense over the remaining term of the
respective leases. Acquired below-market ground lease values were
amortized as an increase to property operating expense over the
remaining terms of the respective leases and expected below-market
renewal option period.
The value of in-place in-place
Assumed mortgage premiums or discounts, if applicable, were
amortized as a reduction or increase to interest expense over the
remaining term of the respective mortgages.
Under liquidation accounting, intangible assets and liabilities are
included in the liquidation value of investments in real estate and
are no longer amortized.
Impairment of Long Lived Assets
Prior to the adoption of the Liquidation Plan, when circumstances
indicated the carrying value of a property may not be recoverable,
the Company reviewed the asset for impairment. This review was
based on an estimate of the future undiscounted cash flows,
excluding interest charges, expected to result from the
property’s use and eventual disposition. These estimates
considered factors such as expected future operating income, market
and other applicable trends and residual value, as well as the
effects of leasing demand, competition and other factors. If such
estimated cash flows were less than the carrying value of a
property, an impairment loss was recorded to the extent that the
carrying value exceeded the estimated fair value of the property
for properties to be held and used.
Generally, the Company determined estimated fair value for
properties held for sale based on the agreed-upon selling price of
an asset. These assessments resulted in the immediate recognition
of an impairment loss, resulting in a reduction (addition) of net
income (loss). The Company recognized impairment charges of
$27.9 million and $0.9 million during the years ended
December 31, 2016 and 2015, respectively.
Cash and Cash Equivalents
Cash and cash equivalents include cash in bank accounts as well as
investments in highly-liquid money market funds with original
maturities of three months or less. As of December 31, 2017,
$211.8 million was held in money market funds with the
Company’s financial institutions. The Company had no funds
held in money market funds as of December 31, 2016.
The Company deposits cash with high-quality financial institutions.
These deposits are guaranteed by the Federal Deposit Insurance
Company (the “FDIC”) up to an insurance limit. The
Company’s cash balances fluctuate throughout the year and may
exceed insured limits from time to time. Although the Company bears
risk to amounts in excess of those insured by the FDIC, it does not
anticipate any losses as a result.
Restricted Cash
Restricted cash primarily consists of the $90.7 million
capital improvement reserve for Worldwide Plaza, with the balance
representing maintenance, real estate tax, structural and debt
service reserves.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Prior
to the adoption of the Liquidation Plan, this investment was
recorded initially at cost and subsequently adjusted for equity in
net income (loss) and cash contributions and distributions. Any
difference between the carrying amount of this investment and the
underlying equity in net assets was depreciated and amortized over
the estimated useful lives of the assets and liabilities with a
corresponding adjustment to the equity income (loss) from
unconsolidated joint venture on the accompanying consolidated
statements of operations and comprehensive loss. Equity income
(loss) from unconsolidated joint venture was allocated based on the
Company’s ownership or economic interest in the joint
venture. Prior to the adoption of the Liquidation Plan, losses in
the value of a joint venture investment that were determined to be
other than temporary, were recognized in the period in which the
losses occurred.
Subsequent to the adoption of the Liquidation Plan, the investment
in unconsolidated joint venture is recorded at its net realizable
value.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December 31, 2017 is based on the value of the property as a
result of the Company’s recent sale of its 48.7% interest in
Worldwide Plaza (see Note 7).
Impairment of Equity Method Investments
Prior to the adoption of the Liquidation Plan, the Company
monitored the value of its equity method investments for indicators
of impairment. An impairment charge was recognized when the Company
determined that a decline in the fair value of the investment below
its carrying value was other-than-temporary. The assessment of
impairment was subjective and involved the application of
significant assumptions and judgments about the Company’s
intent and ability to recover its investment given the nature and
operations of the underlying investment. The Company was not
required to recognize any impairment charges related to equity
method investments during the years ended December 31, 2016 or
2015.
Subsequent to the adoption of liquidation accounting, equity
investments are recorded at their net realizable value. The Company
evaluates the net realizable value of its equity investments at
each reporting period. Any changes in net realizable value will be
reflected as a change to the Company’s net assets in
liquidation.
Deferred Costs, Net
Prior to the adoption of the Liquidation Plan, deferred costs, net,
consisted of deferred financing costs related to a credit facility
and leasing costs. Deferred financing costs, net, is related to
costs incurred in obtaining mortgage notes payable and were
presented as an offset against the carrying amount of the related
mortgage notes payable. Deferred financing costs represent
commitment fees, legal fees, and other costs associated with
obtaining commitments for financing. These costs were amortized to
interest expense over the terms of the respective financing
agreements using the effective interest method. Unamortized
deferred financing costs were expensed when the associated debt was
refinanced or repaid before maturity. Costs incurred in seeking
financial transactions that did not close were expensed in the
period in which it was determined that the financing would not
close. As deferred financing costs will not be converted to cash or
other consideration, these have been valued at $0 as of
January 1, 2017.
Prior to the adoption of the Liquidation Plan, deferred leasing
costs, consisting primarily of lease commissions and professional
fees incurred, were deferred and amortized to depreciation and
amortization expense over the term of the related lease. Under
liquidation accounting, any residual value attributable to lease
intangibles is included in the net realizable value of the
corresponding investment in real estate. As such, lease intangibles
are no longer separately stated on the Consolidated Statement of
Net Assets.
Derivative Instruments
The Company periodically uses derivative financial instruments to
hedge the interest rate risk associated with a portion of its
borrowings. The principal objective of such agreements is to
minimize the risks and costs associated with the Company’s
operating and financial structure as well as to hedge specific
anticipated transactions.
Prior to the adoption of the Liquidation Plan, the Company recorded
all derivatives on the consolidated balance sheet at fair value.
The accounting for changes in the fair value of derivatives
depended on the intended use of the derivative, whether the Company
elected to designate a derivative in a hedging relationship and
apply hedge accounting and whether the hedging relationship
satisfied the criteria necessary to apply hedge accounting.
Derivatives designated and qualifying as a hedge of the exposure to
changes in the fair value of an asset, liability, or firm
commitment attributable to a particular risk, such as interest rate
risk, were considered fair value hedges. Derivatives designated and
qualifying as a hedge of the exposure to variability in expected
future cash flows, or other types of forecasted transactions, we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if the Company does not elect to apply
hedge accounting. If the Company designated a qualifying derivative
as a hedge, changes in the value of the derivative were reflected
in accumulated other comprehensive income (loss) on the
accompanying consolidated balance sheet. If a derivative did not
qualify as a hedge, or if the Company did not elect to apply hedge
accounting, changes in the value of the derivative were reflected
in other income (loss) on the accompanying consolidated statements
of operations and comprehensive loss.
As these instruments will not be converted into cash or other
consideration, derivative financial instruments have been valued at
$0 as of January 1, 2017 in accordance with liquidation
accounting. As of December 31, 2017, the Company is not party
to any derivative financial instruments.
Revenue Recognition
Prior to the adoption of the Liquidation Plan, the Company’s
revenues, which were derived primarily from rental income, included
rents that each tenant pays in accordance with the terms of each
lease reported on a straight-line basis over the initial term of
the lease. Because many of the Company’s leases provide for
rental increases at specified intervals under going concern
accounting, GAAP requires that the Company record a receivable, and
include in revenues on a straight-line basis, unbilled rent
receivables that it will only receive if the tenant makes all rent
payments required through the expiration of the initial term of the
lease. The Company deferred the revenue related to lease payments
received from tenants in advance of their due dates. When the
Company acquired a property, the acquisition date was considered to
be the commencement date for purposes of this calculation.
Rental revenue recognition commenced when the tenant took
possession of or controlled the physical use of the leased space.
For the tenant to take possession, the leased space must be
substantially ready for its intended use. To determine whether the
leased space was substantially ready for its intended use, the
Company evaluated whether the Company owned or if the tenant owned
the tenant improvements. When the Company was the owner of tenant
improvements, rental revenue recognition began when the tenant took
possession of the finished space, which was on the date on which
such improvements were substantially complete. When the tenant was
the owner of tenant improvements, rental revenue recognition began
when the tenant took possession of or control of the space.
When the Company concluded that it was the owner of tenant
improvements, the Company capitalized the cost to construct the
tenant improvements, including costs paid for or reimbursed by the
tenants. When the Company concluded that the tenant was the owner
of tenant improvements for accounting purposes, the Company
recorded its contribution towards those improvements as a lease
incentive, which was included in deferred leasing costs, net on the
consolidated balance sheet and amortized as a reduction to rental
income on a straight-line basis over the term of the lease.
The Company continually reviewed receivables related to rent and
unbilled rent receivables and determined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was in doubt, the Company recorded
an increase in its allowance for uncollectible accounts or recorded
a direct write-off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red the recognition of contingent rental
income until the specified target that triggered the contingent
rental income was achieved, or until such sales upon which
percentage rent is based are known. If contingent rental income was
recognized pursuant to these provisions, contingent rental income
was included in rental income on the consolidated statements of
operations and comprehensive loss. The Company recognized
contingent rental revenue of $0.8 million and
$0.6 million during the years ended December 31, 2016 and
2015, respectively.
Cost recoveries from tenants were included in operating expense
reimbursement in the period the related costs were incurred, as
applicable.
The Company’s hotel revenues were recognized as earned and
were derived from room rentals and other sources such as charges to
guests for telephone service, movie and vending commissions,
meeting and banquet room revenue and laundry services.
Under liquidation accounting, the Company has accrued all revenue
that it expects to earn through the end of liquidation to the
extent it has a reasonable basis for estimation. Revenues are
accrued based on contractual amounts due under the leases in place
over the estimated holding period of each asset. To the extent that
the estimated holding period for a particular asset is revised and
exceeds management’s original planned liquidation period, the
Company limited its estimate of future revenue as of the current
reporting date to include only the period originally projected due
to the inability to reliably estimate such future revenue beyond
the originally projected liquidation period. These amounts are
classified 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is reflected in the net
realizable value of the receivable.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
Share-Based Compensation
The Company has a stock-based incentive award plan for its
directors, which, under going concern accounting, was accounted for
under the guidance for employee share based payments. The cost of
services received in exchange for a stock award was measured at the
grant date fair value of the award and the expense for such awards
was included in general and administrative expenses and was
recognized over the service period or when the requirements for
exercise of the award have been met.
During the year ended December 31, 2015, the Company granted
restricted shares to employees of the Former Advisor, which, under
going concern accounting, were accounted for under the guidance for
non-employee
Under liquidation accounting, compensation expense is no longer
recorded as the vesting of the restricted shares does not result in
cash outflows for the Company.
2014 Advisor Multi-Year Outperformance Agreement
On April 15, 2014 (the “Effective Date”), in
connection with the Listing, the Company entered into the OPP with
the OP and the Former Advisor, which, under going concern
accounting, was accounted for under the guidance for non-employee
Income Taxes
The Company elected to be taxed as a REIT under Sections 856
through 860 of the Internal Revenue Code commencing with its
taxable year ended December 31, 2010.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7, 2016 and 2015. Accordingly, no
provision for federal or state income taxes related to such REIT
taxable income was recorded on the Company’s financial
statements. Even if the Company qualifies for taxation as a REIT,
it may be subject to certain state and local taxes on its income
and property, and federal income and excise taxes on its
undistributed income.
During the year ended December 31, 2013, the Company purchased
a hotel, which is owned by a subsidiary of the OP and leased to a
taxable REIT subsidiary (“TRS”), that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 for financial
reporting purposes and the amounts used for income tax purposes.
The TRS had deferred tax assets and a corresponding valuation
allowance of $5.1 million and $3.1 million as of
December 31, 2016 and 2015, respectively. The TRS had federal
and state net operating loss carry forwards as of December 31,
2016 of $10.8 million, which will expire through 2036. The
Company estimated income tax relating to its TRS using a combined
federal and state rate of approximately 45% for the year ended
December 31, 2017. The Company has concluded that it is more
likely than not that the net operating loss carry forwards will not
be utilized during the carry forward period and as such the Company
has established a valuation allowance against these deferred tax
assets. The Company had immaterial current and deferred federal and
state income tax expense for the years ended December 31,
2017, 2016 and 2015.
As of December 31, 2017, the Company had no material uncertain
income tax positions. The tax years subsequent to and including the
year ended December 31, 2014 remain open to examination by the
major taxing jurisdictions to which the Company is subject.
Per Share Data
Prior to the adoption of the Liquidation Plan, the Company
calculated basic loss per share of common stock by dividing net
loss for the period by the weighted-average shares of its common
stock outstanding for the respective period. Diluted loss per share
took into account the effect of dilutive instruments such as
unvested restricted stock, limited partnership interests of the OP
entitled “OP units” (“OP units”) or limited
partnership units of the OP entitled “LTIP units”
(“LTIP units”) (assuming such units were not
antidilutive), based on the average share price for the period in
determining the number of incremental shares that were added to the
weighted-average number of shares outstanding. See Note
20 – Earnings.
Reportable Segments
The Company has determined that it has one reportable segment, with
activities related to investing in real estate. The Company’s
investments in real estate generate rental revenue and other income
through the leasing and management of properties. Management
eval</t>
  </si>
  <si>
    <t>Liability for Estimated Costs in Excess of Estimated Receipts During Liquidation</t>
  </si>
  <si>
    <t>Text Block [Abstract]</t>
  </si>
  <si>
    <t>Note 4 – 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Upon transition to the liquidation basis of accounting on
January 1, 2017, the Company accrued the following revenues
and expenses expected to be earned or incurred during liquidation
(in thousands):
Amount
Rents and reimbursements $ 102,309
Hotel revenues 25,261
Property operating expenses (27,006 )
Hotel operating expense (21,467 )
Interest expense (39,756 )
General and administrative expenses (40,124 )
Capital expenditures (8,274 )
Sales costs (69,524 )
Liability for estimated costs in excess of estimated receipts
during liquidation $ (78,581 )
The change in the liability for estimated costs in excess of
estimated receipts during liquidation as of December 31, 2017
is as follows (in thousands):
January 1, 2017 Net Change Remeasurement Consolidation Deconsolidation December 31, 2017
Assets:
Estimated net inflows from investments in real estate $ 58,303 $ 18,315 $ (72,190 ) $ (1,572 ) $ 1,064 $ 3,920
Liabilities:
Sales costs (69,524 ) 46,752 4,052 (57,334 ) 57,495 (18,559 )
Corporate expenditures (67,360 ) 64,638 (9,867 )
—
— (12,589 )
(136,884 ) 111,390 (5,815 ) (57,334 ) 57,495 (31,148 )
Total liability for estimated costs in excess of estimated receipts
during liquidation $ (78,581 ) $ 129,705 $ (78,005 ) $ (58,906 ) $ 58,559 $ (27,228 )
(1) Represents changes in cash,
restricted cash, accounts receivable, accounts payable and accrued
expenses as a result of the Company’s operating activities
for the year ended December 31, 2017.
(2) Represents adjustments necessary to
reflect the consolidation of Worldwide Plaza following the
Company’s acquisition of an additional 49.9% equity interest
on June 1, 2017. (See Note 7).
(3) Represents adjustments necessary to
reflect the deconsolidation of Worldwide Plaza following the
Company’s sale of 48.7% of its equity interest on
October 18, 2017. (See Note 7).</t>
  </si>
  <si>
    <t>Net Assets in Liquidation</t>
  </si>
  <si>
    <t>Note 5 – Net Assets in Liquidation
The following is a reconciliation of Total Equity under the going
concern basis of accounting as of December 31, 2016 to net
assets in liquidation presented on an undiscounted basis under the
liquidation basis of accounting as of January 1, 2017 (in
thousands):
Total Equity as of December 31, 2016 $ 941,669
Increase due to estimated net realizable value of investments in
real estate 382,985
Increase due to estimated net realizable value of investments in
unconsolidated joint venture 319,548
Decrease due to write off of unbilled rent receivables (52,620 )
Increase due to write off of market lease intangibles 65,187
Decrease due to write-off (25,262 )
Liability for estimated costs in excess of estimated receipts
during liquidation (78,581 )
Adjustment to reflect the change to the liquidation basis of
accounting 611,257
Estimated value of net assets in liquidation as of January 1,
2017 $ 1,552,926
A summary of the change in net asset value for the year ended
December 31, 2017 is as follows:
Liquidating distribution to common stockholders $ (515,541 )
Difference between estimated liquidation value and actual sales
price (109,538 )
Revised estimated liquidation value (34,715 )
Revised estimated costs, including defeasance costs (52,217 )
Adjustments for closing costs, debt costs and holding periods (7,802 )
Change in net asset value $ (719,813 )
The net assets in liquidation at December 31, 2017, presented
on an undiscounted basis include the Company’s proportionate
share in Worldwide Plaza’s net assets which include a
property value at $1.725 billion based on the Company’s
recent sale of its 48.7% interest in Worldwide Plaza discussed in
Note 7. Future increases in value, if any, from the agreed
additional capital investment will be reflected in the statement of
net assets when such capital investments are made and such
increases in market value can be observed.
There were 167,928,770 shares of common stock outstanding at
December 31, 2017. The net assets in liquidation as of
December 31, 2017, if sold at their net asset value, would
result in liquidating distributions of approximately $4.96 per
common share. Of this amount, $2.00 per common share was
distributed to stockholders on January 26, 2018 reducing the
estimate of future liquidating distributions to $2.96 per common
share. The net assets in liquidation as of December 31, 2017
of $833.1 million, if sold at their net asset value, plus the
cumulative liquidating distribution to common stockholders of
$515.5 million ($3.07 per common share) prior to
December 31, 2017 would result in cumulative liquidating
distributions to common stockholders of $8.03 per share. There is
inherent uncertainty with these projections, and they could change
materially based on the timing of the sales, the performance of the
underlying assets and any changes in the underlying assumptions of
the projected cash flows.</t>
  </si>
  <si>
    <t>Real Estate Investments</t>
  </si>
  <si>
    <t>Real Estate [Abstract]</t>
  </si>
  <si>
    <t>Note 6 – Real Estate Investments
2017 Activity
50 Varick – property
sale – pro-rations
245-249 th Street
and 218 West 18 th Street property
sale – 245-249 th th pro-rations
229 West 36 th Street
and 256 West 38 th Street – property
sale – th th th th pro-rations
1440 Broadway property
sale – pro-rations
333 West 34 th Street property
sale – th pro-rations
350 West 42nd Street property
sale – pro-rations
One Jackson Square – property
sale – pro-rations
306 East 61st Street property
sale – st pro-rations
2091 Coney
Island property
sale –
416 Washington Street contract for
sale –
2067 – 2073 Coney Island
Avenue – contract for
sale –
350 Bleecker Street and 367-387 – contract for
sale – 367-387
Worldwide Plaza Transactions –
2016 Activity
During the year ended December 31, 2016, the Company sold its
properties located at 163-30
Disposition Contract Sales
Gain on Sale [1] [2]
Property Borough (in thousands)
Duane Reade [3] Queens February 2, 2016 $ 12,600 $ 126
1623 Kings Highway Brooklyn February 17, 2016 17,000 4,293
Foot Locker Brooklyn March 30, 2016 8,400 2,211
$ 38,000 $ 6,630
(1) Reflected within gain on sale of real
estate investments, net in the consolidated statements of
operations and comprehensive loss for the year ended
December 31, 2016.
(2) During the year ended
December 31, 2016, the Company repaid three mortgage notes
payable totaling $18.9 million with the proceeds from the
sales of Duane Reade, 1623 Kings Highway and Foot Locker.
(3) Impairment charge of
$0.9 million was recognized during the year ended December 31,
2015 in connection with the classification of Duane Reade as held
for sale.
The sale of Duane Reade, 1623 Kings Highway and Foot Locker did not
represent a strategic shift that had a major effect on the
Company’s operations and financial results. Accordingly, the
results of operations of Duane Reade, 1623 Kings Highway and Foot
Locker have been classified within continuing operations for all
periods presented until the respective dates of their sale.
Future Minimum Rent
The following table presents future minimum base cash rental
payments due to the Company, excluding future minimum base cash
rental payments related to the Company’s unconsolidated joint
venture, subsequent to December 31, 2017. These amounts
exclude contingent rental payments, as applicable, that may be
collected from certain tenants based on provisions related to sales
thresholds and increases in annual rent based on exceeding certain
economic indexes among other items.
(In thousands) Future Minimum
2018 $ 27,965
2019 27,053
2020 27,243
2021 22,948
2022 20,768
Thereafter 72,933
Total $ 198,910
Based on the Company’s anticipated holding period for each
property, the Company has accrued approximately $63.4 million
of contractual base cash rental payments, excluding
reimbursements.
The following table lists the tenants whose annualized cash rent
represented greater than 10% of total annualized cash rent as of
December 31, 2017, 2016 and 2015, including annualized cash
rent related to the Company’s unconsolidated joint
venture:
December 31,
Property Portfolio Tenant 2017 2016 2015
Worldwide Plaza [1]
Cravath, Swaine &amp; Moore, LLP 17 % 16 % 16 %
Worldwide Plaza [1]
Nomura Holdings America, Inc. 11 % 11 % 11 %
[1] For 2017, annualized cash rent
reflects the Company’s 50.1% pro rata share of rent generated
by Worldwide Plaza.
For 2016 and 2015, annualized cash rent reflects the
Company’s 48.9% of rent generated by Worldwide Plaza.
The termination, delinquency or non-renewal
Intangible Assets and Liabilities
Under the liquidation basis of accounting, intangible assets and
liabilities are considered in the liquidation value of investments
in real estate and are no longer amortized. Acquired intangible
assets and liabilities consisted of the following as of
December 31, 2016.
December 31, 2016
(In thousands) Gross Accumulated Net
Intangible assets:
In-place $ 108,253 $ 36,645 $ 71,608
Other intangibles 3,804 750 3,054
Above-market leases 20,291 5,036 15,255
Total acquired intangible assets $ 132,348 $ 42,431 $ 89,917
Intangible lease liabilities:
Below-market leases $ 75,484 $ 26,864 $ 48,620
Above-market ground lease liability 17,968 1,401 16,567
Total market lease intangibles $ 93,452 $ 28,265 $ 65,187
The following table discloses amounts recognized within the
consolidated statements of operations and comprehensive loss
related to amortization of in-place
December 31,
(In thousands) 2016 2015
Amortization of in-place $ 10,986 $ 19,757
Amortization and (accretion) of above- and below-market leases, net
[2] $ (6,018 ) $ (7,917 )
Amortization of above-market ground lease [3] $ (449 ) $ (449 )
(1) Reflected within depreciation and
amortization expense.
(2) Reflected within rental income.
(3) Reflected within hotel expenses.
Non-Recurring
As a result of the Company’s board of director’s
adoption in August 2016 of the Liquidation Plan, which was approved
by the Company’s stockholders on January 3, 2017, the
Company reconsidered its intended holding period for all of its
operating properties and evaluated the impact on its ability to
recover the carrying value of such properties based on the expected
cash flows over its intended holding period. The Company’s
estimated future cash flows expected to be generated were based on
management’s experience in its real estate market and the
effects of current market conditions. The assumptions were subject
to economic and market uncertainties including, among others,
market capitalization rates, discount rates, demand for space,
competition for tenants, changes in market rental rates, and costs
to operate the property. As these factors are difficult to predict
and are subject to future events that may alter management’s
assumptions, the future cash flows estimated by management in its
impairment analysis may not be achieved, and actual losses or
impairment may be realized in the future.
During 2016, as a result of its consideration of impairment, the
Company determined that the carrying value of the Viceroy Hotel
exceeded its estimated fair value and recognized an impairment
charge of $27.9 million for the year ended December 31,
2016, which is presented as impairment loss on real estate
investment in the consolidated statements of operations and
comprehensive loss. As discussed above, during the year ended
December 31, 2015, the Company recognized $0.9 million of
impairment charges in connection with the classification of Duane
Reade as held for sale.</t>
  </si>
  <si>
    <t>Investment in Unconsolidated Joint Venture</t>
  </si>
  <si>
    <t>Equity Method Investments and Joint Ventures [Abstract]</t>
  </si>
  <si>
    <t>Note 7 – Investment in Unconsolidated Joint
Venture
On October 30, 2013, the Company purchased a 48.9% equity
interest in Worldwide Plaza for a contract purchase price of
$220.1 million, based on the property value at that time for
Worldwide Plaza of $1.3 billion less $875.0 million of
debt on the property.
On June 1, 2017, the Company acquired an additional 49.9%
equity interest on exercise of the WWP Option pursuant to the
Company’s rights under the joint venture agreement of
Worldwide Plaza for a contract purchase price of
$276.7 million, based on the option price of approximately
$1.4 billion less $875.0 million of debt on the property.
The Company’s joint venture partner exercised its right to
retain 1.2% of the aggregate membership interests in Worldwide
Plaza. Following the exercise of the option, the Company owned a
total equity interest of 98.8% in Worldwide Plaza. As a result, the
Company consolidated Worldwide Plaza as of June 1, 2017.
On October 18, 2017, the Company sold a 48.7% interest in
Worldwide Plaza to a joint venture managed by SL Green Realty Corp.
and RXR Realty LLC based on an estimated underlying property value
of $1.725 billion. In conjunction with the equity sale, there
was a concurrent $1.2 billion refinancing of the existing
Worldwide Plaza debt. The Company received cash at closing of
approximately $446.5 million from the sale and excess proceeds
from the financing, net of closing costs which included
$108.3 million of defeasance and prepayment costs. The new
debt on Worldwide Plaza bears interest at a blended rate of
approximately 3.98% per annum, requires monthly payments of
interest only and matures in November 2027. The Company has set
aside $90.7 million of the proceeds in a separate account to
fund future capital improvements to Worldwide Plaza. Following the
sale of its interest, the Company now holds a 50.1% interest in
Worldwide Plaza. The Company has determined that this investment is
an investment in a VIE. The Company has determined that it is not
the primary beneficiary of this VIE since the Company does not have
the power to direct the activities that most significantly impact
the VIE’s economic performance. The Company accounts for this
investment using the equity method of accounting.
At acquisition, the Company’s investment in Worldwide Plaza
exceeded the Company’s share of the book value of the net
assets of Worldwide Plaza by $260.6 million. This basis
difference resulted from the excess of the Company’s purchase
price for its equity interest in Worldwide Plaza over the book
value of Worldwide Plaza’s net assets. Substantially all of
this basis difference was allocated to the fair values of Worldwide
Plaza’s assets and liabilities. Prior to the adoption of the
Liquidation Plan, the Company amortized the basis difference over
the anticipated useful lives of the underlying tangible and
intangible assets acquired and liabilities assumed. As of
December 31, 2016, the unamortized basis difference was
$221.2 million. As of December 31, 2016, the carrying
value of the Company’s investment in Worldwide Plaza was
$190.6 million.
The lease with one of the tenants at the Worldwide Plaza property
contains a right of first offer in the event that Worldwide Plaza
sells 100% of the property. The right requires Worldwide Plaza to
offer the tenant the option to purchase 100% of the Worldwide Plaza
property, at the price, and on other material terms, proposed by
Worldwide Plaza to third parties. If, after
a 45-day re-offer
The amounts reflected in the following tables (except for the
Company’s share of equity and income) are based on the
financial information of Worldwide Plaza. Under the going concern
basis, the Company did not record losses of the joint venture in
excess of its investment balance because the Company was not liable
for the obligations of the joint venture or was otherwise committed
to provide financial support to the joint venture. Under
liquidation accounting, equity investments are carried at net
realizable value.
The condensed balance sheets as of December 31, 2017 and 2016
for Worldwide Plaza are as follows:
December 31,
(In thousands) 2017 2016
Real estate assets, at cost $ 745,040 $ 744,737
Less accumulated depreciation and amortization (162,283 ) (141,395 )
Total real estate assets, net 582,757 603,342
Cash and cash equivalents 15,964 2,339
Other assets 218,461 231,734
Total assets $ 817,182 $ 837,415
Debt $ 1,213,193 $ 893,433
Other liabilities 126,142 116,281
Total liabilities 1,339,335 1,009,714
Deficit (522,153 ) (172,299 )
Total liabilities and deficit $ 817,182 $ 837,415
The condensed statements of operations for the years ended December
2017, 2016 and 2015 for Worldwide Plaza are as follows:
December 31,
(In thousands) 2017 2016 2015
Rental income $ 137,181 $ 135,571 $ 132,483
Operating expenses:
Operating expenses 57,374 53,007 52,401
Depreciation and amortization 27,935 28,223 27,488
Total operating expenses 85,309 81,230 79,889
Operating income 51,872 54,341 52,594
Interest expense (70,269 ) (61,669 ) (60,212 )
Prepayment and defeasance of mortgage (108,090 )
—
—
Net loss allocated to non-controlling (22,126 ) (20,695 ) (20,348 )
Net income (loss) $ (104,361 ) $ 13,367 $ 12,730
Net income (loss) related to Worldwide Plaza includes the
Company’s preferred return, the Company’s pro rata
share of Worldwide Plaza net income (loss) to members and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loss.
December 31,
(In thousands) 2016 2015
Company’s preferred return $ 15,948 $ 15,736
Company’s share of net loss from Worldwide Plaza (1,262 ) (1,470 )
Amortization of basis difference (11,962 ) (12,327 )
Company’s income (loss) from Worldwide Plaza $ 2,724 $ 1,939</t>
  </si>
  <si>
    <t>Mortgage Notes Payable</t>
  </si>
  <si>
    <t>Debt Disclosure [Abstract]</t>
  </si>
  <si>
    <t>Note 8 – Mortgage Notes Payable
Mortgage notes payable are carried at their contractual amounts due
under liquidation accounting. The Company had outstanding mortgage
notes payable of $215.5 million at December 31, 2017 and
$1.13 billion at December 31, 2016. The mortgage notes
payable are collateralized, directly or, in the case of the
mezzanine note, indirectly, by the real estate held by the Company
identified in the table below.
The Company’s mortgage notes payable as of December 31,
2017 and 2016 consist of the following (in thousands):
Outstanding Loan Amount Effective
Portfolio Encumbered December 31, December 31, Interest Rate Maturity
Mortgage Loan (1) 8 $ 176,246 $ 500,000 5.1% Libor + 3.5% Sep 2018
1100 Kings Highway 1 20,200 20,200 4.0% Libor + 2.4% Apr 2018
Design Center 1 19,048 19,380 7.0% Variable (3) Dec 2021
Mezzanine Loan (2)
—
— 260,000 N/A N/A N/A
256 West 38th Street (5)
—
— 24,500 N/A N/A N/A
1440 Broadway (5)
—
— 305,000 N/A N/A N/A
Mortgage notes payable, gross principal amount $ 215,494 1,129,080
Less: deferred financing costs, net (21,554 )
Mortgage notes payable, net of deferred financing costs $ 1,107,526 5.1%(4)
(1) At December 31, 2017 encumbered
properties are 333 W 34th Street, 122 Greenwich Street, 350 W 42nd
Street, 382-384 416-425
(2) Loan was paid off on
December 21, 2017, its contractual maturity date.
(3) The variable interest rate reset in
December 2017 and will remain fixed at this rate until December
2018.
(4) Calculated on a weighted average
basis for all mortgages outstanding as of December 31,
2017.
(5) Loan was paid off in connection with
the sale of properties.
On August 1, 2017, the Company’s mortgage loan
collateralized by the 1100 Kings Highway property was modified to
extend the maturity date to April 1, 2018 and to allow for
partial release of the collateral. The loan also requires a cash
sweep starting January 1, 2018 unless the property is under
contract for sale for an amount equal to or greater than 133% of
the outstanding mortgage loan payable. As the property is under
contract for sale for an amount that exceeds the threshold, the
lender has not initiated the cash sweep.
On December 20, 2016, the Company, through indirect wholly
owned subsidiaries of the OP, entered into a mortgage loan (the
“Mortgage Loan”) in the aggregate amount of
$500.0 million and a mezzanine loan in the aggregate amount
of $260.0 million (the “Mezzanine Loan” and,
together with the Mortgage Loan, the “POL Loans”). The
POL Loans were initially secured directly, in the case of the
Mortgage Loan, and indirectly in the case of the Mezzanine Loan, by
our properties located in New York, New York at 245-249 216-218 382-384 416-425
At the closing of the POL Loans, a portion of the net proceeds
after closing costs was used to repay the $485.0 million
principal amount then outstanding under the Company’s credit
facility. As of December 31, 2016, the $260.0 million
proceeds from the Mezzanine Loan were held in an escrow account by
the servicer of the POL Loans and were recorded as a receivable in
the Company’s consolidated balance sheet. Subsequently, on
January 9, 2017, the $260.0 million proceeds were
deposited into an operating account for the purpose of purchasing
the additional equity interests in Worldwide Plaza (see Note 7).
Prior to the repayment in full of the credit facility, all of the
POL Loan Properties were included as part of the borrowing base
under the credit facility then outstanding.
The Mortgage Loan required monthly interest payments at an initial
weighted average interest rate of LIBOR plus 2.38% and the
Mezzanine Loan required monthly interest payments at an initial
weighted average interest rate of LIBOR plus 5.65%. The LIBOR
portions of the interest rates due under the POL Loans were capped
at 3.0% pursuant to interest rate cap agreements.
On December 20, 2017, the Mortgage Loan was extended through
September 30, 2018 and the Mezzanine Loan balance of
$91.6 million was repaid. The Company paid an extension fee of
$0.4 million. The Mortgage Loan requires monthly interest
payments at a weighted average interest rate of LIBOR plus
3.50%.
The POL Loans are recourse to the Company and may be accelerated
only in the event of a default. The POL Loans may be prepaid, in
whole or in part, without payment of any prepayment premium or
spread maintenance premium or any other fee or penalty.
In connection with a sale or disposition of an individual POL Loan
Property to a third party, such POL Loan Property may be released
from the collateral securing the Mortgage Loan, subject to certain
conditions, by prepayment of a release price (the “Release
Amount”) as defined in the Mortgage Loan agreements. In
certain instances, 110% of the Release Amount was required to be
paid in order to release the property. Concurrently with the
payment of the Release Amount, the borrower entity under the
Mezzanine Loan was obligated to prepay a corresponding portion of
the Mezzanine Loan, in accordance with the terms of the Mezzanine
Loan, for which it received a release of a corresponding portion of
the collateral under the Mezzanine Loan. Upon the sale of 50 Varick
on August 7, 2017, the POL Loan was paid down
$78.1 million and the property was released as security.
Additionally, upon the sale of 245-249 th th th th nd
Concurrently with the POL Loans, the Company entered into guaranty
agreements with respect to the POL Loans that require the Company
to maintain, (i) on a consolidated basis, a minimum net worth
of $300.0 million, which minimum net worth will be
reduced pro rata with any prepayment of the POL Loans once the
outstanding principal amount of the POL Loans is less
than $300.0 million, but in no event will the minimum net
worth be reduced below $150.0 million, and
(ii) liquid assets having a market value of at
least $25.0 million, which minimum market value of liquid
assets may be reduced to $15.0 million in the event the
outstanding amount under the POL Loans is equal to or less
than $100.0 million. As of December 31, 2017, the
minimum net worth requirement was $176.2 million, and the
minimum liquidity requirement was $25.0 million. The Company
met both requirements as of December 31, 2017.
Some of the Company’s mortgage note agreements require
compliance with certain property-level financial covenants
including debt service coverage ratios. As of December 31,
2017, the Company was in compliance with the financial covenants
under its mortgage note agreements.
The following table summarizes the scheduled aggregate principal
repayments subsequent to December 31, 2017:
In thousands Future
2018 $ 196,800
2019 376
2020 401
2021 17,917
Total $ 215,494</t>
  </si>
  <si>
    <t>Subordinated Listing Distribution</t>
  </si>
  <si>
    <t>Note 9 – Subordinated Listing Distribution
Upon occurrence of the Listing, New York Recovery Special Limited
Partnership, LLC (the “SLP”) became entitled to begin
receiving distributions of net sale proceeds pursuant to its
special limited partner interest in the OP (the “SLP
Interest”) in an aggregate amount that was evidenced by the
issuance of a note by the OP (the “Listing Note”). The
Listing Note was equal to 15.0% of the amount, if any, by which
(a) the average market value of the Company’s
outstanding common stock for the period 180 days to 210 days after
the Listing, plus dividends paid by the Company prior to the
Listing, exceeded (b) the sum of the total amount of capital
raised from stockholders during the Company’s initial public
offering (“IPO”) and the amount of cash flow necessary
to generate a 6.0% annual cumulative, non-compounded
The principal amount of the Listing Note was determined based, in
part, on the actual market value of the Company’s outstanding
common stock for the period 180 days to 210 days after the Listing.
Until the final principal amount of the Listing Note was determined
in November 2014, the Listing Note was considered to be a
derivative which was marked to fair value at each reporting date,
with changes in the fair value recorded in the consolidated
statements of operations and comprehensive loss.
The principal amount of the Listing Note was determined to be
$33.5 million and was recorded as an expense in the
consolidated statements of operations and comprehensive loss during
the year ended December 31, 2014. On November 21, 2014,
at the request of the SLP, the Listing Note was converted into
3,062,512 OP units and the value of the Listing Note was
reclassified from derivative liabilities to non-controlling</t>
  </si>
  <si>
    <t>Fair Value of Financial Instruments</t>
  </si>
  <si>
    <t>Fair Value Disclosures [Abstract]</t>
  </si>
  <si>
    <t>Note 10 – Fair Value of Financial
Instruments
Prior to the adoption of liquidation accounting, the Company
determined fair value of its financial instruments based on quoted
prices when available or through the use of alternative approaches,
such as discounting the expected cash flows using market interest
rates commensurate with the credit quality and duration of the
instrument. This alternative approach also reflected the
contractual terms of the instruments,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was based on inputs
from different levels of the fair value hierarchy, the level in the
fair value hierarchy within which the entire fair value measurement
fell was based on the lowest level input that was significant to
the fair value measurement in its entirety.
The Company determined that the majority of the inputs used to
value its derivatives, such as interest rate swaps and caps, fell
within Level 2 of the fair value hierarchy and the credit
valuation adjustments associated with those derivatives, such as
estimates of current credit spreads to evaluate the likelihood of
default by the Company and its counterparties were not significant
to the overall valuation of the Company’s derivatives. See
Note 11 – Interest Rate Derivatives and Hedging
Activities.
The valuation of derivatives was determined using a discounted cash
flow analysis on the expected cash flows. This analysis reflected
the contractual terms of the derivatives, including the period to
maturity, as well as observable market-based inputs, including
interest rate curves and implied volatilities. In addition, credit
valuation adjustments were incorporated into the fair values to
account for the Company’s potential nonperformance risk and
the performance risk of the counterparties.
The following table presents information about the Company’s
derivatives that are presented net, measured at fair value on a
recurring basis as of December 31, 2016, aggregated by the
level in the fair value hierarchy within which those instruments
fall:
(In thousands) Quoted Prices in Significant Other Significant Total
Derivatives, net $
— $ 91 $
— $ 91
There were no transfers between levels of the fair value hierarchy
during the year ended December 31, 2016.
Financial instruments not carried at fair value
Under going concern accounting, the Company is required to disclose
the fair value of financial instruments for which it is practicable
to estimate the value. The fair value of short-term financial
instruments such as cash and cash equivalents, restricted cash,
prepaid expenses and other assets, accounts payable and dividends
payable approximates their carrying value on the consolidated
balance sheets due to their short-term nature. The fair values of
the Company’s financial instruments that are not reported at
fair value on the consolidated balance sheet are reported
below.
December 31, 2017 December 31, 2016
(In thousands) Level Carrying Fair Value Carrying Fair Value
Mortgage notes payable 3 $ 215,494 $ 216,850 $ 1,129,080 $ 1,138,576
The fair value of mortgage notes payable were estimated using a
discounted cash flow analysis based on similar types of
arrangements.</t>
  </si>
  <si>
    <t>Interest Rate Derivatives and Hedging Activities Risk</t>
  </si>
  <si>
    <t>Derivative Instruments and Hedging Activities Disclosure [Abstract]</t>
  </si>
  <si>
    <t>Note 11 – Interest Rate Derivatives and Hedging
Activities Risk
Management Objective of Using Derivatives
The Company periodically uses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purposes or purposes other than interest rate risk
management. The use of derivative financial instruments carries
certain risks, including the risk that the counterparties to these
contractual arrangements will not perform under the agreements. To
mitigate this risk, the Company only enters into derivative
financial instruments with counterparties that the Company believes
to have high credit ratings and with major financial institutions
with which the Company and the Former Advisor and its affiliates
may also have had other financial relationships.
Under going concern accounting, the Company’s derivative
financial instruments were classified as separate assets and
liabilities on the balance sheet. As these instruments will not be
converted to cash or other considerations, derivative financial
instruments have been valued at $0 as of January 1, 2017 in
accordance with liquidation accounting. As of December 31,
2017, the Company is not a party to any 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Prior to the adoption of the Liquidation Plan, the effective
portion of changes in the fair value of derivatives designated and
that qualify as cash flow hedges was recorded in accumulated other
comprehensive loss and was subsequently reclassified into earnings
in the period that the hedged forecasted transaction affected
earnings. The Company uses such derivatives to hedge the variable
cash flows associated with variable-rate debt. The ineffective
portion of the change in fair value of the derivatives was
recognized directly in earnings.
Amounts reported in accumulated other comprehensive loss related to
derivatives were reclassified to interest expense as interest
payments were made on the Company’s variable-rate debt.
At December 31, 2017 the Company did not have any interest
rate derivatives outstanding.
As of December 31, 2016, the Company had the following
outstanding interest rate derivatives that were designated as cash
flow hedges of interest rate risk.
December 31, 2016
Interest Rate Derivative Number of Notional Amount
Interest rate swaps
2 $ 44,700
Derivatives Not Designated as Hedges
Derivatives not designated as hedges are not speculative and are
used to manage the Company’s exposure to interest rate
movements and other identified risks, but do not meet the strict
hedge accounting requirements under GAAP. Under going concern
accounting, changes in the fair value of derivatives not designated
in hedging relationships are recorded directly in earnings, which
resulted in an expense of $0.3 million during the year ended
December 31, 2016 which is included in gain (loss) on
derivative instruments on the consolidated statements of operations
and comprehensive loss.
As of December 31, 2016, the Company had the following
outstanding interest rate derivatives that were not designated as
hedges in qualified hedging relationships.
December 31, 2016
Interest Rate Derivative Number of Notional Amount
Interest rate caps
4 $ 1,065,000
Balance Sheet Classification
The table below presents the fair value of the Company’s
derivative financial instruments as well as their classification on
the consolidated balance sheets as of December 31, 2016:
(In thousands) Balance Sheet Location December 31,
Derivatives designated as hedging instruments:
Interest rate swaps
Derivative liabilities, at fair value $ (74 )
Derivatives not designated as hedging instruments:
Interest rate caps Derivative assets, at fair value $ 165
Derivatives in Cash Flow Hedging Relationships
The table below details the location in the financial statements of
the gain or loss recognized on interest rate derivatives designated
as cash flow hedges for the years ended December 31, 2016 and
2015:
Year Ended
(In thousands) 2016 2015
Amount of loss recognized in accumulated other comprehensive loss
from interest rate derivatives (effective portion) $ (742 ) $ (2,344 )
Amount of loss reclassified from accumulated other comprehensive
loss into income as interest expense (effective portion) $ (1,266 ) $ (2,167 )
Amount of loss recognized in loss on derivative instruments
(ineffective portion, reclassifications of missed forecasted
transactions and amounts excluded from effectiveness testing) $ (1 ) $ (4 )
Offsetting Derivatives
The Company does not offset its derivatives on the accompanying
consolidated balance sheet. The table below presents a gross
presentation, the potential effects of offsetting, and a potential
net presentation of the Company’s derivatives as of
December 31, 2016. The net amounts of derivative assets or
liabilities can be reconciled to the tabular disclosure of fair
value. The tabular disclosure of fair value provides the location
that derivative assets and liabilities are presented on the
accompanying consolidated balance sheet.
Gross Gross
Potential Net Amounts Gross Amounts Not Offset
on Net
Derivatives (In thousands) Financial Cash Collateral
December 31, 2016 $ 165 $ (74 ) $ 91 $
— $
— $ 91</t>
  </si>
  <si>
    <t>Common Stock</t>
  </si>
  <si>
    <t>Equity [Abstract]</t>
  </si>
  <si>
    <t>Note 12 – Common Stock
As of December 31, 2017 and 2016, the Company had
167.9 million and 167.1 million shares of common stock
outstanding, respectively, including unvested shares of restricted
common stock (“restricted shares”), but not including
LTIP units or OP units, which were redeemable for shares of common
stock. On January 3, 2017, the Company issued 841,660 shares
of its common stock upon redemption of 841,660 OP units held by
certain individuals who were members of the Former Advisor or its
affiliates. As of December 31, 2017, there were no OP units
outstanding, other than OP units held by the Company and no vested
LTIP units outstanding. See Note 19 – Non-Controlling
From April 2014 through October 2016, the Company’s board of
directors authorized, and the Company declared, a monthly dividend
at an annualized rate equal to $0.46 per share per annum. Dividends
were paid to stockholders of record on the close of business on the
8th day of each month, payable on the 15th day of such month. In
October 2016, the Company announced that, in light of the
Liquidation Plan, which was then subject to stockholder approval,
the Company’s board of directors had determined that the
Company would not pay a regular dividend for the month of November
2016 and did not expect to pay a regular monthly dividend for the
month of December 2016 or thereafter. Because the Liquidation Plan
was approved by the Company’s stockholders, the Company will
not resume paying monthly dividends. The Company expects to make
periodic liquidating distributions out of net proceeds of asset
sales, subject to satisfying its liabilities and obligations, in
lieu of regular monthly dividends. During 2017, the Company paid
aggregate liquidating distributions equal to $3.07 per share. On
January 26, 2018, the Company paid a cash liquidating
distribution of $2.00 per share. There can be no assurance as to
the actual amount or timing of future liquidating distributions
stockholders will receive.</t>
  </si>
  <si>
    <t>Commitments and Contingencies Disclosure [Abstract]</t>
  </si>
  <si>
    <t>Note 13 – Commitments and Contingencies
Future Minimum Lease Payments
The Company entered into lease agreements related to certain
acquisitions under leasehold interest arrangements. The following
table reflects the minimum contractual base cash payments,
excluding reimburse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
Future Minimum
(In thousands) Ground Leases
2018 $ 5,175
2019 5,432
2020 5,432
2021 5,633
2022 5,914
Thereafter 238,138
Total minimum lease payments $ 265,724
As of December 31, 2017, future minimum base rent payments
related to the ground leases accrued until the projected disposal
of the related properties amounted to $2.5 million and are
included in liability for estimated costs in excess of estimated
receipts during liquidation.
Total rental expense related to operating leases was
$7.6 million for the years ended December 31, 2016 and
2015. During the years ended December 31, 2016 and 2015,
interest expense related to capital leases was approximately
$0.1 million. The following table discloses assets recorded
under capital leases and the accumulated amortization thereon as of
December 31, 2016:
(In thousands) December 31,
Buildings, fixtures and improvements $ 11,785
Less accumulated depreciation and amortization (2,273 )
Total real estate investments, net $ 9,512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Harris Derivative Suit
In October 2016, Berney Harris (the “Plaintiff”) filed
a derivative complaint (the “Harris Complaint”) on
behalf of the Company against certain current and former members of
the Company’s board of directors (the “director
defendants”), the Former Advisor, and certain affiliates of
the Former Advisor (together with the Former Advisor, the
“Former Advisor defendants”). The Complaint was filed
in the Supreme Court of the State of New York, New York County on
October 13, 2016. The Harris Complaint alleged, among other
things, that the director defendants breached their fiduciary
duties by putting the interests of the Former Advisor defendants
before those of the public stockholders, which breach was aided and
abetted by the Former Advisor defendants. The Harris Complaint also
asserted claims of corporate waste against the director defendants
and unjust enrichment against certain of the Former Advisor
defendants. On December 16, 2016, the defendants filed motions
to dismiss on the basis of a provision in the Company’s
bylaws providing that the state or federal courts of Maryland are
the sole and exclusive forum for derivative claims such as those
raised in the Harris Complaint. On April 6, 2017, an
Evaluation Committee of the Board of Directors (the
“EC”) consisting of three independent, disinterested
directors was appointed by the Board of Directors to evaluate what
actions should be taken by the Company in connection with the
Harris Complaint and a demand letter sent by a different
shareholder to the Company dated March 27, 2017. The EC filed
a memorandum of law on August 4, 2017 in support of the motion
to dismiss based on the forum selection clause in the
Company’s bylaws. On August 10, 2017, the Court issued
an Order granting the Company’s and the director
defendants’ motion to dismiss and also granted the motion to
dismiss of one of the Former Advisor defendants. At the same time,
the Court requested additional briefing as to the other Former
Advisor defendants’ motion to dismiss, which the Court
neither granted nor denied at the time and which is still pending
before the Court. On September 15, 2017, the EC filed a motion
seeking to stay Plaintiff’s suit pending the conclusion of
its evaluation process and the Former Advisor defendants who had
not been dismissed filed a memorandum of law in further support of
their motion to dismiss. On October 3, 2017, Plaintiff filed a
motion seeking to modify the Court’s August 10, 2017
Order to the extent that it dismissed the Company as a nominal
defendant. On October 18, 2017, Plaintiff filed a notice of
appeal of the Court’s Order dismissing the Company, the
director defendants, and one Former Advisor defendant. On
November 21, 2017, Plaintiff filed a motion for leave to
appeal from certain parts of the Court’s August 10, 2017
Order.
On December 6, 2017, the Court dismissed the Harris Complaint
in its entirety without prejudice. Accordingly, the Court denied as
moot the EC’s motion to stay and Plaintiff’s
November 21, 2017 motion for leave to appeal. On
January 31, 2018, Plaintiff filed an amended notice of appeal
of the Court’s Order dismissing the Harris Complaint and the
Court’s prior August 10, 2017 Order dismissing the
Company, the director defendants, and one of the Former Advisor
defendants. At this time, it is unclear whether Plaintiff will
pursue his appeals, whether those appeals will succeed if he does
pursue them, or whether Plaintiff will seek to file a complaint in
another jurisdiction.
The EC has not yet completed its investigation, the result of which
may bear on the merits of any potential claims the Company might
have.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t>
  </si>
  <si>
    <t>Related Party Transactions and Arrangements</t>
  </si>
  <si>
    <t>Related Party Transactions [Abstract]</t>
  </si>
  <si>
    <t>Note 14 – Related Party Transactions and
Arrangements
The Former Advisor, individual members of the Former Advisor, and
employees or former employees of the Former Advisor held interests
in the OP. See Note 19 – Non-Controlling
Viceroy Hotel
The following table details revenues from related parties at the
Viceroy Hotel. The Company did not have any receivables from
related parties as of December 31, 2017 and 2016.
Year Ended December 31,
(In thousands) 2017 2016
Hotel revenues $ 5 $ 36
Winthrop Advisor and its Affiliates
On December 19, 2016, as part of the arrangements providing
for the transition of advisory services from the Former Advisor to
Winthrop Advisor, the Company and Winthrop Advisor entered into the
Current Advisory Agreement, the Advisory Amendment and certain
other arrangements including property management agreements.
From January 3, 2017 until March 7, 2017, Winthrop
Advisor served as the exclusive advisor to the Company with respect
to implementation and oversight of, and the taking of all actions
in connection with the Liquidation Plan, and as a consultant to the
Company on other matters.
Beginning March 8, 2017, Winthrop Advisor continues to execute
the Liquidation Plan and will also manage the Company’s
day-to-day
The Company paid Winthrop Advisor a fee of $1.0 million in
cash as compensation for advisory services and consulting services
rendered prior to March 1, 2017.
Beginning on March 1, 2017, the Company pays Winthrop Advisor
an asset management fee equal to 0.325% per annum of the cost of
assets (as defined in the Current Advisory Agreement) up to
$3.0 billion and 0.25% per annum of the cost of assets in
excess of $3.0 billion. In connection with the adoption of
liquidation accounting, the Company accrues costs it expects to
incur through the end of liquidation. The Company has accrued asset
management fees of $3.6 million payable to the Winthrop
Advisor, of which $2.2 million relates to the existing
contract amount and the remainder is management’s estimate of
future asset management cost to final liquidation, provided that
there is no assurance that the contract will in fact be extended on
those terms, if at all. This amount is included in liabilities for
estimated costs in excess of estimated receipts during liquidation.
Actual fees incurred may differ significantly from these estimates
due to inherent uncertainty in estimating future events.
In connection with the payment of (i) any distributions of
money or other property by the Company to its stockholders during
the term of the Current Advisory Agreement and (ii) any other
amounts paid to the Company’s stockholders on account of
their shares of common stock in connection with a merger or other
change in control transaction pursuant to an agreement with the
Company entered into after March 8, 2017 (such distributions
and payments, the “Hurdle Payments”), in excess of
$11.00 per share (the “Hurdle Amount”), when taken
together with all other Hurdle Payments, the Company will pay an
incentive fee to Winthrop Advisor in an amount equal to 10.0% of
such excess (the “Incentive Fee”). The Hurdle Amount
will be increased on an annualized basis by an amount equal to the
product of (a) the Treasury Rate plus 200 basis points and
(b) the Hurdle Amount minus all previous Hurdle Payments.
Based on the current estimated undiscounted net assets in
liquidation, the Winthrop Advisor would not be entitled to receive
any such incentive fee.
Effective March 2017, Winthrop Property Manager began providing
property management services to those properties for which the ARG
Property Manager had been providing property management services.
The Company pays to Winthrop Property Manager 1.75% of gross
revenues, inclusive of all third party property management fees,
for property management services provided to the Company by the
Winthrop Property Manager or any of its affiliates.
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In thousands) Year Ended
Payable (Receivable) as of
Asset management fees $ 8,008 $
—
Property management fees 479 17
Total related party operational fees $ 8,487 $ 17
Executives and Personnel
Under the Current Advisory Agreement, Winthrop Advisor is required
to provide the Company with, among other personnel, a chief
executive officer and a chief financial officer. On March 8,
2017, the Company appointed Wendy Silverstein as the chief
executive officer and John Garilli as the chief financial officer
of the Company. The Company will not reimburse either Winthrop
Advisor or any of its affiliates for any internal selling, general
or administrative expense of Winthrop Advisor or its affiliates,
including the salaries and wages, benefits or overhead of personnel
providing services to the Company, including a chief executive
officer and a chief financial officer.
Ms. Silverstein is the sole shareholder of a corporation,
which is a party to a consulting agreement with Winthrop Advisor.
Ms. Silverstein receives a consulting fee for providing
services in connection with the services provided by Winthrop
Advisor and is entitled to receive 50% of any Incentive Fee (as
defined above) that may be payable to the Winthrop Advisor pursuant
to the Current Advisory Agreement. Ms. Silverstein does not
own any shares of common stock of the Company or other securities
of the Company and, as a non-independent
Standstill
During the term of the Current Advisory Agreement, Winthrop,
together with its affiliates, is required to hold at least
1,000,000 shares of the Company’s common stock. Other than
with respect to this stockholding requirement, the Winthrop Advisor
or any of its affiliates may not (i) acquire or offer to
acquire any of the Company’s assets, whether in connection
with the Liquidation Plan or otherwise, or (ii) contribute
debt or equity financing to, or otherwise invest in, the Company,
the OP or any of their respective subsidiaries.
Term and Termination
The initial term of the Current Advisory Agreement expires on
February 28, 2018 and thereafter renews automatically for
successive six month periods unless a majority of the independent
directors or Winthrop Advisor elects to terminate the Current
Advisory Agreement without cause and without penalty, upon written
notice thirty (30) days’ prior to the end of such term.
The Current Advisory Agreement may also be terminated upon thirty
(30) days’ written notice by a majority of the
independent directors with cause (as defined in the Current
Advisory Agreement) or if Ms. Silverstein resigns or is
otherwise unavailable to serve as the chief executive officer of
the Company for any reason and Winthrop Advisor has not identified
a replacement chief executive officer who is acceptable to a
majority of the independent directors.
In addition, the Current Advisory Agreement will terminate
automatically upon: (i) the occurrence of a change of control
(as defined in the Current Advisory Agreement), other than as a
result of the transactions contemplated by the Liquidation Plan, or
(ii) at the effective time of the dissolution of the Company
in accordance with the Liquidation Plan or, (iii) if the
assets of the Company are transferred to a liquidating trust, the
final disposition of the assets transferred by the liquidating
trust.
After termination, Winthrop Advisor is entitled to receive all
amounts then accrued and owed to it, including any accrued
Incentive Fee, but is not entitled to a termination fee or any
other amounts.
Former Advisor and its Affiliates
Prior to March 8, 2017, the Company paid to the Former Advisor
an asset management fee equal to 0.50% per annum of the cost of
assets up to $3.0 billion and 0.40% per annum of the cost of
assets above $3.0 billion.
Prior to March 8, 2017, unless the Company contracted with a
third party, the Company paid the ARG Property Manager a property
management fee equal to: (i) for non-hotel
The Company reimbursed the Former Advisor for costs and expenses
paid or incurred prior to March 8, 2017 by the Former Advisor
and its affiliates in connection with providing services to the
Company (including reasonable salaries and wages, benefits and
overhead of all employees directly involved with the performance of
such services), although the Company did not reimburse the Former
Advisor for personnel costs in connection with services for which
the Former Advisor received a separate fee. Total reimbursements of
costs and expenses for the years ended December 31, 2016 and
2015 was approximately $2.7 million and $.8 million,
respectively.
The Company wa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The following table details amounts incurred and paid by the
Company to, and amounts waived by, the Former Advisor and its
affiliates in connection with the operations related services
described above for the periods presented and any amounts payable
to or due from the Former Advisor as of the dates specified:
Year Ended December 31,
Payable (Receivable) as of
2017 2016 2015 December 31,
(In thousands) Incurred Waived Incurred Waived Incurred Waived 2017 2016
Asset management fees $ 2,339 $
— $ 12,293 $
— $ 12,465 $
— $
— $ 51
Transfer agent and other professional fees 414
— 2,862
— 1,713
—
— 299
Property management fees 560
— 2,046 994 2,603 2,603
— 105
Total related party operational fees and reimbursements $ 3,313 $
— $ 17,201 $ 994 $ 16,781 $ 2,603 $
— $ 455
The Former Advisor agreed to waive certain fees, including property
management fees, during the years ended December 31, 2016 and
2015. The fees that were waived were not deferrals and accordingly,
were not and will not be paid to the Former Advisor.
In connection with the sale of one or more properties, for which
the Former Advisor provided a substantial amount of services as
determined by the Company’s independent directors, the
Company was required to pay the Former Advisor a property
disposition fee not to exceed the lesser of 2.0% of the contract
sale price of the property or 50% of the competitive real estate
commission paid if a third party broker was also involved;
provided, however that in no event could the property disposition
fee paid to the Former Advisor when added to real estate
commissions paid to unaffiliated third parties exceed the lesser of
6.0% of the contract sale price and a competitive real estate
commission. For purposes of the foregoing, “competitive real
estate commission” meant a real estate brokerage commission
for the purchase or sale of a property which was reasonable,
customary and competitive in light of the size, type and location
of the property. The Company incurred and paid $0.2 million in
property disposition fees to the Former Advisor during the years
ended December 31, 2016 and 2015 related to the sale of
certain properties.
Personnel Side Letter
On December 19, 2016, as part of the arrangements providing
for the transition of advisory services from the Former Advisor to
the Winthrop Advisor, the Company, the OP, Former Advisor and the
ARG Property Manager entered into a letter agreement (the
“Personnel Side Letter”), requiring the Company to
fund, and the Former Advisor to pay, certain amounts to incentivize
and retain certain personnel of the Former Advisor and its
affiliates (the “Former Advisor Employees”). The
Personnel Side Letter provides that the 2016 bonus to be paid by
the Former Advisor to each Former Advisor Employee who remains
employed by the Former Advisor or its affiliates will be no less
than 75% of such Former Advisor Employee’s 2015 bonus. The
Personnel Side Letter also includes provisions for payments of
retention bonuses allocated among the Former Advisor Employees.
Pursuant to an escrow agreement entered into among the Company, the
Former Advisor and Chicago Title Insurance Company on
December 21, 2016, the Company deposited an amount equal to
$0.7 million in an escrow account on December 21, 2016.
The amount in the escrow account was used to pay the retention
bonuses allocated to each Former Advisor Employee who remained
employed by the Former Advisor or its affiliates as a retention
bonus, with two-thirds 10-K 10-K
In March, 2017, the entire balance of $0.7 million in the
escrow account has been disbursed.
Settlement Agreement
On October 23, 2016, the Company entered into an agreement
(the “Settlement Agreement”) with WW Investors LLC,
Michael L. Ashner and Steven C. Witkoff (collectively, the
“WW Investors”), an affiliate of the Winthrop Advisor,
to settle a potential proxy contest pertaining to the election of
directors to the Company’s Board of Directors at the
Company’s 2016 annual meeting of stockholders. Pursuant to
the Settlement Agreement, among other things:
• the Company’s Board of
Directors was expanded from six to nine directors and James
Hoffmann, Gregory Hughes and Craig T. Bouchard were elected as
members of the Company’s Board of Directors;
• Mr. Hoffmann was appointed to
serve as a member of the audit committee of the Company’s
Board of Directors and Mr. Hughes was appointed to serve as a
member of the compensation committee of the Company’s Board
of Directors;
• so long as WW Investors is not in
breach of the Settlement Agreement, WW Investors has certain rights
to recommend replacement directors if either of Mr. Hughes or
Mr. Hoffmann resigns from the Company’s Board of
Directors or is rendered unable to serve on the Company’s
Board of Directors by reason of death or disability prior to the
end of the Standstill Period (as defined below) subject to such
replacement directors being independent under the applicable
standards in the Settlement Agreement, and subject to such
replacement director being first recommended by the nominating and
corporate governance committee of the Company’s Board of
Directors and subsequently approved by the Company’s Board of
Directors in their sole discretion;
• WW Investors will vote its shares of
common stock at any stockholders meeting prior to the expiration of
the Standstill Period in favor of the Company’s director
nominees and otherwise in accordance with the Company’s Board
of Director’s recommendation;
• following that selection of the
Service Provider in the request for proposal, for so long as WW
Investors or one of its affiliates serves as the Company’s
external advisor or manager, WW Investors may sell shares of the
Company’s common stock so long as it continues to own at
least 1,000,000 shares of the Company’s common stock in the
aggregate;
• the Company reimbursed WW Investors
for its reasonable, documented out-of-pocket
• WW Investors agreed to customary
standstill restrictions during the “Standstill Period,”
which is the period beginning on the date of the Settlement
Agreement and ending on the later of (x) December 31,
2017 and (y) the date that neither Mr. Hoffmann nor
Mr. Hughes continues to serve on the Company’s board of
directors. The Standstill Period will also terminate on the date
that the Company files its proxy statement in respect of an annual
meeting if either Mr. Hoffmann or Mr. Hughes (or any
replacement director) is not nominated as a director unless such
failure to be so nominated was attributable to involvement in
certain legal proceedings that would require disclosure in the
Company’s Annual Report on Form 10-K.
On February 4, 2017, Ms. Silverstein was recommended as a
replacement director by WW Investors with respect to the
resignation of Mr. Hoffmann pursuant to the terms of the
Settlement Agreement as modified by an amendment to the Settlement
Agreement entered into on that date, and she was thereafter elected
to the board of directors to serve as a director until the
Company’s 2017 annual meeting and until her successor is duly
elected and qualifies.</t>
  </si>
  <si>
    <t>Economic Dependency</t>
  </si>
  <si>
    <t>Note 15 – Economic Dependency
Under various agreements, the Company has engaged Winthrop Advisor,
its affiliates and entities under common control with Winthrop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6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date
of grant. Upon a change in control, unvested options will become
fully vested and any performance conditions imposed with respect to
the options will be deemed to be fully achieved. A total of
0.5 million shares have been authorized and reserved for
issuance under the Plan. As of December 31, 2017 and 2016,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Former Advisor and its affiliates,
employees of entities that provide services to the Company,
directors of the Former Advisor or of entities that provide
services to the Company, certain consultants to the Company and the
Former Advisor and its affiliates or to entities that provide
services to the Company.
Under the RSP, the annual amount granted to the independent
directors is determined by the board of directors. The maximum
number of shares of stock granted under the RSP cannot exceed 10%
of the Company’s outstanding shares of common stock on a
fully diluted basis at any time. Restricted shares issued to
independent directors generally vest over a three- year period in
increments of 33.3% per annum. Generally, such awards provide for
accelerated vesting of (i) all unvested restricted shares upon
a change in control or a termination without cause and
(ii) the portion of the unvested restricted shares scheduled
to vest in the year of voluntary termination or the failure to be
re-elected
Restricted shares may not, in general, be sold or otherwise
transferred until restrictions are removed and the shares have
vested. Holders of restricted shares receive cash dividends and
other distributions (including any liquidating distributions made
pursuant to the Liquidation Plan) prior to the time that the
restrictions on the restricted shares have lapsed. Any dividends
payable in shares of common stock are subject to the same
restrictions as the underlying restricted shares.
In February 2015, the board of directors approved, and the Company
awarded, 279,365 restricted shares to employees of the Former
Advisor, of which 79,805 restricted shares were subsequently
forfeited. The remaining awards vest over a four-year period in
increments of 25% per annum. In the fourth quarter of 2015, the
Company awarded an additional 30,000 restricted shares to its
interim chief financial officer. This award vested in its entirety
upon his resignation as interim chief executive officer on
March 8, 2017.
The following table displays restricted share award activity during
the years ended December 31, 2017, 2016 and 2015:
Number of Weighted-Average
Unvested, December 31, 2015 316,570 $ 10.59
Granted 46,979 10.11
Vested (94,769 ) 10.59
Unvested, December 31, 2016 268,780 10.50
Vested (177,513 ) 10.45
Forfeited (22,979 ) 10.30
Unvested, December 31, 2017 68,288 10.32
Under going concern accounting, the Company measured stock-based
compensation expense at each reporting date for any changes in the
fair value and recognized the expense prorated for the portion of
the requisite service period completed. Accordingly, the Company
recognized $0.7 million and $1.1 million in non-cash
2014 Advisor Multi-Year Outperformance Agreement
On April 15, 2014 (the “Effective Date”), the
Company entered into a multi-year outperformance agreement (the
“OPP”) with the OP and the Former Advisor. Under the
OPP, the Former Advisor was issued 8,880,579 LTIP Units in the OP
with a maximum award value on the issuance date equal to 5.0% of
the Company’s market capitalization (the “OPP
Cap”). The LTIP Units are structured as profits interests in
the Operating Partnership.
Prior to the OPP Side Letter dated December 19, 2016
(“OPP Side Letter”), subject to the Former
Advisor’s continued service through each vesting date, one
third of any earned LTIP Units would vest on each of the third,
fourth and fifth anniversaries of the Effective Date.
On April 15, 2015 and 2016, in connection with the end of the
One-Year Two-Year one-for-one
Based on calculations for the Three-Year Period, the Former Advisor
earned 43,685 LTIP Units under the terms of the OPP on
April 15, 2017. Pursuant to the terms of the OPP Side Letter,
these LTIP units were immediately vested on April 15, 2017,
were converted on a one-for-one
Under the OPP, the Former Advisor’s eligibility to earn a
number of LTIP units with a value equal to a portion of the OPP Cap
upon the first, second and third anniversaries of the Effective
Date was based on the Company’s achievement of certain levels
of total return to the Company’s stockholders (“Total
Return”), including both share price appreciation and common
stock dividends, as measured against a peer group of companies, as
set forth below, for the three-year performance period commencing
on the Effective Date (the “Three-Year Period”); each
12-month “One-Year 24-month “Two-Year
Performance Annual Interim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0% – 18% 0% – 6% 0% – 12%
* The “Peer Group” is
comprised of certain companies in the SNL US REIT Office
Index.
The potential outperformance award was calculated at the end of
each One-Year Two-Year Two-Year One-Year Two-Year One-Year
The following table presents information about the Company’s
OPP, which, under going concern accounting, was measured at fair
value on a recurring basis as of December 31, 2016, aggregated
by the level in the fair value hierarchy within which the
instrument falls:
(In thousands)
Quoted Prices in
Significant Other Significant Total
December 31, 2016
OPP
—
— $ 5,457 $ 5,457
On December 26, 2016, 1,172,739 LTIP units were converted to
common stock pursuant to the OPP Side Letter based on a fair market
value of $10.08 per share.
Level 3 valuations
The following is a reconciliation of the beginning and ending
balance for the changes in instruments with Level 3 inputs in
the fair value hierarchy for the year ended December 31,
2016:
In thousands OPP
Balance as of December 31, 2015 $ 43,500
Fair value adjustment (26,222 )
Ending balance as of December 31, 2016 $ 17,278
The following table provides quantitative information about
significant Level 3 input used:
Financial Instrument Fair Value Principal Valuation Unobservable Inputs Input Value
December 31, 2016 Monte Carlo
OPP $ 5,457 Simulation Expected volatility 28.0 %
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For the relationship described above, the inverse
relationship would also generally apply.
Prior to the adoption of the liquidation basis of accounting, share
based compensation related to the OPP was recorded as part of
general and administrative expenses and non-controlling</t>
  </si>
  <si>
    <t>Accumulated Other Comprehensive Income (Loss)</t>
  </si>
  <si>
    <t>Note 17 – Accumulated Other Comprehensive Income
(Loss)
The following table illustrates the changes in accumulated other
comprehensive income (loss) as of and for the periods
indicated:
Unrealized Gains on Available-for-Sale Change in Unrealized Total Accumulated
Balance, December 31, 2014 $ 244 $ (1,060 ) $ (816 )
Other comprehensive loss, before reclassifications (137 ) (2,344 ) (2,481 )
Amounts reclassified from accumulated other comprehensive income
(loss) (107 ) 2,167 2,060
Net current-period other comprehensive income (244 ) (177 ) (421 )
Balance, December 31, 2015
— (1,237 ) (1,237 )
Other comprehensive loss, before reclassifications
— (742 ) (742 )
Amounts reclassified from accumulated other comprehensive income
(loss)
— 1,266 1,266
Net current-period other comprehensive income
— 524 524
Balance, December 31, 2016 $
— $ (713 ) $ (713 )
For a reconciliation of the income statement line item affected due
to amounts reclassified out of accumulated other comprehensive loss
for the years ended December 31, 2016 and 2015, see Note
11 – Interest Rate Derivatives and Hedging
Activities.</t>
  </si>
  <si>
    <t>Earnings Per Share</t>
  </si>
  <si>
    <t>Earnings Per Share [Abstract]</t>
  </si>
  <si>
    <t>Note 18 – Earnings Per Share
Prior to the adoption of the liquidation basis of accounting, the
Company determined basic earnings per share on the weighted average
number of common shares outstanding during the period. The Company
computed diluted earnings per share based on the weighted average
number of common shares outstanding combined with the incremental
weighted average effect for all outstanding potentially dilutive
instruments.
The following is a summary of the basic and diluted net loss per
share computations for the periods presented:
Year Ended
December 31,
(In thousands, except share and per share data) 2016 2015
Basic and diluted net loss attributable to stockholders $ (82,526 ) $ (39,081 )
Weighted average shares outstanding, basic and diluted 164,949,461 162,165,580
Net loss per share attributable to stockholders, basic and
diluted $ (0.50 ) $ (0.24 )
Diluted net loss per share assumes the conversion of all common
share equivalents into an equivalent number of common shares,
unless the effect is anti-dilutive. The Company considers unvested
restricted shares, OP units and LTIP units to be common share
equivalents. The Company had the following common share equivalents
for the periods presented, which were excluded from the calculation
of diluted loss per share attributable to stockholders as the
effect would have been anti-dilutive:
Year Ended December 31,
2016 2015
Unvested restricted shares 268,780 316,570
OP units 841,660 4,178,090
LTIP units 7,707,841 8,880,579
Total anti-dilutive common share equivalents 8,818,281 13,375,239</t>
  </si>
  <si>
    <t>Non-Controlling Interests</t>
  </si>
  <si>
    <t>Noncontrolling Interest [Abstract]</t>
  </si>
  <si>
    <t>Note 19 – Non-Controlling
The Company is the sole general partner of the OP, and the Company
and a subsidiary of the Company hold all of the OP units as of
December 31, 2017. As of December 31, 2016, the Former
Advisor or members, employees or former employees of the Former
Advisor held 841,660 OP units and 7,707,841 unvested LTIP units. On
January 3, 2017, the Company issued 841,660 shares of its
common stock upon redemption of 841,660 OP units, following which
no OP units remained outstanding other than OP units held by the
Company corresponding to shares of the Company’s common
stock. There were $1.9 million and $2.6 million
respectively, of distributions paid to OP unit and LTIP unit
holders during the years ended December 31, 2016 and 2015.
A holder of OP units has the right to distributions on the same
basis as a holder of shares of the Company’s common stock,
and has the right to redeem OP units for the cash value of a
corresponding number of shares of the Company’s common stock
or a corresponding number of shares of the Company’s common
stock, at the election of the Company, in accordance with the
limited partnership agreement of the OP. The remaining rights of
the holders of OP units are limited, however, and do not include
the ability to replace the general partner or to approve the sale,
purchase or refinancing of the OP’s assets.
During the year ended December 31, 2016, 3,336,430 OP units
were redeemed for shares of the Company’s common stock and
reclassified from non-controlling</t>
  </si>
  <si>
    <t>Quarterly Results (Unaudited)</t>
  </si>
  <si>
    <t>Quarterly Financial Information Disclosure [Abstract]</t>
  </si>
  <si>
    <t>Note 20 – Quarterly Results (Unaudited)
Presented below is a summary of the unaudited quarterly financial
information for the years ended December 31, 2016 and
2015:
Quarters Ended
(In thousands, except share and per share data) March 31, June 30, September 30, December 31,
Total revenues $ 36,709 $ 39,923 $ 41,260 $ 42,382
Basic and diluted net income (loss) attributable to
stockholders $ 487 $ (11,540 ) $ (45,267 ) $ (26,202 )
Weighted average shares outstanding, basic and diluted 163,872,612 164,835,872 165,384,074 165,692,013
Net income (loss) per share attributable to stockholders, basic and
diluted $
— $ (0.07 ) $ (0.27 ) $ (0.16 )
Quarters Ended
(In thousands, except share and per share data) March 31, June 30, September 30, December 31,
Total revenues [1] $ 41,849 $ 43,677 $ 44,608 $ 44,387
Basic and diluted net loss attributable to stockholders $ (8,516 ) $ (8,982 ) $ (13,075 ) $ (8,508 )
Weighted average shares outstanding, basic and diluted 162,092,424 162,156,470 162,203,065 162,208,672
Net loss per share attributable to stockholders, basic and diluted
[2] $ (0.05 ) $ (0.06 ) $ (0.08 ) $ (0.05 )
[1] During the fourth quarter of 2015,
the Company reclassified the write-off
[2] During the fourth quarter of 2015,
the Company identified certain immaterial errors impacting interest
expense in its previously issued quarterly financial statements.
Interest expense and net loss were underestimated by
$0.3 million for each of the quarters ended March 31,
2015, June 30, 2015 and September 30, 2015. Quarterly
amounts in the table above have been revised to reflect the
corrected amounts.</t>
  </si>
  <si>
    <t>Subsequent Events</t>
  </si>
  <si>
    <t>Subsequent Events [Abstract]</t>
  </si>
  <si>
    <t>Note 21 – Subsequent Events
On February 28, 2018, the Company and the Winthrop Advisor
entered into an amendment to the Current Advisory Agreement
providing for a term ending March 31, 2018 and amending the
Current Advisory Agreement to provide that, in lieu of the
termination provisions described above, the Current Advisory
Agreement will automatically renew for a one month period on the
expiration of any renewal term, unless terminated by a majority of
our independent directors or the Winthrop Advisor elects to
terminate the Current Advisory Agreement without cause and without
penalty, upon written notice forty-five (45) days before the
expiration of any renewal term. The Current Advisory Agreement will
also automatically terminate at the effective time of the
dissolution of the Company in accordance with a Plan of Liquidation
or, if the assets of the Company are transferred to a liquidating
trust (or the Company is converted into a liquidating entity), the
final disposition of the assets transferred by the liquidating
trust or held by the liquidating entity. In addition, the amendment
provides that commencing March 1, 2018, the Company will
reimburse the Winthrop Advisor for the compensation of Wendy
Silverstein as chief executive officer of the Company or
otherwise.
The Company has evaluated subsequent events through the filing of
this Annual Report on Form 10-K,</t>
  </si>
  <si>
    <t>Schedule III - Real Estate and Accumulated Depreciation</t>
  </si>
  <si>
    <t>SEC Schedule III, Real Estate and Accumulated Depreciation Disclosure [Abstract]</t>
  </si>
  <si>
    <t>NEW YORK REIT, INC.
(in thousands) Initial Costs Subsequent to
Accumulated Net Total
Portfolio State Acquisition Encumbrances at Land Building and Land Building and
Design Center NY 6/22/2010 $ 19,048 $ 11,243 $ 18,884 $
— $ 3,447 $ (6,322 ) $
— $ 27,252
367-387 NY 2/1/2010 — (3)
— 31,167
—
— (8,092 )
— 23,075
33 West 56th St (garage) NY 6/1/2011 — (4)
— 4,637
— (556 ) (561 )
— 3,520
416 Washington St NY 11/3/2011 — (4)
— 8,979
— (331 ) (1,396 )
— 7,252
One Jackson Sq NY 11/18/2011 — (4)
— 21,466
— (3,042 ) (2,364 )
— 16,060
350 West 42nd St NY 3/16/2012 — (4)
— 19,869
— 83 (4,586 )
— 15,366
1100 Kings Highway NY 5/4/2012 20,200 17,112 17,947
— 110 (3,900 )
— 31,269
350 Bleecker St NY 12/31/2012 — (4)
— 11,783
— 2 (2,274 )
— 9,511
333 West 34th St NY 8/9/2013 — (4) 98,600 120,908
— 242 (26,825 )
— 192,925
Viceroy Hotel NY 11/18/2013 — (4)
— 169,945
— (41,308 ) (1,621 )
— 127,016
Net liquidation adjustment (1)
—
—
—
—
—
— 35,370 35,370
$ 39,248 $ 126,955 $ 425,585 $
— $ (41,353 ) $ (57,941 ) $ 35,370 $ 488,616
(1) Under the liquidation basis of
accounting, our real estate holdings are now carried at their
estimated value. As a result, the net liquidation adjustment is the
net adjustment that we have made to the carrying value of the
property in order to reflect its fair value.
(2) Depreciation expense will not be
recorded subsequent to December 31, 2016 as a result of the
adoption of our plan of liquidation.
(3) The properties comprised of 367-387
Bleecker Street are not subject to mortgages under the Mortgage
Loan with the exception of 382-384 Bleecker Street, which is
subject to a mortgage under the Mortgage Loan.
(4) These properties are subject to
mortgages under the Mortgage Loan which had an outstanding balance
of $176.2 million as of December 31, 2017.
The tax basis of the above properties was $1,540,000 at
December 31, 2017.
A summary of activity for real estate and accumulated depreciation
for the years ended December 31, 2017, 2016 and 2015:
December 31,
(In thousands) 2017 2016 2015
Real estate investments, at cost (including assets held for
sale):
Balance at beginning of year $ 1,653,315 $ 1,714,720 $ 1,729,983
Capital expenditures 6,389 21,891 27,231
Dispositions (1,148,517 ) (83,296 ) (42,494 )
Liquidation adjustment, net (22,571 )
—
—
Balance at end of year $ 488,616 $ 1,653,315 $ 1,714,720
Accumulated depreciation (including assets held for sale):
Balance at beginning of year $ 168,301 $ 139,412 $ 93,012
Depreciation expense
— 56,527 61,527
Dispositions (110,360 ) (27,638 ) (15,127 )
Liquidation adjustment (57,941 )
—
—
Balance at end of year $
— $ 168,301 $ 139,412</t>
  </si>
  <si>
    <t>Summary of Significant Accounting Policies (Policies)</t>
  </si>
  <si>
    <t>Basis of Presentation</t>
  </si>
  <si>
    <t>Basis of Presentation
Pre Plan of Liquidation
The accompanying consolidated financial statements of the Company
were prepared in accordance with accounting principles generally
accepted in the United States of America (“GAAP”). All
intercompany accounts and transactions have been eliminated in
consolidation.</t>
  </si>
  <si>
    <t>Liquidation Basis of Accounting</t>
  </si>
  <si>
    <t>Post Plan of Liqu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s the estimated amount of cash that the Company will
collect on disposal of assets as it carries out its liquidation
activities under the Liquidation Plan. The current estimate of net
assets in liquidation has been calculated based on undiscounted
cash flow projections that all the properties will be sold by
June 30, 2018 except for the remaining interest in Worldwide
Plaza. The Company projects that the remaining interest in
Worldwide Plaza will be sold approximately during the fourth
quarter of 2021. The actual timing of sales has not yet been
determined and is subject to future events and uncertainties. These
estimates are subject to change based on the actual timing of
future asset sales.
The liquidation value of the Company’s investments in real
estate is based on expected sales proceeds presented on an
undiscounted basis. Estimated costs to dispose of assets have been
presented separately from the related assets. Liabilities are
carried at their contractual amounts due as adjusted for the timing
and other assumptions related to the liquidation process.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budgeted
property expenses and corporate overhead, costs to dispose of the
properties, mortgage interest expense, costs associated with
satisfying known and contingent liabilities and other costs
associated with the winding down and dissolution of the Company.
Revenues are based on in-place re-lease
As a result of the change to the liquidation basis of accounting,
the Company no longer presents a Consolidated Balance Sheet, a
Consolidated Statement of Operations and Comprehensive Income
(Loss), a Consolidated Statement of Changes in Equity or a
Consolidated Statement of Cash Flows. These statements are only
presented for prior year periods.</t>
  </si>
  <si>
    <t>Principles of Consolidation</t>
  </si>
  <si>
    <t>Principles of Consolidation
The consolidated financial statements include the accounts of the
Company, its wholly owned subsidiaries and consolidated joint
venture arrangements in which the Company has controlling financial
interests, either through voting or similar rights or by means
other than voting rights if the Company is the primary beneficiary
of a variable interest entity (“VIE”). The portions of
any consolidated joint venture arrangements not owned by the
Company would be presented as noncontrolling interests. There were
no consolidated joint venture arrangements at December 31,
2017 or 2016. All inter- company accounts and transactions have
been eliminated in consolidation.
The Company evaluates its relationships and investments to
determine if it has variable interests in a VIE.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continually evaluates the need to consolidate its joint
ventures.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 or members as well
as whether the entity is a VIE for which the Company is the primary
beneficiary.</t>
  </si>
  <si>
    <t>Use of Estimates</t>
  </si>
  <si>
    <t>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Under
liquidation accounting,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Prior to the adoption of the
Liquidation Plan, under going concern accounting, management made
significant estimates regarding revenue recognition, purchase price
allocations to record investments in real estate, impairment loss,
fair value of investments in real estate, derivative financial
instruments and hedging activities, equity-based compensation
expenses related to the 2014 Advisor Multi-Year Outperformance
Agreement (as amended to date, the “OPP”) and fair
value measurements, as applicable.</t>
  </si>
  <si>
    <t>Investments in Real Estate</t>
  </si>
  <si>
    <t>Investments in Real Estate
Prior to the adoption of the Liquidation Plan, the Company
evaluated the inputs, processes and outputs of each asset acquired
to determine if the transaction was a business combination or an
asset acquisition. If an acquisition qualified as a business
combination, the related transaction costs were recorded as an
expense in the consolidated statements of operations and
comprehensive loss. If an acquisition qualified as an asset
acquisition, the related transaction costs were generally
capitalized and subsequently amortized over the useful life of the
acquired assets.
In business combinations, the Company allocated the purchase price
of acquired properties to tangible and identifiable intangible
assets or liabilities and non-controlling in-place
The fair value of the tangible assets of an acquired property with
an in-place “as-if-vacant” in-place lease-up in-place
Fair values of assumed mortgages, if applicable, were recorded as
debt premiums or discounts based on the present value of the
estimated cash flows, which was calculated to account for either
above- or below-market interest rates.
Non-controlling
The Company utilized a number of sources in making its estimates of
fair values for purposes of allocating purchase price, including
real estate valuations prepared by independent valuation firms. The
Company also considered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ed a strategic
shift in operations that had a major effect on the Company’s
operations and financial results were presented as discontinued
operations in the consolidated statements of operations and
comprehensive loss for all periods presented; otherwise, the
Company continued to report the results of these properties
operations within continuing operations. Properties that were
intended to be sold were designated as “held for sale”
on the consolidated balance sheets at the lesser of carrying amount
or fair value less estimated selling costs when they met specific
criteria to be presented as held for sale. Properties were no
longer depreciated when they were classified as held for sale. The
Company did not have any properties held for sale as of
December 31, 2016.
As of January 1, 2017, the investments in real estate were
adjusted to their estimated net realizable value upon sale, or
liquidation value, to reflect the change to the liquidation basis
of accounting. The liquidation value represents the estimated
amount of cash the Company expects to collect on the disposal of
its assets as it carries out the liquidation activities of its
Liquidation Plan. The liquidation value of the Company’s
investments in real estate are presented on an undiscounted basis.
Estimated revenue during the period following the commencement of
liquidation through the expected sale date and costs to dispose of
these assets are presented separately from the related assets.
Subsequent to January 1, 2017, all changes in the estimated
liquidation value of the investments in real estate are reflected
as a change in the Company’s net assets in liquidation
presented on an undiscounted basis.
The liquidation value of investments in real estate is based on a
number of factors including discounted cash flow and direct
capitalization analyses, detailed analysis of current market
comparables and broker opinions of value, and binding purchase
offers to the extent available.</t>
  </si>
  <si>
    <t>Depreciation and Amortization</t>
  </si>
  <si>
    <t>Depreciation and Amortization
Prior to the adoption of the Liquidation Plan, depreciation and
amortization wa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Under
liquidation accounting, investments in real estate are no longer
depreciated.
Acquired above-market leases were amortized as a reduction of
rental income over the remaining terms of the respective leases.
Acquired below-market leases were amortized as an increase to
rental income over the remaining terms of the respective leases and
expected below-market renewal option periods.
Acquired above-market ground leases were amortized as a reduction
of property operating expense over the remaining term of the
respective leases. Acquired below-market ground lease values were
amortized as an increase to property operating expense over the
remaining terms of the respective leases and expected below-market
renewal option period.
The value of in-place in-place
Assumed mortgage premiums or discounts, if applicable, were
amortized as a reduction or increase to interest expense over the
remaining term of the respective mortgages.
Under liquidation accounting, intangible assets and liabilities are
included in the liquidation value of investments in real estate and
are no longer amortized.</t>
  </si>
  <si>
    <t>Impairment of Long Lived Assets</t>
  </si>
  <si>
    <t>Impairment of Long Lived Assets
Prior to the adoption of the Liquidation Plan, when circumstances
indicated the carrying value of a property may not be recoverable,
the Company reviewed the asset for impairment. This review was
based on an estimate of the future undiscounted cash flows,
excluding interest charges, expected to result from the
property’s use and eventual disposition. These estimates
considered factors such as expected future operating income, market
and other applicable trends and residual value, as well as the
effects of leasing demand, competition and other factors. If such
estimated cash flows were less than the carrying value of a
property, an impairment loss was recorded to the extent that the
carrying value exceeded the estimated fair value of the property
for properties to be held and used.
Generally, the Company determined estimated fair value for
properties held for sale based on the agreed-upon selling price of
an asset. These assessments resulted in the immediate recognition
of an impairment loss, resulting in a reduction (addition) of net
income (loss). The Company recognized impairment charges of
$27.9 million and $0.9 million during the years ended
December 31, 2016 and 2015, respectively.</t>
  </si>
  <si>
    <t>Cash and Cash Equivalents</t>
  </si>
  <si>
    <t>Cash and Cash Equivalents
Cash and cash equivalents include cash in bank accounts as well as
investments in highly-liquid money market funds with original
maturities of three months or less. As of December 31, 2017,
$211.8 million was held in money market funds with the
Company’s financial institutions. The Company had no funds
held in money market funds as of December 31, 2016.
The Company deposits cash with high-quality financial institutions.
These deposits are guaranteed by the Federal Deposit Insurance
Company (the “FDIC”) up to an insurance limit. The
Company’s cash balances fluctuate throughout the year and may
exceed insured limits from time to time. Although the Company bears
risk to amounts in excess of those insured by the FDIC, it does not
anticipate any losses as a result.</t>
  </si>
  <si>
    <t>Restricted Cash</t>
  </si>
  <si>
    <t>Restricted Cash
Restricted cash primarily consists of the $90.7 million
capital improvement reserve for Worldwide Plaza, with the balance
representing maintenance, real estate tax, structural and debt
service reserves.</t>
  </si>
  <si>
    <t>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Prior
to the adoption of the Liquidation Plan, this investment was
recorded initially at cost and subsequently adjusted for equity in
net income (loss) and cash contributions and distributions. Any
difference between the carrying amount of this investment and the
underlying equity in net assets was depreciated and amortized over
the estimated useful lives of the assets and liabilities with a
corresponding adjustment to the equity income (loss) from
unconsolidated joint venture on the accompanying consolidated
statements of operations and comprehensive loss. Equity income
(loss) from unconsolidated joint venture was allocated based on the
Company’s ownership or economic interest in the joint
venture. Prior to the adoption of the Liquidation Plan, losses in
the value of a joint venture investment that were determined to be
other than temporary, were recognized in the period in which the
losses occurred.
Subsequent to the adoption of the Liquidation Plan, the investment
in unconsolidated joint venture is recorded at its net realizable
value.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December 31, 2017 is based on the value of the property as a
result of the Company’s recent sale of its 48.7% interest in
Worldwide Plaza (see Note 7).</t>
  </si>
  <si>
    <t>Impairment of Equity Method Investments</t>
  </si>
  <si>
    <t>Impairment of Equity Method Investments
Prior to the adoption of the Liquidation Plan, the Company
monitored the value of its equity method investments for indicators
of impairment. An impairment charge was recognized when the Company
determined that a decline in the fair value of the investment below
its carrying value was other-than-temporary. The assessment of
impairment was subjective and involved the application of
significant assumptions and judgments about the Company’s
intent and ability to recover its investment given the nature and
operations of the underlying investment. The Company was not
required to recognize any impairment charges related to equity
method investments during the years ended December 31, 2016 or
2015.
Subsequent to the adoption of liquidation accounting, equity
investments are recorded at their net realizable value. The Company
evaluates the net realizable value of its equity investments at
each reporting period. Any changes in net realizable value will be
reflected as a change to the Company’s net assets in
liquidation.</t>
  </si>
  <si>
    <t>Deferred Costs, Net</t>
  </si>
  <si>
    <t>Deferred Costs, Net
Prior to the adoption of the Liquidation Plan, deferred costs, net,
consisted of deferred financing costs related to a credit facility
and leasing costs. Deferred financing costs, net, is related to
costs incurred in obtaining mortgage notes payable and were
presented as an offset against the carrying amount of the related
mortgage notes payable. Deferred financing costs represent
commitment fees, legal fees, and other costs associated with
obtaining commitments for financing. These costs were amortized to
interest expense over the terms of the respective financing
agreements using the effective interest method. Unamortized
deferred financing costs were expensed when the associated debt was
refinanced or repaid before maturity. Costs incurred in seeking
financial transactions that did not close were expensed in the
period in which it was determined that the financing would not
close. As deferred financing costs will not be converted to cash or
other consideration, these have been valued at $0 as of
January 1, 2017.
Prior to the adoption of the Liquidation Plan, deferred leasing
costs, consisting primarily of lease commissions and professional
fees incurred, were deferred and amortized to depreciation and
amortization expense over the term of the related lease. Under
liquidation accounting, any residual value attributable to lease
intangibles is included in the net realizable value of the
corresponding investment in real estate. As such, lease intangibles
are no longer separately stated on the Consolidated Statement of
Net Assets.</t>
  </si>
  <si>
    <t>Derivative Instruments</t>
  </si>
  <si>
    <t>Derivative Instruments
The Company periodically uses derivative financial instruments to
hedge the interest rate risk associated with a portion of its
borrowings. The principal objective of such agreements is to
minimize the risks and costs associated with the Company’s
operating and financial structure as well as to hedge specific
anticipated transactions.
Prior to the adoption of the Liquidation Plan, the Company recorded
all derivatives on the consolidated balance sheet at fair value.
The accounting for changes in the fair value of derivatives
depended on the intended use of the derivative, whether the Company
elected to designate a derivative in a hedging relationship and
apply hedge accounting and whether the hedging relationship
satisfied the criteria necessary to apply hedge accounting.
Derivatives designated and qualifying as a hedge of the exposure to
changes in the fair value of an asset, liability, or firm
commitment attributable to a particular risk, such as interest rate
risk, were considered fair value hedges. Derivatives designated and
qualifying as a hedge of the exposure to variability in expected
future cash flows, or other types of forecasted transactions, we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if the Company does not elect to apply
hedge accounting. If the Company designated a qualifying derivative
as a hedge, changes in the value of the derivative were reflected
in accumulated other comprehensive income (loss) on the
accompanying consolidated balance sheet. If a derivative did not
qualify as a hedge, or if the Company did not elect to apply hedge
accounting, changes in the value of the derivative were reflected
in other income (loss) on the accompanying consolidated statements
of operations and comprehensive loss.
As these instruments will not be converted into cash or other
consideration, derivative financial instruments have been valued at
$0 as of January 1, 2017 in accordance with liquidation
accounting. As of December 31, 2017, the Company is not party
to any derivative financial instruments.</t>
  </si>
  <si>
    <t>Revenue Recognition</t>
  </si>
  <si>
    <t>Revenue Recognition
Prior to the adoption of the Liquidation Plan, the Company’s
revenues, which were derived primarily from rental income, included
rents that each tenant pays in accordance with the terms of each
lease reported on a straight-line basis over the initial term of
the lease. Because many of the Company’s leases provide for
rental increases at specified intervals under going concern
accounting, GAAP requires that the Company record a receivable, and
include in revenues on a straight-line basis, unbilled rent
receivables that it will only receive if the tenant makes all rent
payments required through the expiration of the initial term of the
lease. The Company deferred the revenue related to lease payments
received from tenants in advance of their due dates. When the
Company acquired a property, the acquisition date was considered to
be the commencement date for purposes of this calculation.
Rental revenue recognition commenced when the tenant took
possession of or controlled the physical use of the leased space.
For the tenant to take possession, the leased space must be
substantially ready for its intended use. To determine whether the
leased space was substantially ready for its intended use, the
Company evaluated whether the Company owned or if the tenant owned
the tenant improvements. When the Company was the owner of tenant
improvements, rental revenue recognition began when the tenant took
possession of the finished space, which was on the date on which
such improvements were substantially complete. When the tenant was
the owner of tenant improvements, rental revenue recognition began
when the tenant took possession of or control of the space.
When the Company concluded that it was the owner of tenant
improvements, the Company capitalized the cost to construct the
tenant improvements, including costs paid for or reimbursed by the
tenants. When the Company concluded that the tenant was the owner
of tenant improvements for accounting purposes, the Company
recorded its contribution towards those improvements as a lease
incentive, which was included in deferred leasing costs, net on the
consolidated balance sheet and amortized as a reduction to rental
income on a straight-line basis over the term of the lease.
The Company continually reviewed receivables related to rent and
unbilled rent receivables and determined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was in doubt, the Company recorded
an increase in its allowance for uncollectible accounts or recorded
a direct write-off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red the recognition of contingent rental
income until the specified target that triggered the contingent
rental income was achieved, or until such sales upon which
percentage rent is based are known. If contingent rental income was
recognized pursuant to these provisions, contingent rental income
was included in rental income on the consolidated statements of
operations and comprehensive loss. The Company recognized
contingent rental revenue of $0.8 million and
$0.6 million during the years ended December 31, 2016 and
2015, respectively.
Cost recoveries from tenants were included in operating expense
reimbursement in the period the related costs were incurred, as
applicable.
The Company’s hotel revenues were recognized as earned and
were derived from room rentals and other sources such as charges to
guests for telephone service, movie and vending commissions,
meeting and banquet room revenue and laundry services.
Under liquidation accounting, the Company has accrued all revenue
that it expects to earn through the end of liquidation to the
extent it has a reasonable basis for estimation. Revenues are
accrued based on contractual amounts due under the leases in place
over the estimated holding period of each asset. To the extent that
the estimated holding period for a particular asset is revised and
exceeds management’s original planned liquidation period, the
Company limited its estimate of future revenue as of the current
reporting date to include only the period originally projected due
to the inability to reliably estimate such future revenue beyond
the originally projected liquidation period. These amounts are
classified 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is reflected in the net
realizable value of the receivable.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t>
  </si>
  <si>
    <t>Share-Based Compensation
The Company has a stock-based incentive award plan for its
directors, which, under going concern accounting, was accounted for
under the guidance for employee share based payments. The cost of
services received in exchange for a stock award was measured at the
grant date fair value of the award and the expense for such awards
was included in general and administrative expenses and was
recognized over the service period or when the requirements for
exercise of the award have been met.
During the year ended December 31, 2015, the Company granted
restricted shares to employees of the Former Advisor, which, under
going concern accounting, were accounted for under the guidance for
non-employee
Under liquidation accounting, compensation expense is no longer
recorded as the vesting of the restricted shares does not result in
cash outflows for the Company.
2014 Advisor Multi-Year Outperformance Agreement
On April 15, 2014 (the “Effective Date”), in
connection with the Listing, the Company entered into the OPP with
the OP and the Former Advisor, which, under going concern
accounting, was accounted for under the guidance for non-employee</t>
  </si>
  <si>
    <t>Income Taxes</t>
  </si>
  <si>
    <t>Income Taxes
The Company elected to be taxed as a REIT under Sections 856
through 860 of the Internal Revenue Code commencing with its
taxable year ended December 31, 2010.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7, 2016 and 2015. Accordingly, no
provision for federal or state income taxes related to such REIT
taxable income was recorded on the Company’s financial
statements. Even if the Company qualifies for taxation as a REIT,
it may be subject to certain state and local taxes on its income
and property, and federal income and excise taxes on its
undistributed income.
During the year ended December 31, 2013, the Company purchased
a hotel, which is owned by a subsidiary of the OP and leased to a
taxable REIT subsidiary (“TRS”), that is owned by the
OP. A TRS is subject to federal, state and local income taxes. The
TRS is a tax paying component for purposes of classifying deferred
tax assets and liabiliti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assets and liabilities of the TRS for financial
reporting purposes and the amounts used for income tax purposes.
The TRS had deferred tax assets and a corresponding valuation
allowance of $5.1 million and $3.1 million as of
December 31, 2016 and 2015, respectively. The TRS had federal
and state net operating loss carry forwards as of December 31,
2016 of $10.8 million, which will expire through 2036. The
Company estimated income tax relating to its TRS using a combined
federal and state rate of approximately 45% for the year ended
December 31, 2017. The Company has concluded that it is more
likely than not that the net operating loss carry forwards will not
be utilized during the carry forward period and as such the Company
has established a valuation allowance against these deferred tax
assets. The Company had immaterial current and deferred federal and
state income tax expense for the years ended December 31,
2017, 2016 and 2015.
As of December 31, 2017, the Company had no material uncertain
income tax positions. The tax years subsequent to and including the
year ended December 31, 2014 remain open to examination by the
major taxing jurisdictions to which the Company is subject.</t>
  </si>
  <si>
    <t>Per Share Data</t>
  </si>
  <si>
    <t>Per Share Data
Prior to the adoption of the Liquidation Plan, the Company
calculated basic loss per share of common stock by dividing net
loss for the period by the weighted-average shares of its common
stock outstanding for the respective period. Diluted loss per share
took into account the effect of dilutive instruments such as
unvested restricted stock, limited partnership interests of the OP
entitled “OP units” (“OP units”) or limited
partnership units of the OP entitled “LTIP units”
(“LTIP units”) (assuming such units were not
antidilutive), based on the average share price for the period in
determining the number of incremental shares that were added to the
weighted-average number of shares outstanding. See Note
20 – Earnings.</t>
  </si>
  <si>
    <t>Reportable Segments</t>
  </si>
  <si>
    <t>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t>
  </si>
  <si>
    <t>Recent Accounting Pronouncement</t>
  </si>
  <si>
    <t>Recently Issued Accounting Pronouncements
There are no recently issued accounting pronouncements that are
applicable under liquidation basis accounting.
Recently Adopted Accounting Pronouncements
None.</t>
  </si>
  <si>
    <t>Liability for Estimated Costs in Excess of Estimated Receipts During Liquidation (Tables)</t>
  </si>
  <si>
    <t>Summary of Accrued Revenues and Expenses Expected to Earned or Incurred During Liquidation</t>
  </si>
  <si>
    <t>Upon transition to the liquidation basis of accounting on
January 1, 2017, the Company accrued the following revenues
and expenses expected to be earned or incurred during liquidation
(in thousands):
Amount
Rents and reimbursements $ 102,309
Hotel revenues 25,261
Property operating expenses (27,006 )
Hotel operating expense (21,467 )
Interest expense (39,756 )
General and administrative expenses (40,124 )
Capital expenditures (8,274 )
Sales costs (69,524 )
Liability for estimated costs in excess of estimated receipts
during liquidation $ (78,581 )</t>
  </si>
  <si>
    <t>Schedule of Changes in Liability for Estimated Costs in Excess of Estimated Receipts During Liquidation</t>
  </si>
  <si>
    <t>The change in the liability for estimated costs in excess of
estimated receipts during liquidation as of December 31, 2017
is as follows (in thousands):
January 1, 2017 Net Change Remeasurement Consolidation Deconsolidation December 31, 2017
Assets:
Estimated net inflows from investments in real estate $ 58,303 $ 18,315 $ (72,190 ) $ (1,572 ) $ 1,064 $ 3,920
Liabilities:
Sales costs (69,524 ) 46,752 4,052 (57,334 ) 57,495 (18,559 )
Corporate expenditures (67,360 ) 64,638 (9,867 )
—
— (12,589 )
(136,884 ) 111,390 (5,815 ) (57,334 ) 57,495 (31,148 )
Total liability for estimated costs in excess of estimated receipts
during liquidation $ (78,581 ) $ 129,705 $ (78,005 ) $ (58,906 ) $ 58,559 $ (27,228 )
(1) Represents changes in cash,
restricted cash, accounts receivable, accounts payable and accrued
expenses as a result of the Company’s operating activities
for the year ended December 31, 2017.
(2) Represents adjustments necessary to
reflect the consolidation of Worldwide Plaza following the
Company’s acquisition of an additional 49.9% equity interest
on June 1, 2017. (See Note 7).
(3) Represents adjustments necessary to
reflect the deconsolidation of Worldwide Plaza following the
Company’s sale of 48.7% of its equity interest on
October 18, 2017. (See Note 7).</t>
  </si>
  <si>
    <t>Net Assets in Liquidation (Tables)</t>
  </si>
  <si>
    <t>Reconciliation of Equity under Going Concern Basis of Accounting</t>
  </si>
  <si>
    <t>The following is a reconciliation of Total Equity under the going
concern basis of accounting as of December 31, 2016 to net
assets in liquidation presented on an undiscounted basis under the
liquidation basis of accounting as of January 1, 2017 (in
thousands):
Total Equity as of December 31, 2016 $ 941,669
Increase due to estimated net realizable value of investments in
real estate 382,985
Increase due to estimated net realizable value of investments in
unconsolidated joint venture 319,548
Decrease due to write off of unbilled rent receivables (52,620 )
Increase due to write off of market lease intangibles 65,187
Decrease due to write-off (25,262 )
Liability for estimated costs in excess of estimated receipts
during liquidation (78,581 )
Adjustment to reflect the change to the liquidation basis of
accounting 611,257
Estimated value of net assets in liquidation as of January 1,
2017 $ 1,552,926</t>
  </si>
  <si>
    <t>Summary of Change in Net Asset Value</t>
  </si>
  <si>
    <t>A summary of the change in net asset value for the year ended
December 31, 2017 is as follows:
Liquidating distribution to common stockholders $ (515,541 )
Difference between estimated liquidation value and actual sales
price (109,538 )
Revised estimated liquidation value (34,715 )
Revised estimated costs, including defeasance costs (52,217 )
Adjustments for closing costs, debt costs and holding periods (7,802 )
Change in net asset value $ (719,813 )</t>
  </si>
  <si>
    <t>Real Estate Investments (Tables)</t>
  </si>
  <si>
    <t>Summary of Real Estate Properties Sold</t>
  </si>
  <si>
    <t>The following table summarizes the properties sold during the year
ended December 31, 2016.
Disposition Contract Sales
Gain on Sale [1] [2]
Property Borough (in thousands)
Duane Reade [3] Queens February 2, 2016 $ 12,600 $ 126
1623 Kings Highway Brooklyn February 17, 2016 17,000 4,293
Foot Locker Brooklyn March 30, 2016 8,400 2,211
$ 38,000 $ 6,630
(1) Reflected within gain on sale of real
estate investments, net in the consolidated statements of
operations and comprehensive loss for the year ended
December 31, 2016.
(2) During the year ended
December 31, 2016, the Company repaid three mortgage notes
payable totaling $18.9 million with the proceeds from the
sales of Duane Reade, 1623 Kings Highway and Foot Locker.
(3) Impairment charge of
$0.9 million was recognized during the year ended December 31,
2015 in connection with the classification of Duane Reade as held
for sale.</t>
  </si>
  <si>
    <t>Schedule of Future Minimum Rental Payments for Operating Leases</t>
  </si>
  <si>
    <t>The following table presents future minimum base cash rental
payments due to the Company, excluding future minimum base cash
rental payments related to the Company’s unconsolidated joint
venture, subsequent to December 31, 2017. These amounts
exclude contingent rental payments, as applicable, that may be
collected from certain tenants based on provisions related to sales
thresholds and increases in annual rent based on exceeding certain
economic indexes among other items.
(In thousands) Future Minimum
2018 $ 27,965
2019 27,053
2020 27,243
2021 22,948
2022 20,768
Thereafter 72,933
Total $ 198,910</t>
  </si>
  <si>
    <t>Schedule of Annualized Rental Income by Major Tenants</t>
  </si>
  <si>
    <t>The following table lists the tenants whose annualized cash rent
represented greater than 10% of total annualized cash rent as of
December 31, 2017, 2016 and 2015, including annualized cash
rent related to the Company’s unconsolidated joint
venture:
December 31,
Property Portfolio Tenant 2017 2016 2015
Worldwide Plaza [1]
Cravath, Swaine &amp; Moore, LLP 17 % 16 % 16 %
Worldwide Plaza [1]
Nomura Holdings America, Inc. 11 % 11 % 11 %
[1] For 2017, annualized cash rent
reflects the Company’s 50.1% pro rata share of rent generated
by Worldwide Plaza.</t>
  </si>
  <si>
    <t>Schedule of Finite-Lived Intangible Assets</t>
  </si>
  <si>
    <t>Acquired intangible assets and liabilities consisted of the
following as of December 31, 2016.
December 31, 2016
(In thousands) Gross Accumulated Net
Intangible assets:
In-place $ 108,253 $ 36,645 $ 71,608
Other intangibles 3,804 750 3,054
Above-market leases 20,291 5,036 15,255
Total acquired intangible assets $ 132,348 $ 42,431 $ 89,917
Intangible lease liabilities:
Below-market leases $ 75,484 $ 26,864 $ 48,620
Above-market ground lease liability 17,968 1,401 16,567
Total market lease intangibles $ 93,452 $ 28,265 $ 65,187</t>
  </si>
  <si>
    <t>Finite-lived Intangible Assets Amortization Expense</t>
  </si>
  <si>
    <t>The following table discloses amounts recognized within the
consolidated statements of operations and comprehensive loss
related to amortization of in-place
December 31,
(In thousands) 2016 2015
Amortization of in-place $ 10,986 $ 19,757
Amortization and (accretion) of above- and below-market leases, net
[2] $ (6,018 ) $ (7,917 )
Amortization of above-market ground lease [3] $ (449 ) $ (449 )
(1) Reflected within depreciation and
amortization expense.
(2) Reflected within rental income.
(3) Reflected within hotel expenses.</t>
  </si>
  <si>
    <t>Investment in Unconsolidated Joint Venture (Tables)</t>
  </si>
  <si>
    <t>Condensed Balance Sheet</t>
  </si>
  <si>
    <t>The condensed balance sheets as of December 31, 2017 and 2016
for Worldwide Plaza are as follows:
December 31,
(In thousands) 2017 2016
Real estate assets, at cost $ 745,040 $ 744,737
Less accumulated depreciation and amortization (162,283 ) (141,395 )
Total real estate assets, net 582,757 603,342
Cash and cash equivalents 15,964 2,339
Other assets 218,461 231,734
Total assets $ 817,182 $ 837,415
Debt $ 1,213,193 $ 893,433
Other liabilities 126,142 116,281
Total liabilities 1,339,335 1,009,714
Deficit (522,153 ) (172,299 )
Total liabilities and deficit $ 817,182 $ 837,415</t>
  </si>
  <si>
    <t>Condensed Income Statement</t>
  </si>
  <si>
    <t>The condensed statements of operations for the years ended December
2017, 2016 and 2015 for Worldwide Plaza are as follows:
December 31,
(In thousands) 2017 2016 2015
Rental income $ 137,181 $ 135,571 $ 132,483
Operating expenses:
Operating expenses 57,374 53,007 52,401
Depreciation and amortization 27,935 28,223 27,488
Total operating expenses 85,309 81,230 79,889
Operating income 51,872 54,341 52,594
Interest expense (70,269 ) (61,669 ) (60,212 )
Prepayment and defeasance of mortgage (108,090 )
—
—
Net loss allocated to non-controlling (22,126 ) (20,695 ) (20,348 )
Net income (loss) $ (104,361 ) $ 13,367 $ 12,730
Net income (loss) related to Worldwide Plaza includes the
Company’s preferred return, the Company’s pro rata
share of Worldwide Plaza net income (loss) to members and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loss.
December 31,
(In thousands) 2016 2015
Company’s preferred return $ 15,948 $ 15,736
Company’s share of net loss from Worldwide Plaza (1,262 ) (1,470 )
Amortization of basis difference (11,962 ) (12,327 )
Company’s income (loss) from Worldwide Plaza $ 2,724 $ 1,939</t>
  </si>
  <si>
    <t>Mortgage Notes Payable (Tables)</t>
  </si>
  <si>
    <t>Schedule of Mortgage Notes Payable</t>
  </si>
  <si>
    <t>The Company’s mortgage notes payable as of December 31,
2017 and 2016 consist of the following (in thousands):
Outstanding Loan Amount Effective
Portfolio Encumbered December 31, December 31, Interest Rate Maturity
Mortgage Loan (1) 8 $ 176,246 $ 500,000 5.1% Libor + 3.5% Sep 2018
1100 Kings Highway 1 20,200 20,200 4.0% Libor + 2.4% Apr 2018
Design Center 1 19,048 19,380 7.0% Variable (3) Dec 2021
Mezzanine Loan (2)
—
— 260,000 N/A N/A N/A
256 West 38th Street (5)
—
— 24,500 N/A N/A N/A
1440 Broadway (5)
—
— 305,000 N/A N/A N/A
Mortgage notes payable, gross principal amount $ 215,494 1,129,080
Less: deferred financing costs, net (21,554 )
Mortgage notes payable, net of deferred financing costs $ 1,107,526 5.1%(4)
(1) At December 31, 2017 encumbered
properties are 333 W 34th Street, 122 Greenwich Street, 350 W 42nd
Street, 382-384 416-425
(2) Loan was paid off on
December 21, 2017, its contractual maturity date.
(3) The variable interest rate reset in
December 2017 and will remain fixed at this rate until December
2018.
(4) Calculated on a weighted average
basis for all mortgages outstanding as of December 31,
2017.
(5) Loan was paid off in connection with
the sale of properties.</t>
  </si>
  <si>
    <t>Schedule Of Aggregate Principal Payments On Mortgages Notes Payable</t>
  </si>
  <si>
    <t>The following table summarizes the scheduled aggregate principal
repayments subsequent to December 31, 2017:
In thousands Future
2018 $ 196,800
2019 376
2020 401
2021 17,917
Total $ 215,494</t>
  </si>
  <si>
    <t>Fair Value of Financial Instruments (Tables)</t>
  </si>
  <si>
    <t>Schedule of Fair Value, Liabilities Measured on Recurring Basis</t>
  </si>
  <si>
    <t>The following table presents information about the Company’s
derivatives that are presented net, measured at fair value on a
recurring basis as of December 31, 2016, aggregated by the
level in the fair value hierarchy within which those instruments
fall:
(In thousands) Quoted Prices in Significant Other Significant Total
Derivatives, net $
— $ 91 $
— $ 91</t>
  </si>
  <si>
    <t>Fair Value, by Balance Sheet Grouping</t>
  </si>
  <si>
    <t xml:space="preserve">The fair values of the Company’s financial instruments that
are not reported at fair value on the consolidated balance sheet
are reported below.
December 31, 2017 December 31, 2016
(In thousands) Level Carrying Fair Value Carrying Fair Value
Mortgage notes payable 3 $ 215,494 $ 216,850 $ 1,129,080 $ 1,138,576 </t>
  </si>
  <si>
    <t>Interest Rate Derivatives and Hedging Activities Risk (Tables)</t>
  </si>
  <si>
    <t>Schedule of Interest Rate Derivatives</t>
  </si>
  <si>
    <t>As of December 31, 2016, the Company had the following
outstanding interest rate derivatives that were designated as cash
flow hedges of interest rate risk.
December 31, 2016
Interest Rate Derivative Number of Notional Amount
Interest rate swaps
2 $ 44,700
Derivatives Not Designated as Hedges
Derivatives not designated as hedges are not speculative and are
used to manage the Company’s exposure to interest rate
movements and other identified risks, but do not meet the strict
hedge accounting requirements under GAAP. Under going concern
accounting, changes in the fair value of derivatives not designated
in hedging relationships are recorded directly in earnings, which
resulted in an expense of $0.3 million during the year ended
December 31, 2016 which is included in gain (loss) on
derivative instruments on the consolidated statements of operations
and comprehensive loss.
As of December 31, 2016, the Company had the following
outstanding interest rate derivatives that were not designated as
hedges in qualified hedging relationships.
December 31, 2016
Interest Rate Derivative Number of Notional Amount
Interest rate caps
4 $ 1,065,000</t>
  </si>
  <si>
    <t>Schedule of Derivative Instruments in Statement of Financial Position, Fair Value</t>
  </si>
  <si>
    <t>The table below presents the fair value of the Company’s
derivative financial instruments as well as their classification on
the consolidated balance sheets as of December 31, 2016:
(In thousands) Balance Sheet Location December 31,
Derivatives designated as hedging instruments:
Interest rate swaps
Derivative liabilities, at fair value $ (74 )
Derivatives not designated as hedging instruments:
Interest rate caps Derivative assets, at fair value $ 165</t>
  </si>
  <si>
    <t>Schedule of Income (Loss) Recognized on Interest Rate Derivatives Designated as Cash Flow Hedges</t>
  </si>
  <si>
    <t>The table below details the location in the financial statements of
the gain or loss recognized on interest rate derivatives designated
as cash flow hedges for the years ended December 31, 2016 and
2015:
Year Ended
(In thousands) 2016 2015
Amount of loss recognized in accumulated other comprehensive loss
from interest rate derivatives (effective portion) $ (742 ) $ (2,344 )
Amount of loss reclassified from accumulated other comprehensive
loss into income as interest expense (effective portion) $ (1,266 ) $ (2,167 )
Amount of loss recognized in loss on derivative instruments
(ineffective portion, reclassifications of missed forecasted
transactions and amounts excluded from effectiveness testing) $ (1 ) $ (4 )</t>
  </si>
  <si>
    <t>Schedule of Offsetting Derivative Assets and Liabilities</t>
  </si>
  <si>
    <t>The table below presents a gross presentation, the potential
effects of offsetting, and a potential net presentation of the
Company’s derivatives as of December 31, 2016. The net
amounts of derivative assets or liabilities can be reconciled to
the tabular disclosure of fair value. The tabular disclosure of
fair value provides the location that derivative assets and
liabilities are presented on the accompanying consolidated balance
sheet.
Gross Gross
Potential Net Amounts Gross Amounts Not Offset
on Net
Derivatives (In thousands) Financial Cash Collateral
December 31, 2016 $ 165 $ (74 ) $ 91 $
— $
— $ 91</t>
  </si>
  <si>
    <t>Commitments and Contingencies (Tables)</t>
  </si>
  <si>
    <t>The following table reflects the minimum contractual base cash
payments, excluding reimburse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
Future Minimum
(In thousands) Ground Leases
2018 $ 5,175
2019 5,432
2020 5,432
2021 5,633
2022 5,914
Thereafter 238,138
Total minimum lease payments $ 265,724</t>
  </si>
  <si>
    <t>Schedule of Capital Leased Assets</t>
  </si>
  <si>
    <t>The following table discloses assets recorded under capital leases
and the accumulated amortization thereon as of December 31,
2016:
(In thousands) December 31,
Buildings, fixtures and improvements $ 11,785
Less accumulated depreciation and amortization (2,273 )
Total real estate investments, net $ 9,512</t>
  </si>
  <si>
    <t>Related Party Transactions and Arrangements (Tables)</t>
  </si>
  <si>
    <t>Schedule of Related Party Transactions</t>
  </si>
  <si>
    <t>The following table details revenues from related parties at the
Viceroy Hotel. The Company did not have any receivables from
related parties as of December 31, 2017 and 2016.
Year Ended December 31,
(In thousands) 2017 2016
Hotel revenues $ 5 $ 36</t>
  </si>
  <si>
    <t>Winthrop Advisor and its Affiliates [Member]</t>
  </si>
  <si>
    <t>Schedule of Amount Incurred and Paid in Connection With Operation Related Services</t>
  </si>
  <si>
    <t>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In thousands) Year Ended
Payable (Receivable) as of
Asset management fees $ 8,008 $
—
Property management fees 479 17
Total related party operational fees $ 8,487 $ 17</t>
  </si>
  <si>
    <t>Former Advisor and its Affiliates [Member]</t>
  </si>
  <si>
    <t>The following table details amounts incurred and paid by the
Company to, and amounts waived by, the Former Advisor and its
affiliates in connection with the operations related services
described above for the periods presented and any amounts payable
to or due from the Former Advisor as of the dates specified:
Year Ended December 31,
Payable (Receivable) as of
2017 2016 2015 December 31,
(In thousands) Incurred Waived Incurred Waived Incurred Waived 2017 2016
Asset management fees $ 2,339 $
— $ 12,293 $
— $ 12,465 $
— $
— $ 51
Transfer agent and other professional fees 414
— 2,862
— 1,713
—
— 299
Property management fees 560
— 2,046 994 2,603 2,603
— 105
Total related party operational fees and reimbursements $ 3,313 $
— $ 17,201 $ 994 $ 16,781 $ 2,603 $
— $ 455</t>
  </si>
  <si>
    <t>Share-Based Compensation (Tables)</t>
  </si>
  <si>
    <t>Schedule of Restricted Share Award Activity</t>
  </si>
  <si>
    <t>The following table displays restricted share award activity during
the years ended December 31, 2017, 2016 and 2015:
Number of Weighted-Average
Unvested, December 31, 2015 316,570 $ 10.59
Granted 46,979 10.11
Vested (94,769 ) 10.59
Unvested, December 31, 2016 268,780 10.50
Vested (177,513 ) 10.45
Forfeited (22,979 ) 10.30
Unvested, December 31, 2017 68,288 10.32</t>
  </si>
  <si>
    <t>Schedule of Share-based Compensation Arrangement by Share-based Payment Award, Performance-Based Units, Performance Schedule</t>
  </si>
  <si>
    <t>Under the OPP, the Former Advisor’s eligibility to earn a
number of LTIP units with a value equal to a portion of the OPP Cap
upon the first, second and third anniversaries of the Effective
Date was based on the Company’s achievement of certain levels
of total return to the Company’s stockholders (“Total
Return”), including both share price appreciation and common
stock dividends, as measured against a peer group of companies, as
set forth below, for the three-year performance period commencing
on the Effective Date (the “Three-Year Period”); each
12-month “One-Year 24-month “Two-Year
Performance Annual Interim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0% – 18% 0% – 6% 0% – 12%
* The “Peer Group” is
comprised of certain companies in the SNL US REIT Office
Index.</t>
  </si>
  <si>
    <t>Fair Value, Liabilities Measured on Recurring Basis, Unobservable Input Reconciliation</t>
  </si>
  <si>
    <t>The following is a reconciliation of the beginning and ending
balance for the changes in instruments with Level 3 inputs in
the fair value hierarchy for the year ended December 31,
2016:
In thousands OPP
Balance as of December 31, 2015 $ 43,500
Fair value adjustment (26,222 )
Ending balance as of December 31, 2016 $ 17,278</t>
  </si>
  <si>
    <t>Accumulated Other Comprehensive Income (Loss) (Tables)</t>
  </si>
  <si>
    <t>Schedule of Accumulated Other Comprehensive Income (Loss)</t>
  </si>
  <si>
    <t>The following table illustrates the changes in accumulated other
comprehensive income (loss) as of and for the periods
indicated:
Unrealized Gains on Available-for-Sale Change in Unrealized Total Accumulated
Balance, December 31, 2014 $ 244 $ (1,060 ) $ (816 )
Other comprehensive loss, before reclassifications (137 ) (2,344 ) (2,481 )
Amounts reclassified from accumulated other comprehensive income
(loss) (107 ) 2,167 2,060
Net current-period other comprehensive income (244 ) (177 ) (421 )
Balance, December 31, 2015
— (1,237 ) (1,237 )
Other comprehensive loss, before reclassifications
— (742 ) (742 )
Amounts reclassified from accumulated other comprehensive income
(loss)
— 1,266 1,266
Net current-period other comprehensive income
— 524 524
Balance, December 31, 2016 $
— $ (713 ) $ (713 )</t>
  </si>
  <si>
    <t>Earnings Per Share (Tables)</t>
  </si>
  <si>
    <t>Summary of Basic and Diluted Net Loss Per Share Computations</t>
  </si>
  <si>
    <t>The following is a summary of the basic and diluted net loss per
share computations for the periods presented:
Year Ended
December 31,
(In thousands, except share and per share data) 2016 2015
Basic and diluted net loss attributable to stockholders $ (82,526 ) $ (39,081 )
Weighted average shares outstanding, basic and diluted 164,949,461 162,165,580
Net loss per share attributable to stockholders, basic and
diluted $ (0.50 ) $ (0.24 )</t>
  </si>
  <si>
    <t>Schedule of Antidilutive Securities Excluded from Computation of Earnings Per Share</t>
  </si>
  <si>
    <t>The Company had the following common share equivalents for the
periods presented, which were excluded from the calculation of
diluted loss per share attributable to stockholders as the effect
would have been anti-dilutive:
Year Ended December 31,
2016 2015
Unvested restricted shares 268,780 316,570
OP units 841,660 4,178,090
LTIP units 7,707,841 8,880,579
Total anti-dilutive common share equivalents 8,818,281 13,375,239</t>
  </si>
  <si>
    <t>Quarterly Results (Unaudited) (Tables)</t>
  </si>
  <si>
    <t>Schedule of Quarterly Financial Information</t>
  </si>
  <si>
    <t>Presented below is a summary of the unaudited quarterly financial
information for the years ended December 31, 2016 and
2015:
Quarters Ended
(In thousands, except share and per share data) March 31, June 30, September 30, December 31,
Total revenues $ 36,709 $ 39,923 $ 41,260 $ 42,382
Basic and diluted net income (loss) attributable to
stockholders $ 487 $ (11,540 ) $ (45,267 ) $ (26,202 )
Weighted average shares outstanding, basic and diluted 163,872,612 164,835,872 165,384,074 165,692,013
Net income (loss) per share attributable to stockholders, basic and
diluted $
— $ (0.07 ) $ (0.27 ) $ (0.16 )
Quarters Ended
(In thousands, except share and per share data) March 31, June 30, September 30, December 31,
Total revenues [1] $ 41,849 $ 43,677 $ 44,608 $ 44,387
Basic and diluted net loss attributable to stockholders $ (8,516 ) $ (8,982 ) $ (13,075 ) $ (8,508 )
Weighted average shares outstanding, basic and diluted 162,092,424 162,156,470 162,203,065 162,208,672
Net loss per share attributable to stockholders, basic and diluted
[2] $ (0.05 ) $ (0.06 ) $ (0.08 ) $ (0.05 )
[1] During the fourth quarter of 2015,
the Company reclassified the write-off
[2] During the fourth quarter of 2015,
the Company identified certain immaterial errors impacting interest
expense in its previously issued quarterly financial statements.
Interest expense and net loss were underestimated by
$0.3 million for each of the quarters ended March 31,
2015, June 30, 2015 and September 30, 2015. Quarterly
amounts in the table above have been revised to reflect the
corrected amounts.</t>
  </si>
  <si>
    <t>Organization - Additional Information (Detail) - Liquidation Value [Member]</t>
  </si>
  <si>
    <t>Dec. 31, 2017ft²Property</t>
  </si>
  <si>
    <t>Organization [Line Items]</t>
  </si>
  <si>
    <t>Number of real estate properties | Property</t>
  </si>
  <si>
    <t>Area of real estate properties | ft²</t>
  </si>
  <si>
    <t>Occupancy percentage</t>
  </si>
  <si>
    <t>97.60%</t>
  </si>
  <si>
    <t>Supplier Concentration Risk [Member] | Composition of Real Estate Portfolio [Member] | Office Building [Member]</t>
  </si>
  <si>
    <t>Concentration risk percent</t>
  </si>
  <si>
    <t>76.00%</t>
  </si>
  <si>
    <t>Supplier Concentration Risk [Member] | Composition of Real Estate Portfolio [Member] | Retail Site [Member]</t>
  </si>
  <si>
    <t>10.00%</t>
  </si>
  <si>
    <t>Supplier Concentration Risk [Member] | Composition of Real Estate Portfolio [Member] | Other Property [Member]</t>
  </si>
  <si>
    <t>14.00%</t>
  </si>
  <si>
    <t>Summary of Significant Accounting Policies - Additional Information (Detail)</t>
  </si>
  <si>
    <t>Dec. 31, 2017USD ($)Segment</t>
  </si>
  <si>
    <t>Dec. 31, 2016USD ($)</t>
  </si>
  <si>
    <t>Dec. 31, 2015USD ($)</t>
  </si>
  <si>
    <t>Oct. 18, 2017</t>
  </si>
  <si>
    <t>Jan. 01, 2017USD ($)</t>
  </si>
  <si>
    <t>New Accounting Pronouncements or Change in Accounting Principle [Line Items]</t>
  </si>
  <si>
    <t>Impairment charge</t>
  </si>
  <si>
    <t>Money market funds</t>
  </si>
  <si>
    <t>Contingent rental revenue</t>
  </si>
  <si>
    <t>Taxable Income, Percent Distributed</t>
  </si>
  <si>
    <t>100.00%</t>
  </si>
  <si>
    <t>Valuation allowance</t>
  </si>
  <si>
    <t>Estimated tax rate</t>
  </si>
  <si>
    <t>45.00%</t>
  </si>
  <si>
    <t>Number of reportable segments | Segment</t>
  </si>
  <si>
    <t>Building [Member]</t>
  </si>
  <si>
    <t>Fixtures useful life</t>
  </si>
  <si>
    <t>40 years</t>
  </si>
  <si>
    <t>Land Improvements [Member]</t>
  </si>
  <si>
    <t>15 years</t>
  </si>
  <si>
    <t>Domestic Tax Authority [Member]</t>
  </si>
  <si>
    <t>Operating loss carry forwards</t>
  </si>
  <si>
    <t>Minimum [Member] | Furniture and Fixtures [Member]</t>
  </si>
  <si>
    <t>5 years</t>
  </si>
  <si>
    <t>Maximum [Member] | Furniture and Fixtures [Member]</t>
  </si>
  <si>
    <t>7 years</t>
  </si>
  <si>
    <t>Worldwide Plaza [Member]</t>
  </si>
  <si>
    <t>Sale of equity method investment percentage</t>
  </si>
  <si>
    <t>48.70%</t>
  </si>
  <si>
    <t>Worldwide Plaza [Member] | Capital Improvement Reserve [Member]</t>
  </si>
  <si>
    <t>Deferred finance costs</t>
  </si>
  <si>
    <t>Liability for Estimated Costs in Excess of Estimated Receipts During Liquidation - Summary of Accrued Revenues and Expenses Expected to Earned or Incurred During Liquidation (Detail) - USD ($) $ in Thousands</t>
  </si>
  <si>
    <t>Liquidation Basis Of Accounting [Line Items]</t>
  </si>
  <si>
    <t>Rents and reimbursements</t>
  </si>
  <si>
    <t>Hotel revenues</t>
  </si>
  <si>
    <t>Property operating expenses</t>
  </si>
  <si>
    <t>Hotel operating expense</t>
  </si>
  <si>
    <t>General and administrative expenses</t>
  </si>
  <si>
    <t>Sales costs</t>
  </si>
  <si>
    <t>Liability for Estimated Costs in Excess of Estimated Receipts During Liquidation - Schedule of Changes in Liability for Estimated Costs in Excess of Estimated Receipts During Liquidation (Detail) - Liquidation Value [Member] $ in Thousands</t>
  </si>
  <si>
    <t>Business Acquisition [Line Items]</t>
  </si>
  <si>
    <t>Liability for estimated costs in excess of estimated receipts during liquidation, beginning balance</t>
  </si>
  <si>
    <t>Net Change in Working Capital</t>
  </si>
  <si>
    <t>Remeasurement of Assets and Liabilities</t>
  </si>
  <si>
    <t>Consolidation</t>
  </si>
  <si>
    <t>Deconsolidation</t>
  </si>
  <si>
    <t>Liability for estimated costs in excess of estimated receipts during liquidation, ending balance</t>
  </si>
  <si>
    <t>Assets [Member]</t>
  </si>
  <si>
    <t>Estimated net inflows from investments in real estate</t>
  </si>
  <si>
    <t>Estimated net inflows from investments in real estate, ending balance</t>
  </si>
  <si>
    <t>Liability [Member]</t>
  </si>
  <si>
    <t>Total liability for estimated costs, beginning balance</t>
  </si>
  <si>
    <t>Total liability for estimated costs, ending balance</t>
  </si>
  <si>
    <t>Liability [Member] | Sales Costs [Member]</t>
  </si>
  <si>
    <t>Liability [Member] | Corporate Expenditures [Member]</t>
  </si>
  <si>
    <t>Liability for Estimated Costs in Excess of Estimated Receipts During Liquidation - Schedule of Changes in Liability for Estimated Costs in Excess of Estimated Receipts During Liquidation (Parenthetical) (Detail) - Worldwide Plaza [Member]</t>
  </si>
  <si>
    <t>Jun. 01, 2017</t>
  </si>
  <si>
    <t>Oct. 30, 2013</t>
  </si>
  <si>
    <t>Ownership percentage</t>
  </si>
  <si>
    <t>50.10%</t>
  </si>
  <si>
    <t>48.90%</t>
  </si>
  <si>
    <t>Acquisition of an additional equity interest</t>
  </si>
  <si>
    <t>49.90%</t>
  </si>
  <si>
    <t>98.80%</t>
  </si>
  <si>
    <t>Net Assets in Liquidation - Reconciliation of Equity under Going Concern Basis of Accounting (Detail) - USD ($) $ in Thousands</t>
  </si>
  <si>
    <t>Jan. 01, 2017</t>
  </si>
  <si>
    <t>Dec. 31, 2014</t>
  </si>
  <si>
    <t>Net Assets In Liquidation [Line Items]</t>
  </si>
  <si>
    <t>Total Equity as of December 31, 2016</t>
  </si>
  <si>
    <t>Increase due to estimated net realizable value of investments in real estate</t>
  </si>
  <si>
    <t>Increase due to estimated net realizable value of investments in unconsolidated joint venture</t>
  </si>
  <si>
    <t>Decrease due to write off of unbilled rent receivables</t>
  </si>
  <si>
    <t>Increase due to write off of market lease intangibles</t>
  </si>
  <si>
    <t>Decrease due to write-off of assets and liabilities</t>
  </si>
  <si>
    <t>Adjustment to reflect the change to the liquidation basis of accounting</t>
  </si>
  <si>
    <t>Estimated value of net assets in liquidation as of January 1, 2017</t>
  </si>
  <si>
    <t>Net Assets in Liquidation - Summary of Change in Net Asset Value (Detail) $ in Thousands</t>
  </si>
  <si>
    <t>Reorganizations [Abstract]</t>
  </si>
  <si>
    <t>Liquidating distribution to common stockholders</t>
  </si>
  <si>
    <t>Difference between estimated liquidation value and actual sales price</t>
  </si>
  <si>
    <t>Revised estimated liquidation value</t>
  </si>
  <si>
    <t>Revised estimated costs, including defeasance costs</t>
  </si>
  <si>
    <t>Adjustments for closing costs, debt costs and holding periods</t>
  </si>
  <si>
    <t>Change in net asset value</t>
  </si>
  <si>
    <t>Net Assets in Liquidation - Additional Information (Detail) - USD ($) $ / shares in Units, $ in Thousands</t>
  </si>
  <si>
    <t>Jan. 26, 2018</t>
  </si>
  <si>
    <t>Dec. 30, 2017</t>
  </si>
  <si>
    <t>Liquidation value of property</t>
  </si>
  <si>
    <t>Liquidating distributions per common share</t>
  </si>
  <si>
    <t>Liquidation Value [Member] | Worldwide Plaza [Member]</t>
  </si>
  <si>
    <t>Percentage of property sold</t>
  </si>
  <si>
    <t>Scenario, Forecast [Member]</t>
  </si>
  <si>
    <t>Estimated future iquidating distributions per common share</t>
  </si>
  <si>
    <t>Common Stock [Member] | Liquidation Value [Member]</t>
  </si>
  <si>
    <t>Real Estate Investments - Additional Information (Detail) - USD ($) $ in Thousands</t>
  </si>
  <si>
    <t>Feb. 15, 2018</t>
  </si>
  <si>
    <t>Jan. 25, 2018</t>
  </si>
  <si>
    <t>Jan. 22, 2018</t>
  </si>
  <si>
    <t>Dec. 19, 2017</t>
  </si>
  <si>
    <t>Dec. 11, 2017</t>
  </si>
  <si>
    <t>Dec. 07, 2017</t>
  </si>
  <si>
    <t>Nov. 15, 2017</t>
  </si>
  <si>
    <t>Nov. 09, 2017</t>
  </si>
  <si>
    <t>Nov. 06, 2017</t>
  </si>
  <si>
    <t>Oct. 11, 2017</t>
  </si>
  <si>
    <t>Aug. 07, 2017</t>
  </si>
  <si>
    <t>Sep. 30, 2017</t>
  </si>
  <si>
    <t>Real Estate Properties [Line Items]</t>
  </si>
  <si>
    <t>Aggregate face amount</t>
  </si>
  <si>
    <t>50 Varick Street Office Property [Member]</t>
  </si>
  <si>
    <t>Payment of debt</t>
  </si>
  <si>
    <t>245-249 West 17th Street and 218 West 18th Street [Member]</t>
  </si>
  <si>
    <t>Proceeds from sale of property</t>
  </si>
  <si>
    <t>Net proceeds from payment of debt</t>
  </si>
  <si>
    <t>229 West 36th Street and 256 West 38th Street [Member]</t>
  </si>
  <si>
    <t>229 West 36th Street and 256 West 38th Street [Member] | NEW YORK</t>
  </si>
  <si>
    <t>Sale completion date</t>
  </si>
  <si>
    <t>Nov. 6,
		2017</t>
  </si>
  <si>
    <t>229 West 36th Street and 256 West 38th Street [Member] | Mortgages [Member]</t>
  </si>
  <si>
    <t>1440 Broadway [Member]</t>
  </si>
  <si>
    <t>1440 Broadway [Member] | Mortgages [Member]</t>
  </si>
  <si>
    <t>333 West 34th Street [Member]</t>
  </si>
  <si>
    <t>One Jackson Sq [Member]</t>
  </si>
  <si>
    <t>One Jackson Sq [Member] | NEW YORK</t>
  </si>
  <si>
    <t>Feb. 6,
		2018</t>
  </si>
  <si>
    <t>350 West 42nd Street [Member]</t>
  </si>
  <si>
    <t>350 West 42nd Street [Member] | NEW YORK</t>
  </si>
  <si>
    <t>Jan. 10,
		2018</t>
  </si>
  <si>
    <t>306 East 61st Street [Member]</t>
  </si>
  <si>
    <t>306 East 61st Street [Member] | Mortgages [Member]</t>
  </si>
  <si>
    <t>2091 Coney Island Avenue [Member]</t>
  </si>
  <si>
    <t>2091 Coney Island Avenue [Member] | NEW YORK</t>
  </si>
  <si>
    <t>Feb. 14,
		2018</t>
  </si>
  <si>
    <t>2091 Coney Island Avenue [Member] | Mortgages [Member]</t>
  </si>
  <si>
    <t>416 Washington Street [Member]</t>
  </si>
  <si>
    <t>416 Washington Street [Member] | Subsequent Event [Member]</t>
  </si>
  <si>
    <t>416 Washington Street [Member] | Mortgages [Member] | Subsequent Event [Member]</t>
  </si>
  <si>
    <t>2067 - 2073 Coney Island Avenue [Member]</t>
  </si>
  <si>
    <t>2067 - 2073 Coney Island Avenue [Member] | Subsequent Event [Member]</t>
  </si>
  <si>
    <t>2067 - 2073 Coney Island Avenue [Member] | Mortgages [Member] | Subsequent Event [Member]</t>
  </si>
  <si>
    <t>350 Bleecker Street [Member]</t>
  </si>
  <si>
    <t>350 Bleecker Street [Member] | Mortgages [Member]</t>
  </si>
  <si>
    <t>Contractual base cash payments, excluding reimbursements accrued</t>
  </si>
  <si>
    <t>Liquidation Value [Member] | 50 Varick Street Office Property [Member]</t>
  </si>
  <si>
    <t>Liquidation Value [Member] | 50 Varick Street Office Property [Member] | Mortgages [Member]</t>
  </si>
  <si>
    <t>Customer Concentration Risk [Member] | Sales Revenue, Services, Net [Member] | Minimum [Member]</t>
  </si>
  <si>
    <t>Major tenant rental income, as a percentage of total annualized rental income</t>
  </si>
  <si>
    <t>Customer Concentration Risk [Member] | Liquidation Value [Member] | Sales Revenue, Services, Net [Member] | Minimum [Member]</t>
  </si>
  <si>
    <t>Disposal Group, Held-for-sale, Not Discontinued Operations [Member] | Viceroy Hotel [Member]</t>
  </si>
  <si>
    <t>Disposal Group, Held-for-sale, Not Discontinued Operations [Member] | Duane Reade [Member]</t>
  </si>
  <si>
    <t>Real Estate Investments - Summary of Real Estate Properties Sold (Detail) - USD ($) $ in Thousands</t>
  </si>
  <si>
    <t>Gain on Sale</t>
  </si>
  <si>
    <t>Duane Reade [Member]</t>
  </si>
  <si>
    <t>Disposition Date</t>
  </si>
  <si>
    <t>Feb. 2,
		2016</t>
  </si>
  <si>
    <t>1623 Kings Highway [Member]</t>
  </si>
  <si>
    <t>Feb. 17,
		2016</t>
  </si>
  <si>
    <t>Foot Locker [Member]</t>
  </si>
  <si>
    <t>Mar. 30,
		2016</t>
  </si>
  <si>
    <t>Real Estate Investments - Summary of Real Estate Properties Sold (Parenthetical) (Detail) $ in Thousands</t>
  </si>
  <si>
    <t>Dec. 31, 2016USD ($)Mortgages</t>
  </si>
  <si>
    <t>Number of mortgages repaid | Mortgages</t>
  </si>
  <si>
    <t>Repayment of mortgage notes payable</t>
  </si>
  <si>
    <t>Real Estate Investments - Schedule of Future Minimum Rental Payments for Operating Leases (Detail) - Liquidation Value [Member] $ in Thousands</t>
  </si>
  <si>
    <t>Property Subject to or Available for Operating Lease [Line Items]</t>
  </si>
  <si>
    <t>Thereafter</t>
  </si>
  <si>
    <t>Real Estate Investments - Schedule of Annualized Rental Income by Major Tenants (Detail) - Worldwide Plaza [Member]</t>
  </si>
  <si>
    <t>Revenue, Major Customer [Line Items]</t>
  </si>
  <si>
    <t>Percentage of total annualized rental income</t>
  </si>
  <si>
    <t>Cravath, Swaine &amp; Moore LLP [Member]</t>
  </si>
  <si>
    <t>16.00%</t>
  </si>
  <si>
    <t>Cravath, Swaine &amp; Moore LLP [Member] | Liquidation Value [Member]</t>
  </si>
  <si>
    <t>17.00%</t>
  </si>
  <si>
    <t>Nomura Holdings America, Inc [Member]</t>
  </si>
  <si>
    <t>11.00%</t>
  </si>
  <si>
    <t>Nomura Holdings America, Inc [Member] | Liquidation Value [Member]</t>
  </si>
  <si>
    <t>Real Estate Investments - Schedule of Annualized Rental Income by Major Tenants (Parenthetical) (Detail)</t>
  </si>
  <si>
    <t>Real Estate Investments - Schedule of Finite-Lived Intangible Assets (Detail) $ in Thousands</t>
  </si>
  <si>
    <t>Finite-Lived Intangible Assets [Line Items]</t>
  </si>
  <si>
    <t>Total acquired intangible assets, Gross Carrying Amount</t>
  </si>
  <si>
    <t>Below-market leases</t>
  </si>
  <si>
    <t>Total market lease intangibles, Gross Carrying Amount</t>
  </si>
  <si>
    <t>Total acquired intangible assets, Accumulated Amortization</t>
  </si>
  <si>
    <t>Total market lease intangibles, Accumulated Amortization</t>
  </si>
  <si>
    <t>Total acquired intangible assets, Net Carrying Amount</t>
  </si>
  <si>
    <t>Total market lease intangibles, Net Carrying Amount</t>
  </si>
  <si>
    <t>In-place Leases [Member]</t>
  </si>
  <si>
    <t>Other Intangibles [Member]</t>
  </si>
  <si>
    <t>Above-market ground Leases [Member]</t>
  </si>
  <si>
    <t>Above-market Ground Lease Liability [Member]</t>
  </si>
  <si>
    <t>Real Estate Investments - Finite-lived Intangible Assets Amortization Expense (Detail) - USD ($) $ in Thousands</t>
  </si>
  <si>
    <t>Rental Income [Member]</t>
  </si>
  <si>
    <t>Amortization and (accretion) of above- and below-market leases, net</t>
  </si>
  <si>
    <t>In Place Leases and Other Intangibles [Member] | Depreciation and Amortization Expense [Member]</t>
  </si>
  <si>
    <t>Amortization of above-market ground lease</t>
  </si>
  <si>
    <t>Above-market ground Leases [Member] | Property Operating Expense [Member]</t>
  </si>
  <si>
    <t>Investment in Unconsolidated Joint Venture - Additional Information (Detail) - USD ($) $ in Thousands</t>
  </si>
  <si>
    <t>Schedule of Equity Method Investments [Line Items]</t>
  </si>
  <si>
    <t>Cash received from sale and excess proceeds from financing</t>
  </si>
  <si>
    <t>Property selling percentage</t>
  </si>
  <si>
    <t>Option to purchase percentage of property</t>
  </si>
  <si>
    <t>Property purchase option period</t>
  </si>
  <si>
    <t>45 days</t>
  </si>
  <si>
    <t>Re-offer property selling percentage</t>
  </si>
  <si>
    <t>92.50%</t>
  </si>
  <si>
    <t>Aggregate cost</t>
  </si>
  <si>
    <t>Agreed upon value</t>
  </si>
  <si>
    <t>Notes payable</t>
  </si>
  <si>
    <t>Debt refinance amount</t>
  </si>
  <si>
    <t>Defeasance and prepayment costs</t>
  </si>
  <si>
    <t>Set aside amount</t>
  </si>
  <si>
    <t>Debt blended rate</t>
  </si>
  <si>
    <t>3.98%</t>
  </si>
  <si>
    <t>Maturity date</t>
  </si>
  <si>
    <t>2027-11</t>
  </si>
  <si>
    <t>Difference between carrying amount and underlying equity</t>
  </si>
  <si>
    <t>Worldwide Plaza [Member] | SL Green Realty Corp. and RXR Realty LLC [Member]</t>
  </si>
  <si>
    <t>Additional acquire percentage</t>
  </si>
  <si>
    <t>Purchase obligation</t>
  </si>
  <si>
    <t>Joint venture partner's right to maintain minimum ownership percentage</t>
  </si>
  <si>
    <t>1.20%</t>
  </si>
  <si>
    <t>Investment in Unconsolidated Joint Venture - Consolidated Balance Sheet (Detail) - USD ($) $ in Thousands</t>
  </si>
  <si>
    <t>Real estate assets, at cost</t>
  </si>
  <si>
    <t>Total real estate assets, net</t>
  </si>
  <si>
    <t>Deficit</t>
  </si>
  <si>
    <t>Other assets</t>
  </si>
  <si>
    <t>Debt</t>
  </si>
  <si>
    <t>Other liabilities</t>
  </si>
  <si>
    <t>Investment in Unconsolidated Joint Venture - Condensed Income Statement (Detail) - USD ($) $ in Thousands</t>
  </si>
  <si>
    <t>Sep. 30, 2016</t>
  </si>
  <si>
    <t>Jun. 30, 2016</t>
  </si>
  <si>
    <t>Mar. 31, 2016</t>
  </si>
  <si>
    <t>Sep. 30, 2015</t>
  </si>
  <si>
    <t>Jun. 30, 2015</t>
  </si>
  <si>
    <t>Mar. 31, 2015</t>
  </si>
  <si>
    <t>Operating expenses</t>
  </si>
  <si>
    <t>Operating income</t>
  </si>
  <si>
    <t>Net loss allocated to non-controlling interest</t>
  </si>
  <si>
    <t>Net income (loss)</t>
  </si>
  <si>
    <t>Company's share of net loss from Worldwide Plaza</t>
  </si>
  <si>
    <t>Company's income (loss) from Worldwide Plaza</t>
  </si>
  <si>
    <t>Prepayment and defeasance of mortgage</t>
  </si>
  <si>
    <t>Company's preferred return</t>
  </si>
  <si>
    <t>Amortization of basis difference</t>
  </si>
  <si>
    <t>Mortgage Notes Payable - Additional Information (Detail) - USD ($)</t>
  </si>
  <si>
    <t>Jan. 01, 2018</t>
  </si>
  <si>
    <t>Dec. 20, 2017</t>
  </si>
  <si>
    <t>Aug. 01, 2017</t>
  </si>
  <si>
    <t>Dec. 20, 2016</t>
  </si>
  <si>
    <t>Debt Instrument [Line Items]</t>
  </si>
  <si>
    <t>Outstanding loan amount</t>
  </si>
  <si>
    <t>229 West 36th Street [Member]</t>
  </si>
  <si>
    <t>Mortgages [Member]</t>
  </si>
  <si>
    <t>Mortgages [Member] | 333 West 34th Street, 350 West 42nd Street and 122 Greenwich Street [Member] | Subsequent Event [Member]</t>
  </si>
  <si>
    <t>Percentage of outstanding mortgage loan payable under contract for sale</t>
  </si>
  <si>
    <t>133.00%</t>
  </si>
  <si>
    <t>Guarantee agreements, required minimum net worth to be reduced pro rata once outstanding debt of the loan is less than</t>
  </si>
  <si>
    <t>Guarantee agreements, required minimum net worth</t>
  </si>
  <si>
    <t>Guarantee agreements, required minimum market value of liquid assets before reduction due to repayment of debt</t>
  </si>
  <si>
    <t>Guarantee agreements, required minimum market value of liquid assets after reduction due to debt repayment</t>
  </si>
  <si>
    <t>Guarantee agreements, outstanding debt threshold requirement for reduction of liquid asset requirement</t>
  </si>
  <si>
    <t>Minimum net worth requirement</t>
  </si>
  <si>
    <t>Minimum liquidity requirement</t>
  </si>
  <si>
    <t>Liquidation Value [Member] | Mortgages [Member]</t>
  </si>
  <si>
    <t>Liquidation Value [Member] | Mortgages [Member] | 50 Varick Street Office Property [Member]</t>
  </si>
  <si>
    <t>Liquidation Value [Member] | Credit Facility [Member]</t>
  </si>
  <si>
    <t>Repayments of Long-term Debt</t>
  </si>
  <si>
    <t>Mortgage Loan [Member]</t>
  </si>
  <si>
    <t>Mortgage Loan [Member] | Extended Maturity [Member]</t>
  </si>
  <si>
    <t>Mortgage loan extended maturity date</t>
  </si>
  <si>
    <t>Sep. 30,
		2018</t>
  </si>
  <si>
    <t>Mortgage loan extension fee</t>
  </si>
  <si>
    <t>Mortgage Loan [Member] | LIBOR [Member] | Extended Maturity [Member]</t>
  </si>
  <si>
    <t>Basis spread on variable rate</t>
  </si>
  <si>
    <t>3.50%</t>
  </si>
  <si>
    <t>Mortgage Loan [Member] | Mortgages [Member]</t>
  </si>
  <si>
    <t>Mortgage Loan [Member] | Liquidation Value [Member] | Mortgages [Member]</t>
  </si>
  <si>
    <t>Prepayment requirement for release of collateral, percentage of the allocated amount of collateral</t>
  </si>
  <si>
    <t>110.00%</t>
  </si>
  <si>
    <t>Mortgage Loan [Member] | Liquidation Value [Member] | Mortgages [Member] | LIBOR [Member]</t>
  </si>
  <si>
    <t>2.38%</t>
  </si>
  <si>
    <t>Variable interest rate cap</t>
  </si>
  <si>
    <t>3.00%</t>
  </si>
  <si>
    <t>Mezzanine Loan [Member]</t>
  </si>
  <si>
    <t>Mezzanine Loan [Member] | Mortgages [Member]</t>
  </si>
  <si>
    <t>Mezzanine Loan [Member] | Liquidation Value [Member] | Mortgages [Member] | LIBOR [Member]</t>
  </si>
  <si>
    <t>5.65%</t>
  </si>
  <si>
    <t>Mortgage Notes Payable - Schedule of Mortgage Notes Payable (Detail) - USD ($) $ in Thousands</t>
  </si>
  <si>
    <t>Less: deferred financing costs, net</t>
  </si>
  <si>
    <t>Mortgages [Member] | Mortgage Loan [Member]</t>
  </si>
  <si>
    <t>Mortgages [Member] | 1100 Kings Highway [Member]</t>
  </si>
  <si>
    <t>Mortgages [Member] | Design Center [Member]</t>
  </si>
  <si>
    <t>Mortgages [Member] | Mezzanine Loan [Member]</t>
  </si>
  <si>
    <t>Mortgages [Member] | 256 West 38th Street [Member]</t>
  </si>
  <si>
    <t>Mortgages [Member] | 1440 Broadway [Member]</t>
  </si>
  <si>
    <t>Mortgages [Member] | Liquidation Value [Member]</t>
  </si>
  <si>
    <t>Effective interest rate</t>
  </si>
  <si>
    <t>5.10%</t>
  </si>
  <si>
    <t>Mortgages [Member] | Liquidation Value [Member] | Mortgage Loan [Member]</t>
  </si>
  <si>
    <t>Encumbered properties</t>
  </si>
  <si>
    <t>Mortgages [Member] | Liquidation Value [Member] | 1100 Kings Highway [Member]</t>
  </si>
  <si>
    <t>4.00%</t>
  </si>
  <si>
    <t>Mortgages [Member] | Liquidation Value [Member] | Design Center [Member]</t>
  </si>
  <si>
    <t>7.00%</t>
  </si>
  <si>
    <t>Mortgage Notes Payable - Schedule Of Aggregate Future Principal Payments On Mortgage Notes Payable (Detail) - USD ($) $ in Thousands</t>
  </si>
  <si>
    <t>Subordinated Listing Distribution - Additional Information (Detail) - USD ($) $ in Millions</t>
  </si>
  <si>
    <t>Nov. 21, 2014</t>
  </si>
  <si>
    <t>Listing Distribution Derivative [Line Items]</t>
  </si>
  <si>
    <t>Value of listing note expense</t>
  </si>
  <si>
    <t>Excess of Adjusted Market Value of Real Estate Assets Plus Distributions Over Aggregate Contributed Investor Capital [Member] | New York Recovery Advisors, LLC [Member] | Advisor [Member]</t>
  </si>
  <si>
    <t>Subordinated incentive listing distribution</t>
  </si>
  <si>
    <t>15.00%</t>
  </si>
  <si>
    <t>Annual Targeted Investor Return [Member] | Pre-tax Non-compounded Return on Capital Contribution [Member] | New York Recovery Advisors, LLC [Member] | Advisor [Member]</t>
  </si>
  <si>
    <t>Cumulative capital investment return</t>
  </si>
  <si>
    <t>6.00%</t>
  </si>
  <si>
    <t>Minimum [Member]</t>
  </si>
  <si>
    <t>Average market value of stock for listing period</t>
  </si>
  <si>
    <t>180 days</t>
  </si>
  <si>
    <t>Maximum [Member]</t>
  </si>
  <si>
    <t>210 days</t>
  </si>
  <si>
    <t>Class B Units [Member] | New York Recovery Advisors, LLC [Member]</t>
  </si>
  <si>
    <t>Limited partner ownership unit capital</t>
  </si>
  <si>
    <t>Fair Value of Financial Instruments - Schedule of Fair Value, Liabilities Measured on Recurring Basis (Detail) $ in Thousands</t>
  </si>
  <si>
    <t>Fair Value, Assets and Liabilities Measured on Recurring and Nonrecurring Basis [Line Items]</t>
  </si>
  <si>
    <t>Derivatives, net</t>
  </si>
  <si>
    <t>Fair Value, Measurements, Recurring [Member] | Derivatives, Net [Member] | Significant Other Observable Inputs Level 2 [Member]</t>
  </si>
  <si>
    <t>Fair Value of Financial Instruments - Fair Value, by Balance Sheet Grouping (Detail) - Significant Unobservable Inputs Level 3 [Member] - Mortgages [Member] - USD ($) $ in Thousands</t>
  </si>
  <si>
    <t>Carrying Amount [Member]</t>
  </si>
  <si>
    <t>Fair Value, Balance Sheet Grouping, Financial Statement Captions [Line Items]</t>
  </si>
  <si>
    <t>Fair Value [Member]</t>
  </si>
  <si>
    <t>Interest Rate Derivatives and Hedging Activities - Additional Information (Detail) - USD ($)</t>
  </si>
  <si>
    <t>Derivative [Line Items]</t>
  </si>
  <si>
    <t>Derivative financial instruments</t>
  </si>
  <si>
    <t>Interest Rate Cap [Member] | Not Designated as Hedging Instrument [Member]</t>
  </si>
  <si>
    <t>Gain (loss) on hedging activity</t>
  </si>
  <si>
    <t>Derivatives, Net [Member]</t>
  </si>
  <si>
    <t>Derivatives outstanding</t>
  </si>
  <si>
    <t>Interest Rate Derivatives and Hedging Activities - Schedule of Interest Rate Derivatives (Detail)</t>
  </si>
  <si>
    <t>Dec. 31, 2016USD ($)Derivative</t>
  </si>
  <si>
    <t>Designated as Hedging Instrument [Member] | Cash Flow Hedging [Member] | Interest Rate Swaps [Member]</t>
  </si>
  <si>
    <t>Number of Instruments | Derivative</t>
  </si>
  <si>
    <t>Notional Amount | $</t>
  </si>
  <si>
    <t>Interest Rate Derivatives and Hedging Activities - Schedule of Derivative Instruments in Statement of Financial Position, Fair Value (Detail) - Cash Flow Hedging [Member] $ in Thousands</t>
  </si>
  <si>
    <t>Interest Rate Cap [Member] | Not Designated as Hedging Instrument [Member] | Derivative Financial Instruments, Assets [Member]</t>
  </si>
  <si>
    <t>Derivatives, Fair Value [Line Items]</t>
  </si>
  <si>
    <t>Derivative assets, at fair value</t>
  </si>
  <si>
    <t>Interest Rate Swaps [Member] | Designated as Hedging Instrument [Member] | Derivative Financial Instruments, Liabilities [Member]</t>
  </si>
  <si>
    <t>Derivative liabilities, at fair value</t>
  </si>
  <si>
    <t>Interest Rate Derivatives and Hedging Activities - Schedule of Income (Loss) Recognized on Interest Rate Derivatives Designated as Cash Flow Hedges (Detail) - Derivatives, Net [Member] - Cash Flow Hedging [Member] - USD ($) $ in Thousands</t>
  </si>
  <si>
    <t>Derivative Instruments, Gain (Loss) [Line Items]</t>
  </si>
  <si>
    <t>Amount of loss recognized in accumulated other comprehensive loss from interest rate derivatives (effective portion)</t>
  </si>
  <si>
    <t>Amount of loss recognized in loss on derivative instruments (ineffective portion, reclassifications of missed forecasted transactions and amounts excluded from effectiveness testing)</t>
  </si>
  <si>
    <t>Interest Expense [Member]</t>
  </si>
  <si>
    <t>Amount of loss reclassified from accumulated other comprehensive loss into income as interest expense (effective portion)</t>
  </si>
  <si>
    <t>Interest Rate Derivatives and Hedging Activities - Schedule of Offsetting Derivative Assets and Liabilities (Detail) - USD ($) $ in Thousands</t>
  </si>
  <si>
    <t>Gross Amounts of Recognized Assets</t>
  </si>
  <si>
    <t>Gross Amounts of Recognized Liabilities</t>
  </si>
  <si>
    <t>Potential Net Amounts of Assets (Liabilities) Presented on the Balance Sheet</t>
  </si>
  <si>
    <t>Gross Amounts Not Offset on the Balance Sheet, Financial Instruments</t>
  </si>
  <si>
    <t>Gross Amounts Not Offset on the Balance Sheet, Cash Collateral Posted</t>
  </si>
  <si>
    <t>Net Amount</t>
  </si>
  <si>
    <t>Common Stock - Additional Information (Detail) - $ / shares</t>
  </si>
  <si>
    <t>Jan. 03, 2017</t>
  </si>
  <si>
    <t>Oct. 31, 2016</t>
  </si>
  <si>
    <t>Class of Stock [Line Items]</t>
  </si>
  <si>
    <t>Monthly annualized dividend declared</t>
  </si>
  <si>
    <t>Monthly annualized dividend paid</t>
  </si>
  <si>
    <t>Aggregate liquidating distributions per share</t>
  </si>
  <si>
    <t>Subsequent Event [Member]</t>
  </si>
  <si>
    <t>Cash liquidating distribution per share</t>
  </si>
  <si>
    <t>Operating Partnership Unit [Member]</t>
  </si>
  <si>
    <t>Shares redeemed</t>
  </si>
  <si>
    <t>Liquidation Value [Member] | Common Stock [Member]</t>
  </si>
  <si>
    <t>Liquidation Value [Member] | Operating Partnership Unit [Member]</t>
  </si>
  <si>
    <t>Outstanding units</t>
  </si>
  <si>
    <t>Liquidation Value [Member] | LTIP Units [Member]</t>
  </si>
  <si>
    <t>Outstanding units vested</t>
  </si>
  <si>
    <t>Conversion To Operating Partnership Units [Member] | Liquidation Value [Member] | Common Stock [Member]</t>
  </si>
  <si>
    <t>Shares issued</t>
  </si>
  <si>
    <t>Commitments and Contingencies - Schedule of Future Minimum Rental Payments for Operating Leases (Detail) - Liquidation Value [Member] $ in Thousands</t>
  </si>
  <si>
    <t>Operating leases</t>
  </si>
  <si>
    <t>2018, Ground Leases</t>
  </si>
  <si>
    <t>2019, Ground Leases</t>
  </si>
  <si>
    <t>2020, Ground Leases</t>
  </si>
  <si>
    <t>2021, Ground Leases</t>
  </si>
  <si>
    <t>2022, Ground Leases</t>
  </si>
  <si>
    <t>Thereafter, Ground Leases</t>
  </si>
  <si>
    <t>Total minimum lease payments</t>
  </si>
  <si>
    <t>Commitments and Contingencies - Additional Information (Detail) - USD ($) $ in Millions</t>
  </si>
  <si>
    <t>Loss Contingencies [Line Items]</t>
  </si>
  <si>
    <t>Rent expense</t>
  </si>
  <si>
    <t>Liability for Estimated Costs In Excess of Estimated Receipts [Member] | Liquidation Value [Member]</t>
  </si>
  <si>
    <t>Future minimum base rent payments related to ground lease accrued</t>
  </si>
  <si>
    <t>Commitments and Contingencies - Schedule of Capital Leased Assets (Detail) $ in Thousands</t>
  </si>
  <si>
    <t>Capital Leases, Balance Sheet, Assets by Major Class, Net [Abstract]</t>
  </si>
  <si>
    <t>Related Party Transactions and Arrangements - Schedule of Related Party Transactions (Detail) - Affiliated Entity [Member] - Viceroy Hotel [Member] - USD ($) $ in Thousands</t>
  </si>
  <si>
    <t>Related Party Transaction [Line Items]</t>
  </si>
  <si>
    <t>Related Party Transactions and Arrangements - Additional Information (Detail)</t>
  </si>
  <si>
    <t>Feb. 28, 2017USD ($)</t>
  </si>
  <si>
    <t>Oct. 23, 2016USD ($)Directorshares</t>
  </si>
  <si>
    <t>Mar. 31, 2017USD ($)$ / shares</t>
  </si>
  <si>
    <t>Dec. 31, 2017USD ($)shares</t>
  </si>
  <si>
    <t>Mar. 07, 2017USD ($)</t>
  </si>
  <si>
    <t>Mar. 01, 2017USD ($)</t>
  </si>
  <si>
    <t>Dec. 21, 2016USD ($)</t>
  </si>
  <si>
    <t>Oct. 22, 2016Director</t>
  </si>
  <si>
    <t>Minimum bonus as a percentage of prior year bonus</t>
  </si>
  <si>
    <t>75.00%</t>
  </si>
  <si>
    <t>Number of directors | Director</t>
  </si>
  <si>
    <t>Advisor [Member]</t>
  </si>
  <si>
    <t>Total reimbursements of costs and expense</t>
  </si>
  <si>
    <t>Escrow deposit for Advisor bonuses</t>
  </si>
  <si>
    <t>Retention bonus payable, percentage of prior year bonus</t>
  </si>
  <si>
    <t>66.67%</t>
  </si>
  <si>
    <t>Escrow account amount disbursed</t>
  </si>
  <si>
    <t>Advisor [Member] | Property Disposition Fees [Member]</t>
  </si>
  <si>
    <t>Fees paid to related parties</t>
  </si>
  <si>
    <t>Service Provider and Affiliates [Member]</t>
  </si>
  <si>
    <t>Required share holdings by Service Provider and Affiliates | shares</t>
  </si>
  <si>
    <t>WW Investors [Member]</t>
  </si>
  <si>
    <t>Maximum expense reimbursement</t>
  </si>
  <si>
    <t>Liquidation Value [Member] | Advisor [Member]</t>
  </si>
  <si>
    <t>Asset management fees as a percentage of benchmark</t>
  </si>
  <si>
    <t>0.50%</t>
  </si>
  <si>
    <t>Cost of assets maximum</t>
  </si>
  <si>
    <t>Liquidation Value [Member] | Advisor [Member] | Advisory and Consulting Fee [Member]</t>
  </si>
  <si>
    <t>Liquidation Value [Member] | Service Provider and Affiliates [Member]</t>
  </si>
  <si>
    <t>0.325%</t>
  </si>
  <si>
    <t>Asset management fees earned above</t>
  </si>
  <si>
    <t>0.25%</t>
  </si>
  <si>
    <t>Incentive fee, percentage of excess of hurdle amount</t>
  </si>
  <si>
    <t>Hurdle amount (in dollars per share) | $ / shares</t>
  </si>
  <si>
    <t>Property management fees as a percentage of gross revenue</t>
  </si>
  <si>
    <t>1.75%</t>
  </si>
  <si>
    <t>Liquidation Value [Member] | Winthrop Advisor and its Affiliates [Member]</t>
  </si>
  <si>
    <t>Asset management fees payable</t>
  </si>
  <si>
    <t>Liquidation Value [Member] | Winthrop Advisor and its Affiliates [Member] | Asset Management Fees [Member]</t>
  </si>
  <si>
    <t>Asset management fees payable current</t>
  </si>
  <si>
    <t>Average Invested Assets [Member] | Liquidation Value [Member] | Advisor [Member]</t>
  </si>
  <si>
    <t>0.40%</t>
  </si>
  <si>
    <t>Gross Revenue, Multi-tenant Properties [Member] | Liquidation Value [Member] | Advisor [Member]</t>
  </si>
  <si>
    <t>Property management fees as a percentage of benchmark</t>
  </si>
  <si>
    <t>Gross Revenue, Multi-tenant Properties [Member] | Liquidation Value [Member] | Advisor [Member] | Maximum [Member]</t>
  </si>
  <si>
    <t>Oversight fees as a percentage of benchmark</t>
  </si>
  <si>
    <t>1.00%</t>
  </si>
  <si>
    <t>Contract Sales Price [Member] | Advisor [Member]</t>
  </si>
  <si>
    <t>Real estate commission earned by related party</t>
  </si>
  <si>
    <t>2.00%</t>
  </si>
  <si>
    <t>Contract Sales Price [Member] | Advisor [Member] | Brokerage Commission Fees [Member]</t>
  </si>
  <si>
    <t>50.00%</t>
  </si>
  <si>
    <t>Contract Sales Price [Member] | Advisor [Member] | Real Estate Commissions [Member]</t>
  </si>
  <si>
    <t>Contract Sales Price [Member] | Advisor [Member] | Maximum [Member] | Brokerage Commission Fees [Member]</t>
  </si>
  <si>
    <t>Related Party Transactions and Arrangements - Schedule of Amount Incurred and Paid in Connection With Operation Related Services (Detail) - USD ($) $ in Thousands</t>
  </si>
  <si>
    <t>Winthrop Advisor and its Affiliates [Member] | Liquidation Value [Member]</t>
  </si>
  <si>
    <t>Expenses incurred</t>
  </si>
  <si>
    <t>Payable (Receivable)</t>
  </si>
  <si>
    <t>Winthrop Advisor and its Affiliates [Member] | Liquidation Value [Member] | Asset Management Fees [Member]</t>
  </si>
  <si>
    <t>Winthrop Advisor and its Affiliates [Member] | Liquidation Value [Member] | Property Management Fees [Member]</t>
  </si>
  <si>
    <t>Expenses waived</t>
  </si>
  <si>
    <t>Former Advisor and its Affiliates [Member] | Asset Management Fees [Member]</t>
  </si>
  <si>
    <t>Former Advisor and its Affiliates [Member] | Property Management Fees [Member]</t>
  </si>
  <si>
    <t>Former Advisor and its Affiliates [Member] | Transfer Agent and Other Professional Fees [Member]</t>
  </si>
  <si>
    <t>Former Advisor and its Affiliates [Member] | Liquidation Value [Member]</t>
  </si>
  <si>
    <t>Former Advisor and its Affiliates [Member] | Liquidation Value [Member] | Asset Management Fees [Member]</t>
  </si>
  <si>
    <t>Former Advisor and its Affiliates [Member] | Liquidation Value [Member] | Property Management Fees [Member]</t>
  </si>
  <si>
    <t>Former Advisor and its Affiliates [Member] | Liquidation Value [Member] | Transfer Agent and Other Professional Fees [Member]</t>
  </si>
  <si>
    <t>Share-Based Compensation - Additional Information (Detail) - USD ($) $ / shares in Units, $ in Millions</t>
  </si>
  <si>
    <t>Apr. 15, 2017</t>
  </si>
  <si>
    <t>Dec. 26, 2016</t>
  </si>
  <si>
    <t>Apr. 15, 2016</t>
  </si>
  <si>
    <t>Apr. 15, 2015</t>
  </si>
  <si>
    <t>Apr. 15, 2014</t>
  </si>
  <si>
    <t>Feb. 28, 2015</t>
  </si>
  <si>
    <t>May 09, 2017</t>
  </si>
  <si>
    <t>Share-based Compensation Arrangement by Share-based Payment Award [Line Items]</t>
  </si>
  <si>
    <t>Non-cash compensation expense</t>
  </si>
  <si>
    <t>LTIP units were converted to common stock</t>
  </si>
  <si>
    <t>Stock Option Plan [Member]</t>
  </si>
  <si>
    <t>Stock options issued</t>
  </si>
  <si>
    <t>Unvested Restricted Shares [Member] | Restricted Share Plan [Member] | Advisor [Member]</t>
  </si>
  <si>
    <t>Vesting period</t>
  </si>
  <si>
    <t>4 years</t>
  </si>
  <si>
    <t>Granted</t>
  </si>
  <si>
    <t>Forfeited</t>
  </si>
  <si>
    <t>Share-based payment award, award vesting rights</t>
  </si>
  <si>
    <t>25.00%</t>
  </si>
  <si>
    <t>Unvested Restricted Shares [Member] | Restricted Share Plan [Member] | Interim Chief Financial Officer [Member]</t>
  </si>
  <si>
    <t>Performance Shares [Member] | LTIP Units [Member]</t>
  </si>
  <si>
    <t>OPP units issued</t>
  </si>
  <si>
    <t>New Multi-Year Outperformance Plan [Member]</t>
  </si>
  <si>
    <t>Company's market capitalization percentage</t>
  </si>
  <si>
    <t>5.00%</t>
  </si>
  <si>
    <t>One-Year Period [Member] | Performance Shares [Member] | New Multi-Year Outperformance Plan [Member]</t>
  </si>
  <si>
    <t>Two-Year Period [Member] | Performance Shares [Member] | New Multi-Year Outperformance Plan [Member]</t>
  </si>
  <si>
    <t>Liquidation Value [Member] | Stock Option Plan [Member]</t>
  </si>
  <si>
    <t>Number of shares authorized</t>
  </si>
  <si>
    <t>Liquidation Value [Member] | Unvested Restricted Shares [Member] | Restricted Share Plan [Member]</t>
  </si>
  <si>
    <t>Liquidation Value [Member] | Performance Shares [Member] | LTIP Units [Member]</t>
  </si>
  <si>
    <t>Issuance of shares of common stock remaining units</t>
  </si>
  <si>
    <t>Liquidation Value [Member] | Three -Year Period [Member] | Performance Shares [Member] | New Multi-Year Outperformance Plan [Member]</t>
  </si>
  <si>
    <t>Director [Member] | Liquidation Value [Member] | Unvested Restricted Shares [Member] | Restricted Share Plan [Member]</t>
  </si>
  <si>
    <t>Maximum percent of awards as a percent of total outstanding</t>
  </si>
  <si>
    <t>3 years</t>
  </si>
  <si>
    <t>Vesting percentage</t>
  </si>
  <si>
    <t>33.30%</t>
  </si>
  <si>
    <t>Share-Based Compensation - Schedule of Restricted Share Award Activity (Detail) - Unvested Restricted Shares [Member] - Liquidation Value [Member] - Restricted Share Plan [Member] - $ / shares</t>
  </si>
  <si>
    <t>Number of Restricted Shares, Beginning balance</t>
  </si>
  <si>
    <t>Number of Restricted Shares, Granted</t>
  </si>
  <si>
    <t>Number of Restricted Shares, Vested</t>
  </si>
  <si>
    <t>Number of Restricted Shares, Forfeited</t>
  </si>
  <si>
    <t>Number of Restricted Shares, Ending balance</t>
  </si>
  <si>
    <t>Weighted-Average Issue Price, Beginning balance</t>
  </si>
  <si>
    <t>Weighted-Average Issue Price, Granted</t>
  </si>
  <si>
    <t>Weighted-Average Issue Price, Vested</t>
  </si>
  <si>
    <t>Weighted-Average Issue Price, Forfeited</t>
  </si>
  <si>
    <t>Share-Based Compensation - Schedule of Share-based Compensation Arrangement by Share-based Payment Award, Performance-Based Units, Performance Schedule (Detail) - Liquidation Value [Member] - Performance Shares [Member] - New Multi-Year Outperformance Plan [Member]</t>
  </si>
  <si>
    <t>Performance Period [Member]</t>
  </si>
  <si>
    <t>Return if total stockholder return attained above an absolute hurdle measured from the beginning of such period:</t>
  </si>
  <si>
    <t>21.00%</t>
  </si>
  <si>
    <t>100% will be earned if total stockholder return achieved is at least:</t>
  </si>
  <si>
    <t>18.00%</t>
  </si>
  <si>
    <t>50% will be earned if total stockholder return achieved is:</t>
  </si>
  <si>
    <t>0.00%</t>
  </si>
  <si>
    <t>0% will be earned if total stockholder return achieved is less than:</t>
  </si>
  <si>
    <t>Annual Period [Member]</t>
  </si>
  <si>
    <t>Interim Period [Member]</t>
  </si>
  <si>
    <t>12.00%</t>
  </si>
  <si>
    <t>Minimum [Member] | Relative Component Cumulative Return Above Threshold [Member] | Performance Period [Member]</t>
  </si>
  <si>
    <t>Return percentage threshold</t>
  </si>
  <si>
    <t>Minimum [Member] | Relative Component Cumulative Return Above Threshold [Member] | Annual Period [Member]</t>
  </si>
  <si>
    <t>Minimum [Member] | Relative Component Cumulative Return Above Threshold [Member] | Interim Period [Member]</t>
  </si>
  <si>
    <t>Maximum [Member] | Relative Component Cumulative Return Above Threshold [Member] | Performance Period [Member]</t>
  </si>
  <si>
    <t>Maximum [Member] | Relative Component Cumulative Return Above Threshold [Member] | Annual Period [Member]</t>
  </si>
  <si>
    <t>Maximum [Member] | Relative Component Cumulative Return Above Threshold [Member] | Interim Period [Member]</t>
  </si>
  <si>
    <t>Share-Based Compensation - Schedule of Share-based Compensation Arrangement by Share-based Payment Award, Performance-Based Units, Performance Schedule (Parenthetical) (Detail) - Performance Shares [Member] - New Multi-Year Outperformance Plan [Member] - Liquidation Value [Member]</t>
  </si>
  <si>
    <t>Relative Component Cumulative Return Above Threshold [Member]</t>
  </si>
  <si>
    <t>Shares awarded as a percentage of maximum</t>
  </si>
  <si>
    <t>Absolute Component Excess Return Above Peer Group [Member]</t>
  </si>
  <si>
    <t>Shares authorized, percentage of benchmark</t>
  </si>
  <si>
    <t>Relative Component Excess Return Above Threshold [Member]</t>
  </si>
  <si>
    <t>Relative Component Cumulative Return Equal to Threshold [Member]</t>
  </si>
  <si>
    <t>Relative Component Cumulative Return Below Threshold [Member]</t>
  </si>
  <si>
    <t>Share-Based Compensation - Schedule of Fair Value, Liabilities Measured on Recurring Basis (Detail) - Fair Value, Measurements, Recurring [Member] - Multi-year Outperformance Plan [Member] $ in Thousands</t>
  </si>
  <si>
    <t>OPP</t>
  </si>
  <si>
    <t>Significant Unobservable Inputs Level 3 [Member]</t>
  </si>
  <si>
    <t>Share-Based Compensation - Fair Value, Liabilities Measured on Recurring Basis, Unobservable Input Reconciliation (Detail) - Share Based Compensation Liability [Member] - Multi-year Outperformance Plan [Member] $ in Thousands</t>
  </si>
  <si>
    <t>Beginning Balance</t>
  </si>
  <si>
    <t>Fair value adjustment</t>
  </si>
  <si>
    <t>Ending Balance</t>
  </si>
  <si>
    <t>Share-Based Compensation - Fair Value Measurements, Recurring and Nonrecurring, Valuation Techniques (Detail) - Share Based Compensation Liability [Member] - Fair Value, Measurements, Recurring [Member] - Monte Carlo Simulation [Member] $ in Thousands</t>
  </si>
  <si>
    <t>Fair Value Measurements, Recurring and Nonrecurring, Valuation Techniques [Line Items]</t>
  </si>
  <si>
    <t>Expected volatility</t>
  </si>
  <si>
    <t>28.00%</t>
  </si>
  <si>
    <t>Accumulated Other Comprehensive Income (Loss) - Summary of Changes in Accumulated Other Comprehensive Income (Loss) (Detail) - USD ($) $ in Thousands</t>
  </si>
  <si>
    <t>Accumulated Other Comprehensive Income (Loss) [Line Items]</t>
  </si>
  <si>
    <t>Other comprehensive loss, before reclassifications</t>
  </si>
  <si>
    <t>Amounts reclassified from accumulated other comprehensive income (loss)</t>
  </si>
  <si>
    <t>Net current-period other comprehensive income</t>
  </si>
  <si>
    <t>Unrealized Gains on Available-for-Sale Comprehensive Securities [Member]</t>
  </si>
  <si>
    <t>Change in Unrealized Gain (Loss) on Derivatives [Member]</t>
  </si>
  <si>
    <t>Total Accumuilated Other Income (Loss) [Member]</t>
  </si>
  <si>
    <t>Earnings Per Share - Summary of Basic and Diluted Net Loss Per Share Computations (Detail) - USD ($) $ / shares in Units, $ in Thousands</t>
  </si>
  <si>
    <t>3 Months Ended</t>
  </si>
  <si>
    <t>Basic and diluted net loss attributable to stockholders</t>
  </si>
  <si>
    <t>Weighted average shares outstanding, basic and diluted</t>
  </si>
  <si>
    <t>Net loss per share attributable to stockholders, basic and diluted</t>
  </si>
  <si>
    <t>Earnings Per Share - Schedule of Antidilutive Securities Excluded from Computation of Earnings Per Share (Detail) - shares</t>
  </si>
  <si>
    <t>Antidilutive Securities Excluded from Computation of Earnings Per Share [Line Items]</t>
  </si>
  <si>
    <t>Total anti-dilutive common share equivalents</t>
  </si>
  <si>
    <t>Unvested Restricted Shares [Member]</t>
  </si>
  <si>
    <t>Non-Controlling Interests - Additional Information (Detail) - USD ($) $ in Millions</t>
  </si>
  <si>
    <t>Noncontrolling Interest [Line Items]</t>
  </si>
  <si>
    <t>OP Units [Member] | Advisor [Member]</t>
  </si>
  <si>
    <t>Number of units held by Advisor</t>
  </si>
  <si>
    <t>LTIP Units [Member] | Advisor [Member]</t>
  </si>
  <si>
    <t>Liquidation Value [Member] | OP Units [Member]</t>
  </si>
  <si>
    <t>Redemption of OP units</t>
  </si>
  <si>
    <t>Shares issued upon redemption</t>
  </si>
  <si>
    <t>Operating Partnership Unit [Member] | Liquidation Value [Member]</t>
  </si>
  <si>
    <t>Quarterly Results (Unaudited) - Schedule of Quarterly Financial Information (Detail) - USD ($) $ / shares in Units, $ in Thousands</t>
  </si>
  <si>
    <t>Total revenues</t>
  </si>
  <si>
    <t>Basic and diluted net income (loss) attributable to stockholders</t>
  </si>
  <si>
    <t>Net income (loss) per share attributable to stockholders, basic and diluted</t>
  </si>
  <si>
    <t>Quarterly Results (Unaudited) - Schedule of Quarterly Financial Information (Parenthetical) (Detail) - USD ($) $ in Thousands</t>
  </si>
  <si>
    <t>Schedule Of Quarterly Financial Information [Line Items]</t>
  </si>
  <si>
    <t>Underestimated net loss</t>
  </si>
  <si>
    <t>Immaterial Errors Impacting Interest Expense [Member]</t>
  </si>
  <si>
    <t>Underestimated of interest expense</t>
  </si>
  <si>
    <t>Schedule III Real Estate and Accumulated Depreciation - Summary of Real Estate and Accumulated Depreciation (Detail) - USD ($) $ in Thousands</t>
  </si>
  <si>
    <t>SEC Schedule III, Real Estate and Accumulated Depreciation [Line Items]</t>
  </si>
  <si>
    <t>Encumbrances at</t>
  </si>
  <si>
    <t>Initial Costs, Land</t>
  </si>
  <si>
    <t>Initial Costs, Building and Improvements</t>
  </si>
  <si>
    <t>Subsequent to Acquisition, Land</t>
  </si>
  <si>
    <t>Subsequent to Acquisition, Building and Improvements</t>
  </si>
  <si>
    <t>Accumulated Depreciation</t>
  </si>
  <si>
    <t>Net Liquidation Adjustment</t>
  </si>
  <si>
    <t>Design Center [Member]</t>
  </si>
  <si>
    <t>State</t>
  </si>
  <si>
    <t>NY</t>
  </si>
  <si>
    <t>Acquisition Date</t>
  </si>
  <si>
    <t>Jun. 22,
		2010</t>
  </si>
  <si>
    <t>367-387 Bleecker St [Member]</t>
  </si>
  <si>
    <t>Feb. 1,
		2010</t>
  </si>
  <si>
    <t>33 West 56th St (garage) [Member]</t>
  </si>
  <si>
    <t>Jun. 1,
		2011</t>
  </si>
  <si>
    <t>416 Washington St [Member]</t>
  </si>
  <si>
    <t>Nov. 3,
		2011</t>
  </si>
  <si>
    <t>Nov. 18,
		2011</t>
  </si>
  <si>
    <t>350 West 42nd St [Member]</t>
  </si>
  <si>
    <t>Mar. 16,
		2012</t>
  </si>
  <si>
    <t>1100 Kings Highway [Member]</t>
  </si>
  <si>
    <t>May 4,
		2012</t>
  </si>
  <si>
    <t>350 Bleecker St [Member]</t>
  </si>
  <si>
    <t>Dec. 31,
		2012</t>
  </si>
  <si>
    <t>333 West 34th St [Member]</t>
  </si>
  <si>
    <t>Aug. 9,
		2013</t>
  </si>
  <si>
    <t>Viceroy Hotel [Member]</t>
  </si>
  <si>
    <t>Nov. 18,
		2013</t>
  </si>
  <si>
    <t>Net Liquidation Adjustment [Member]</t>
  </si>
  <si>
    <t>Schedule III Real Estate and Accumulated Depreciation - Summary of Real Estate and Accumulated Depreciation (Parenthetical) (Detail) - USD ($) $ in Thousands</t>
  </si>
  <si>
    <t>Schedule III Real Estate and Accumulated Depreciation - Additional Information (Detail)</t>
  </si>
  <si>
    <t>Cost for income tax purposes</t>
  </si>
  <si>
    <t>Schedule III Real Estate and Accumulated Depreciation - Changes in Accumulated Depreciation (Detail) - USD ($) $ in Thousands</t>
  </si>
  <si>
    <t>Real estate investments, at cost (including assets held for sale):</t>
  </si>
  <si>
    <t>Balance at beginning of year</t>
  </si>
  <si>
    <t>Dispositions</t>
  </si>
  <si>
    <t>Liquidation adjustment, net</t>
  </si>
  <si>
    <t>Balance at end of year</t>
  </si>
  <si>
    <t>Accumulated depreciation (including assets held for sale):</t>
  </si>
  <si>
    <t>Depreciation expense</t>
  </si>
  <si>
    <t>Liquidation adjustm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7446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7928730</v>
      </c>
    </row>
    <row r="18" spans="1:4">
      <c r="A18" s="4" t="s">
        <v>30</v>
      </c>
      <c r="D18"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1</v>
      </c>
      <c r="B1" s="2" t="s">
        <v>32</v>
      </c>
    </row>
    <row r="2" spans="1:2">
      <c r="A2" s="3" t="s">
        <v>33</v>
      </c>
    </row>
    <row r="3" spans="1:2">
      <c r="A3" s="4" t="s">
        <v>34</v>
      </c>
      <c r="B3" s="7" t="n">
        <v>190585</v>
      </c>
    </row>
    <row r="4" spans="1:2">
      <c r="A4" s="4" t="s">
        <v>35</v>
      </c>
      <c r="B4" s="5" t="n">
        <v>45536</v>
      </c>
    </row>
    <row r="5" spans="1:2">
      <c r="A5" s="4" t="s">
        <v>36</v>
      </c>
      <c r="B5" s="5" t="n">
        <v>3058</v>
      </c>
    </row>
    <row r="6" spans="1:2">
      <c r="A6" s="4" t="s">
        <v>37</v>
      </c>
      <c r="B6" s="5" t="n">
        <v>2152380</v>
      </c>
    </row>
    <row r="7" spans="1:2">
      <c r="A7" s="3" t="s">
        <v>38</v>
      </c>
    </row>
    <row r="8" spans="1:2">
      <c r="A8" s="4" t="s">
        <v>39</v>
      </c>
      <c r="B8" s="5" t="n">
        <v>1107526</v>
      </c>
    </row>
    <row r="9" spans="1:2">
      <c r="A9" s="4" t="s">
        <v>40</v>
      </c>
      <c r="B9" s="5" t="n">
        <v>455</v>
      </c>
    </row>
    <row r="10" spans="1:2">
      <c r="A10" s="4" t="s">
        <v>41</v>
      </c>
      <c r="B10" s="5" t="n">
        <v>1210711</v>
      </c>
    </row>
    <row r="11" spans="1:2">
      <c r="A11" s="4" t="s">
        <v>42</v>
      </c>
    </row>
    <row r="12" spans="1:2">
      <c r="A12" s="3" t="s">
        <v>33</v>
      </c>
    </row>
    <row r="13" spans="1:2">
      <c r="A13" s="4" t="s">
        <v>43</v>
      </c>
      <c r="B13" s="5" t="n">
        <v>488616</v>
      </c>
    </row>
    <row r="14" spans="1:2">
      <c r="A14" s="4" t="s">
        <v>34</v>
      </c>
      <c r="B14" s="5" t="n">
        <v>257634</v>
      </c>
    </row>
    <row r="15" spans="1:2">
      <c r="A15" s="4" t="s">
        <v>35</v>
      </c>
      <c r="B15" s="5" t="n">
        <v>241019</v>
      </c>
    </row>
    <row r="16" spans="1:2">
      <c r="A16" s="4" t="s">
        <v>36</v>
      </c>
      <c r="B16" s="5" t="n">
        <v>99768</v>
      </c>
    </row>
    <row r="17" spans="1:2">
      <c r="A17" s="4" t="s">
        <v>44</v>
      </c>
      <c r="B17" s="5" t="n">
        <v>3696</v>
      </c>
    </row>
    <row r="18" spans="1:2">
      <c r="A18" s="4" t="s">
        <v>37</v>
      </c>
      <c r="B18" s="5" t="n">
        <v>1090733</v>
      </c>
    </row>
    <row r="19" spans="1:2">
      <c r="A19" s="3" t="s">
        <v>38</v>
      </c>
    </row>
    <row r="20" spans="1:2">
      <c r="A20" s="4" t="s">
        <v>39</v>
      </c>
      <c r="B20" s="5" t="n">
        <v>215494</v>
      </c>
    </row>
    <row r="21" spans="1:2">
      <c r="A21" s="4" t="s">
        <v>45</v>
      </c>
      <c r="B21" s="5" t="n">
        <v>27228</v>
      </c>
    </row>
    <row r="22" spans="1:2">
      <c r="A22" s="4" t="s">
        <v>46</v>
      </c>
      <c r="B22" s="5" t="n">
        <v>14881</v>
      </c>
    </row>
    <row r="23" spans="1:2">
      <c r="A23" s="4" t="s">
        <v>40</v>
      </c>
      <c r="B23" s="5" t="n">
        <v>17</v>
      </c>
    </row>
    <row r="24" spans="1:2">
      <c r="A24" s="4" t="s">
        <v>41</v>
      </c>
      <c r="B24" s="5" t="n">
        <v>257620</v>
      </c>
    </row>
    <row r="25" spans="1:2">
      <c r="A25" s="4" t="s">
        <v>47</v>
      </c>
      <c r="B25" s="4" t="s">
        <v>48</v>
      </c>
    </row>
    <row r="26" spans="1:2">
      <c r="A26" s="4" t="s">
        <v>49</v>
      </c>
      <c r="B26" s="7" t="n">
        <v>833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241</v>
      </c>
    </row>
    <row r="4" spans="1:2">
      <c r="A4" s="4" t="s">
        <v>47</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17</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3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0</v>
      </c>
      <c r="B1" s="2" t="s">
        <v>32</v>
      </c>
    </row>
    <row r="2" spans="1:2">
      <c r="A2" s="3" t="s">
        <v>51</v>
      </c>
    </row>
    <row r="3" spans="1:2">
      <c r="A3" s="4" t="s">
        <v>52</v>
      </c>
      <c r="B3" s="7" t="n">
        <v>477171</v>
      </c>
    </row>
    <row r="4" spans="1:2">
      <c r="A4" s="4" t="s">
        <v>53</v>
      </c>
      <c r="B4" s="5" t="n">
        <v>1176152</v>
      </c>
    </row>
    <row r="5" spans="1:2">
      <c r="A5" s="4" t="s">
        <v>54</v>
      </c>
      <c r="B5" s="5" t="n">
        <v>132348</v>
      </c>
    </row>
    <row r="6" spans="1:2">
      <c r="A6" s="4" t="s">
        <v>55</v>
      </c>
      <c r="B6" s="5" t="n">
        <v>1785671</v>
      </c>
    </row>
    <row r="7" spans="1:2">
      <c r="A7" s="4" t="s">
        <v>56</v>
      </c>
      <c r="B7" s="5" t="n">
        <v>-210738</v>
      </c>
    </row>
    <row r="8" spans="1:2">
      <c r="A8" s="4" t="s">
        <v>57</v>
      </c>
      <c r="B8" s="5" t="n">
        <v>1574933</v>
      </c>
    </row>
    <row r="9" spans="1:2">
      <c r="A9" s="4" t="s">
        <v>35</v>
      </c>
      <c r="B9" s="5" t="n">
        <v>45536</v>
      </c>
    </row>
    <row r="10" spans="1:2">
      <c r="A10" s="4" t="s">
        <v>58</v>
      </c>
      <c r="B10" s="5" t="n">
        <v>3058</v>
      </c>
    </row>
    <row r="11" spans="1:2">
      <c r="A11" s="4" t="s">
        <v>34</v>
      </c>
      <c r="B11" s="5" t="n">
        <v>190585</v>
      </c>
    </row>
    <row r="12" spans="1:2">
      <c r="A12" s="4" t="s">
        <v>59</v>
      </c>
      <c r="B12" s="5" t="n">
        <v>165</v>
      </c>
    </row>
    <row r="13" spans="1:2">
      <c r="A13" s="4" t="s">
        <v>60</v>
      </c>
      <c r="B13" s="5" t="n">
        <v>3904</v>
      </c>
    </row>
    <row r="14" spans="1:2">
      <c r="A14" s="4" t="s">
        <v>61</v>
      </c>
      <c r="B14" s="5" t="n">
        <v>260000</v>
      </c>
    </row>
    <row r="15" spans="1:2">
      <c r="A15" s="4" t="s">
        <v>62</v>
      </c>
      <c r="B15" s="5" t="n">
        <v>52620</v>
      </c>
    </row>
    <row r="16" spans="1:2">
      <c r="A16" s="4" t="s">
        <v>63</v>
      </c>
      <c r="B16" s="5" t="n">
        <v>15061</v>
      </c>
    </row>
    <row r="17" spans="1:2">
      <c r="A17" s="4" t="s">
        <v>64</v>
      </c>
      <c r="B17" s="5" t="n">
        <v>6518</v>
      </c>
    </row>
    <row r="18" spans="1:2">
      <c r="A18" s="4" t="s">
        <v>37</v>
      </c>
      <c r="B18" s="5" t="n">
        <v>2152380</v>
      </c>
    </row>
    <row r="19" spans="1:2">
      <c r="A19" s="3" t="s">
        <v>65</v>
      </c>
    </row>
    <row r="20" spans="1:2">
      <c r="A20" s="4" t="s">
        <v>66</v>
      </c>
      <c r="B20" s="5" t="n">
        <v>1107526</v>
      </c>
    </row>
    <row r="21" spans="1:2">
      <c r="A21" s="4" t="s">
        <v>67</v>
      </c>
      <c r="B21" s="5" t="n">
        <v>65187</v>
      </c>
    </row>
    <row r="22" spans="1:2">
      <c r="A22" s="4" t="s">
        <v>59</v>
      </c>
      <c r="B22" s="5" t="n">
        <v>74</v>
      </c>
    </row>
    <row r="23" spans="1:2">
      <c r="A23" s="4" t="s">
        <v>68</v>
      </c>
      <c r="B23" s="5" t="n">
        <v>33364</v>
      </c>
    </row>
    <row r="24" spans="1:2">
      <c r="A24" s="4" t="s">
        <v>69</v>
      </c>
      <c r="B24" s="5" t="n">
        <v>4548</v>
      </c>
    </row>
    <row r="25" spans="1:2">
      <c r="A25" s="4" t="s">
        <v>70</v>
      </c>
      <c r="B25" s="5" t="n">
        <v>12</v>
      </c>
    </row>
    <row r="26" spans="1:2">
      <c r="A26" s="4" t="s">
        <v>41</v>
      </c>
      <c r="B26" s="5" t="n">
        <v>1210711</v>
      </c>
    </row>
    <row r="27" spans="1:2">
      <c r="A27" s="4" t="s">
        <v>71</v>
      </c>
      <c r="B27" s="4" t="s">
        <v>48</v>
      </c>
    </row>
    <row r="28" spans="1:2">
      <c r="A28" s="4" t="s">
        <v>72</v>
      </c>
      <c r="B28" s="5" t="n">
        <v>1671</v>
      </c>
    </row>
    <row r="29" spans="1:2">
      <c r="A29" s="4" t="s">
        <v>73</v>
      </c>
      <c r="B29" s="5" t="n">
        <v>1445092</v>
      </c>
    </row>
    <row r="30" spans="1:2">
      <c r="A30" s="4" t="s">
        <v>74</v>
      </c>
      <c r="B30" s="5" t="n">
        <v>-713</v>
      </c>
    </row>
    <row r="31" spans="1:2">
      <c r="A31" s="4" t="s">
        <v>75</v>
      </c>
      <c r="B31" s="5" t="n">
        <v>-515073</v>
      </c>
    </row>
    <row r="32" spans="1:2">
      <c r="A32" s="4" t="s">
        <v>76</v>
      </c>
      <c r="B32" s="5" t="n">
        <v>930977</v>
      </c>
    </row>
    <row r="33" spans="1:2">
      <c r="A33" s="4" t="s">
        <v>77</v>
      </c>
      <c r="B33" s="5" t="n">
        <v>10692</v>
      </c>
    </row>
    <row r="34" spans="1:2">
      <c r="A34" s="4" t="s">
        <v>78</v>
      </c>
      <c r="B34" s="5" t="n">
        <v>941669</v>
      </c>
    </row>
    <row r="35" spans="1:2">
      <c r="A35" s="4" t="s">
        <v>79</v>
      </c>
      <c r="B35" s="5" t="n">
        <v>2152380</v>
      </c>
    </row>
    <row r="36" spans="1:2">
      <c r="A36" s="4" t="s">
        <v>80</v>
      </c>
    </row>
    <row r="37" spans="1:2">
      <c r="A37" s="3" t="s">
        <v>65</v>
      </c>
    </row>
    <row r="38" spans="1:2">
      <c r="A38" s="4" t="s">
        <v>71</v>
      </c>
      <c r="B38"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24</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48</v>
      </c>
      <c r="B18" s="4" t="s">
        <v>296</v>
      </c>
    </row>
    <row r="19" spans="1:2">
      <c r="A19" s="4" t="s">
        <v>297</v>
      </c>
      <c r="B19" s="4" t="s">
        <v>298</v>
      </c>
    </row>
    <row r="20" spans="1:2">
      <c r="A20" s="4" t="s">
        <v>299</v>
      </c>
      <c r="B20" s="4" t="s">
        <v>300</v>
      </c>
    </row>
    <row r="21" spans="1:2">
      <c r="A21" s="4" t="s">
        <v>301</v>
      </c>
      <c r="B21" s="4" t="s">
        <v>302</v>
      </c>
    </row>
    <row r="22" spans="1:2">
      <c r="A22" s="4" t="s">
        <v>303</v>
      </c>
      <c r="B22"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6</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41</v>
      </c>
    </row>
    <row r="4" spans="1:2">
      <c r="A4" s="4" t="s">
        <v>318</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37"/>
  </cols>
  <sheetData>
    <row r="1" spans="1:2">
      <c r="A1" s="1" t="s">
        <v>81</v>
      </c>
      <c r="B1" s="2" t="s">
        <v>82</v>
      </c>
    </row>
    <row r="2" spans="1:2">
      <c r="A2" s="4" t="s">
        <v>83</v>
      </c>
      <c r="B2" s="7" t="n">
        <v>455</v>
      </c>
    </row>
    <row r="3" spans="1:2">
      <c r="A3" s="4" t="s">
        <v>84</v>
      </c>
      <c r="B3" s="8" t="n">
        <v>0.01</v>
      </c>
    </row>
    <row r="4" spans="1:2">
      <c r="A4" s="4" t="s">
        <v>85</v>
      </c>
      <c r="B4" s="5" t="n">
        <v>40866376</v>
      </c>
    </row>
    <row r="5" spans="1:2">
      <c r="A5" s="4" t="s">
        <v>86</v>
      </c>
      <c r="B5" s="5" t="n">
        <v>0</v>
      </c>
    </row>
    <row r="6" spans="1:2">
      <c r="A6" s="4" t="s">
        <v>87</v>
      </c>
      <c r="B6" s="5" t="n">
        <v>0</v>
      </c>
    </row>
    <row r="7" spans="1:2">
      <c r="A7" s="4" t="s">
        <v>88</v>
      </c>
      <c r="B7" s="8" t="n">
        <v>0.01</v>
      </c>
    </row>
    <row r="8" spans="1:2">
      <c r="A8" s="4" t="s">
        <v>89</v>
      </c>
      <c r="B8" s="5" t="n">
        <v>300000000</v>
      </c>
    </row>
    <row r="9" spans="1:2">
      <c r="A9" s="4" t="s">
        <v>90</v>
      </c>
      <c r="B9" s="5" t="n">
        <v>167066364</v>
      </c>
    </row>
    <row r="10" spans="1:2">
      <c r="A10" s="4" t="s">
        <v>91</v>
      </c>
      <c r="B10" s="5" t="n">
        <v>167066364</v>
      </c>
    </row>
    <row r="11" spans="1:2">
      <c r="A11" s="4" t="s">
        <v>80</v>
      </c>
    </row>
    <row r="12" spans="1:2">
      <c r="A12" s="4" t="s">
        <v>84</v>
      </c>
      <c r="B12" s="8" t="n">
        <v>0.01</v>
      </c>
    </row>
    <row r="13" spans="1:2">
      <c r="A13" s="4" t="s">
        <v>85</v>
      </c>
      <c r="B13" s="5" t="n">
        <v>9133624</v>
      </c>
    </row>
    <row r="14" spans="1:2">
      <c r="A14" s="4" t="s">
        <v>86</v>
      </c>
      <c r="B14" s="5" t="n">
        <v>0</v>
      </c>
    </row>
    <row r="15" spans="1:2">
      <c r="A15" s="4" t="s">
        <v>87</v>
      </c>
      <c r="B15"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c r="B3" s="4" t="s">
        <v>356</v>
      </c>
    </row>
    <row r="4" spans="1:2">
      <c r="A4" s="4" t="s">
        <v>357</v>
      </c>
    </row>
    <row r="5" spans="1:2">
      <c r="A5" s="4" t="s">
        <v>358</v>
      </c>
      <c r="B5" s="4" t="s">
        <v>359</v>
      </c>
    </row>
    <row r="6" spans="1:2">
      <c r="A6" s="4" t="s">
        <v>360</v>
      </c>
    </row>
    <row r="7" spans="1:2">
      <c r="A7" s="4" t="s">
        <v>358</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60</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80</v>
      </c>
      <c r="B1" s="2" t="s">
        <v>1</v>
      </c>
    </row>
    <row r="2" spans="1:2">
      <c r="B2" s="2" t="s">
        <v>381</v>
      </c>
    </row>
    <row r="3" spans="1:2">
      <c r="A3" s="3" t="s">
        <v>382</v>
      </c>
    </row>
    <row r="4" spans="1:2">
      <c r="A4" s="4" t="s">
        <v>383</v>
      </c>
      <c r="B4" s="5" t="n">
        <v>14</v>
      </c>
    </row>
    <row r="5" spans="1:2">
      <c r="A5" s="4" t="s">
        <v>384</v>
      </c>
      <c r="B5" s="5" t="n">
        <v>1700000</v>
      </c>
    </row>
    <row r="6" spans="1:2">
      <c r="A6" s="4" t="s">
        <v>385</v>
      </c>
      <c r="B6" s="4" t="s">
        <v>386</v>
      </c>
    </row>
    <row r="7" spans="1:2">
      <c r="A7" s="4" t="s">
        <v>387</v>
      </c>
    </row>
    <row r="8" spans="1:2">
      <c r="A8" s="3" t="s">
        <v>382</v>
      </c>
    </row>
    <row r="9" spans="1:2">
      <c r="A9" s="4" t="s">
        <v>388</v>
      </c>
      <c r="B9" s="4" t="s">
        <v>389</v>
      </c>
    </row>
    <row r="10" spans="1:2">
      <c r="A10" s="4" t="s">
        <v>390</v>
      </c>
    </row>
    <row r="11" spans="1:2">
      <c r="A11" s="3" t="s">
        <v>382</v>
      </c>
    </row>
    <row r="12" spans="1:2">
      <c r="A12" s="4" t="s">
        <v>388</v>
      </c>
      <c r="B12" s="4" t="s">
        <v>391</v>
      </c>
    </row>
    <row r="13" spans="1:2">
      <c r="A13" s="4" t="s">
        <v>392</v>
      </c>
    </row>
    <row r="14" spans="1:2">
      <c r="A14" s="3" t="s">
        <v>382</v>
      </c>
    </row>
    <row r="15" spans="1:2">
      <c r="A15" s="4" t="s">
        <v>388</v>
      </c>
      <c r="B1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14"/>
    <col customWidth="1" max="6" min="6" width="21"/>
  </cols>
  <sheetData>
    <row r="1" spans="1:6">
      <c r="A1" s="1" t="s">
        <v>394</v>
      </c>
      <c r="B1" s="2" t="s">
        <v>1</v>
      </c>
    </row>
    <row r="2" spans="1:6">
      <c r="B2" s="2" t="s">
        <v>395</v>
      </c>
      <c r="C2" s="2" t="s">
        <v>396</v>
      </c>
      <c r="D2" s="2" t="s">
        <v>397</v>
      </c>
      <c r="E2" s="2" t="s">
        <v>398</v>
      </c>
      <c r="F2" s="2" t="s">
        <v>399</v>
      </c>
    </row>
    <row r="3" spans="1:6">
      <c r="A3" s="3" t="s">
        <v>400</v>
      </c>
    </row>
    <row r="4" spans="1:6">
      <c r="A4" s="4" t="s">
        <v>401</v>
      </c>
      <c r="C4" s="7" t="n">
        <v>27900000</v>
      </c>
      <c r="D4" s="7" t="n">
        <v>900000</v>
      </c>
    </row>
    <row r="5" spans="1:6">
      <c r="A5" s="4" t="s">
        <v>402</v>
      </c>
      <c r="B5" s="7" t="n">
        <v>211800000</v>
      </c>
      <c r="C5" s="5" t="n">
        <v>0</v>
      </c>
    </row>
    <row r="6" spans="1:6">
      <c r="A6" s="4" t="s">
        <v>59</v>
      </c>
      <c r="B6" s="7" t="n">
        <v>165000</v>
      </c>
    </row>
    <row r="7" spans="1:6">
      <c r="A7" s="4" t="s">
        <v>403</v>
      </c>
      <c r="C7" s="7" t="n">
        <v>800000</v>
      </c>
      <c r="D7" s="7" t="n">
        <v>600000</v>
      </c>
    </row>
    <row r="8" spans="1:6">
      <c r="A8" s="4" t="s">
        <v>404</v>
      </c>
      <c r="B8" s="4" t="s">
        <v>405</v>
      </c>
      <c r="C8" s="4" t="s">
        <v>405</v>
      </c>
      <c r="D8" s="4" t="s">
        <v>405</v>
      </c>
    </row>
    <row r="9" spans="1:6">
      <c r="A9" s="4" t="s">
        <v>406</v>
      </c>
      <c r="C9" s="7" t="n">
        <v>5100000</v>
      </c>
      <c r="D9" s="7" t="n">
        <v>3100000</v>
      </c>
    </row>
    <row r="10" spans="1:6">
      <c r="A10" s="4" t="s">
        <v>407</v>
      </c>
      <c r="C10" s="4" t="s">
        <v>408</v>
      </c>
    </row>
    <row r="11" spans="1:6">
      <c r="A11" s="4" t="s">
        <v>409</v>
      </c>
      <c r="B11" s="5" t="n">
        <v>1</v>
      </c>
    </row>
    <row r="12" spans="1:6">
      <c r="A12" s="4" t="s">
        <v>410</v>
      </c>
    </row>
    <row r="13" spans="1:6">
      <c r="A13" s="3" t="s">
        <v>400</v>
      </c>
    </row>
    <row r="14" spans="1:6">
      <c r="A14" s="4" t="s">
        <v>411</v>
      </c>
      <c r="B14" s="4" t="s">
        <v>412</v>
      </c>
    </row>
    <row r="15" spans="1:6">
      <c r="A15" s="4" t="s">
        <v>413</v>
      </c>
    </row>
    <row r="16" spans="1:6">
      <c r="A16" s="3" t="s">
        <v>400</v>
      </c>
    </row>
    <row r="17" spans="1:6">
      <c r="A17" s="4" t="s">
        <v>411</v>
      </c>
      <c r="B17" s="4" t="s">
        <v>414</v>
      </c>
    </row>
    <row r="18" spans="1:6">
      <c r="A18" s="4" t="s">
        <v>415</v>
      </c>
    </row>
    <row r="19" spans="1:6">
      <c r="A19" s="3" t="s">
        <v>400</v>
      </c>
    </row>
    <row r="20" spans="1:6">
      <c r="A20" s="4" t="s">
        <v>416</v>
      </c>
      <c r="C20" s="7" t="n">
        <v>10800000</v>
      </c>
    </row>
    <row r="21" spans="1:6">
      <c r="A21" s="4" t="s">
        <v>417</v>
      </c>
    </row>
    <row r="22" spans="1:6">
      <c r="A22" s="3" t="s">
        <v>400</v>
      </c>
    </row>
    <row r="23" spans="1:6">
      <c r="A23" s="4" t="s">
        <v>411</v>
      </c>
      <c r="B23" s="4" t="s">
        <v>418</v>
      </c>
    </row>
    <row r="24" spans="1:6">
      <c r="A24" s="4" t="s">
        <v>419</v>
      </c>
    </row>
    <row r="25" spans="1:6">
      <c r="A25" s="3" t="s">
        <v>400</v>
      </c>
    </row>
    <row r="26" spans="1:6">
      <c r="A26" s="4" t="s">
        <v>411</v>
      </c>
      <c r="B26" s="4" t="s">
        <v>420</v>
      </c>
    </row>
    <row r="27" spans="1:6">
      <c r="A27" s="4" t="s">
        <v>421</v>
      </c>
    </row>
    <row r="28" spans="1:6">
      <c r="A28" s="3" t="s">
        <v>400</v>
      </c>
    </row>
    <row r="29" spans="1:6">
      <c r="A29" s="4" t="s">
        <v>422</v>
      </c>
      <c r="E29" s="4" t="s">
        <v>423</v>
      </c>
    </row>
    <row r="30" spans="1:6">
      <c r="A30" s="4" t="s">
        <v>424</v>
      </c>
    </row>
    <row r="31" spans="1:6">
      <c r="A31" s="3" t="s">
        <v>400</v>
      </c>
    </row>
    <row r="32" spans="1:6">
      <c r="A32" s="4" t="s">
        <v>58</v>
      </c>
      <c r="B32" s="7" t="n">
        <v>90700000</v>
      </c>
    </row>
    <row r="33" spans="1:6">
      <c r="A33" s="4" t="s">
        <v>42</v>
      </c>
    </row>
    <row r="34" spans="1:6">
      <c r="A34" s="3" t="s">
        <v>400</v>
      </c>
    </row>
    <row r="35" spans="1:6">
      <c r="A35" s="4" t="s">
        <v>425</v>
      </c>
      <c r="F35" s="7" t="n">
        <v>0</v>
      </c>
    </row>
    <row r="36" spans="1:6">
      <c r="A36" s="4" t="s">
        <v>59</v>
      </c>
      <c r="F36"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104</v>
      </c>
      <c r="D2" s="2" t="s">
        <v>105</v>
      </c>
    </row>
    <row r="3" spans="1:4">
      <c r="A3" s="3" t="s">
        <v>427</v>
      </c>
    </row>
    <row r="4" spans="1:4">
      <c r="A4" s="4" t="s">
        <v>428</v>
      </c>
      <c r="C4" s="7" t="n">
        <v>14066</v>
      </c>
      <c r="D4" s="7" t="n">
        <v>19278</v>
      </c>
    </row>
    <row r="5" spans="1:4">
      <c r="A5" s="4" t="s">
        <v>429</v>
      </c>
      <c r="C5" s="5" t="n">
        <v>26542</v>
      </c>
      <c r="D5" s="5" t="n">
        <v>26125</v>
      </c>
    </row>
    <row r="6" spans="1:4">
      <c r="A6" s="4" t="s">
        <v>430</v>
      </c>
      <c r="C6" s="5" t="n">
        <v>-43561</v>
      </c>
      <c r="D6" s="5" t="n">
        <v>-43752</v>
      </c>
    </row>
    <row r="7" spans="1:4">
      <c r="A7" s="4" t="s">
        <v>431</v>
      </c>
      <c r="C7" s="5" t="n">
        <v>-26753</v>
      </c>
      <c r="D7" s="5" t="n">
        <v>-25366</v>
      </c>
    </row>
    <row r="8" spans="1:4">
      <c r="A8" s="4" t="s">
        <v>122</v>
      </c>
      <c r="C8" s="7" t="n">
        <v>-40193</v>
      </c>
      <c r="D8" s="7" t="n">
        <v>-29362</v>
      </c>
    </row>
    <row r="9" spans="1:4">
      <c r="A9" s="4" t="s">
        <v>42</v>
      </c>
    </row>
    <row r="10" spans="1:4">
      <c r="A10" s="3" t="s">
        <v>427</v>
      </c>
    </row>
    <row r="11" spans="1:4">
      <c r="A11" s="4" t="s">
        <v>428</v>
      </c>
      <c r="B11" s="7" t="n">
        <v>102309</v>
      </c>
    </row>
    <row r="12" spans="1:4">
      <c r="A12" s="4" t="s">
        <v>429</v>
      </c>
      <c r="B12" s="5" t="n">
        <v>25261</v>
      </c>
    </row>
    <row r="13" spans="1:4">
      <c r="A13" s="4" t="s">
        <v>430</v>
      </c>
      <c r="B13" s="5" t="n">
        <v>-27006</v>
      </c>
    </row>
    <row r="14" spans="1:4">
      <c r="A14" s="4" t="s">
        <v>431</v>
      </c>
      <c r="B14" s="5" t="n">
        <v>-21467</v>
      </c>
    </row>
    <row r="15" spans="1:4">
      <c r="A15" s="4" t="s">
        <v>122</v>
      </c>
      <c r="B15" s="5" t="n">
        <v>-39756</v>
      </c>
    </row>
    <row r="16" spans="1:4">
      <c r="A16" s="4" t="s">
        <v>432</v>
      </c>
      <c r="B16" s="5" t="n">
        <v>-40124</v>
      </c>
    </row>
    <row r="17" spans="1:4">
      <c r="A17" s="4" t="s">
        <v>180</v>
      </c>
      <c r="B17" s="5" t="n">
        <v>-8274</v>
      </c>
    </row>
    <row r="18" spans="1:4">
      <c r="A18" s="4" t="s">
        <v>433</v>
      </c>
      <c r="B18" s="5" t="n">
        <v>-69524</v>
      </c>
    </row>
    <row r="19" spans="1:4">
      <c r="A19" s="4" t="s">
        <v>45</v>
      </c>
      <c r="B19" s="7" t="n">
        <v>-785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2</v>
      </c>
    </row>
    <row r="3" spans="1:2">
      <c r="A3" s="3" t="s">
        <v>435</v>
      </c>
    </row>
    <row r="4" spans="1:2">
      <c r="A4" s="4" t="s">
        <v>436</v>
      </c>
      <c r="B4" s="7" t="n">
        <v>-78581</v>
      </c>
    </row>
    <row r="5" spans="1:2">
      <c r="A5" s="4" t="s">
        <v>437</v>
      </c>
      <c r="B5" s="5" t="n">
        <v>-129705</v>
      </c>
    </row>
    <row r="6" spans="1:2">
      <c r="A6" s="4" t="s">
        <v>438</v>
      </c>
      <c r="B6" s="5" t="n">
        <v>78005</v>
      </c>
    </row>
    <row r="7" spans="1:2">
      <c r="A7" s="4" t="s">
        <v>439</v>
      </c>
      <c r="B7" s="5" t="n">
        <v>-58906</v>
      </c>
    </row>
    <row r="8" spans="1:2">
      <c r="A8" s="4" t="s">
        <v>440</v>
      </c>
      <c r="B8" s="5" t="n">
        <v>58559</v>
      </c>
    </row>
    <row r="9" spans="1:2">
      <c r="A9" s="4" t="s">
        <v>441</v>
      </c>
      <c r="B9" s="5" t="n">
        <v>-27228</v>
      </c>
    </row>
    <row r="10" spans="1:2">
      <c r="A10" s="4" t="s">
        <v>442</v>
      </c>
    </row>
    <row r="11" spans="1:2">
      <c r="A11" s="3" t="s">
        <v>435</v>
      </c>
    </row>
    <row r="12" spans="1:2">
      <c r="A12" s="4" t="s">
        <v>443</v>
      </c>
      <c r="B12" s="5" t="n">
        <v>58303</v>
      </c>
    </row>
    <row r="13" spans="1:2">
      <c r="A13" s="4" t="s">
        <v>437</v>
      </c>
      <c r="B13" s="5" t="n">
        <v>-18315</v>
      </c>
    </row>
    <row r="14" spans="1:2">
      <c r="A14" s="4" t="s">
        <v>438</v>
      </c>
      <c r="B14" s="5" t="n">
        <v>-72190</v>
      </c>
    </row>
    <row r="15" spans="1:2">
      <c r="A15" s="4" t="s">
        <v>439</v>
      </c>
      <c r="B15" s="5" t="n">
        <v>1572</v>
      </c>
    </row>
    <row r="16" spans="1:2">
      <c r="A16" s="4" t="s">
        <v>440</v>
      </c>
      <c r="B16" s="5" t="n">
        <v>1064</v>
      </c>
    </row>
    <row r="17" spans="1:2">
      <c r="A17" s="4" t="s">
        <v>444</v>
      </c>
      <c r="B17" s="5" t="n">
        <v>3920</v>
      </c>
    </row>
    <row r="18" spans="1:2">
      <c r="A18" s="4" t="s">
        <v>445</v>
      </c>
    </row>
    <row r="19" spans="1:2">
      <c r="A19" s="3" t="s">
        <v>435</v>
      </c>
    </row>
    <row r="20" spans="1:2">
      <c r="A20" s="4" t="s">
        <v>446</v>
      </c>
      <c r="B20" s="5" t="n">
        <v>-136884</v>
      </c>
    </row>
    <row r="21" spans="1:2">
      <c r="A21" s="4" t="s">
        <v>437</v>
      </c>
      <c r="B21" s="5" t="n">
        <v>111390</v>
      </c>
    </row>
    <row r="22" spans="1:2">
      <c r="A22" s="4" t="s">
        <v>438</v>
      </c>
      <c r="B22" s="5" t="n">
        <v>-5815</v>
      </c>
    </row>
    <row r="23" spans="1:2">
      <c r="A23" s="4" t="s">
        <v>439</v>
      </c>
      <c r="B23" s="5" t="n">
        <v>-57334</v>
      </c>
    </row>
    <row r="24" spans="1:2">
      <c r="A24" s="4" t="s">
        <v>440</v>
      </c>
      <c r="B24" s="5" t="n">
        <v>57495</v>
      </c>
    </row>
    <row r="25" spans="1:2">
      <c r="A25" s="4" t="s">
        <v>447</v>
      </c>
      <c r="B25" s="5" t="n">
        <v>-31148</v>
      </c>
    </row>
    <row r="26" spans="1:2">
      <c r="A26" s="4" t="s">
        <v>448</v>
      </c>
    </row>
    <row r="27" spans="1:2">
      <c r="A27" s="3" t="s">
        <v>435</v>
      </c>
    </row>
    <row r="28" spans="1:2">
      <c r="A28" s="4" t="s">
        <v>446</v>
      </c>
      <c r="B28" s="5" t="n">
        <v>-69524</v>
      </c>
    </row>
    <row r="29" spans="1:2">
      <c r="A29" s="4" t="s">
        <v>437</v>
      </c>
      <c r="B29" s="5" t="n">
        <v>46752</v>
      </c>
    </row>
    <row r="30" spans="1:2">
      <c r="A30" s="4" t="s">
        <v>438</v>
      </c>
      <c r="B30" s="5" t="n">
        <v>4052</v>
      </c>
    </row>
    <row r="31" spans="1:2">
      <c r="A31" s="4" t="s">
        <v>439</v>
      </c>
      <c r="B31" s="5" t="n">
        <v>-57334</v>
      </c>
    </row>
    <row r="32" spans="1:2">
      <c r="A32" s="4" t="s">
        <v>440</v>
      </c>
      <c r="B32" s="5" t="n">
        <v>57495</v>
      </c>
    </row>
    <row r="33" spans="1:2">
      <c r="A33" s="4" t="s">
        <v>447</v>
      </c>
      <c r="B33" s="5" t="n">
        <v>-18559</v>
      </c>
    </row>
    <row r="34" spans="1:2">
      <c r="A34" s="4" t="s">
        <v>449</v>
      </c>
    </row>
    <row r="35" spans="1:2">
      <c r="A35" s="3" t="s">
        <v>435</v>
      </c>
    </row>
    <row r="36" spans="1:2">
      <c r="A36" s="4" t="s">
        <v>446</v>
      </c>
      <c r="B36" s="5" t="n">
        <v>-67360</v>
      </c>
    </row>
    <row r="37" spans="1:2">
      <c r="A37" s="4" t="s">
        <v>437</v>
      </c>
      <c r="B37" s="5" t="n">
        <v>64638</v>
      </c>
    </row>
    <row r="38" spans="1:2">
      <c r="A38" s="4" t="s">
        <v>438</v>
      </c>
      <c r="B38" s="5" t="n">
        <v>-9867</v>
      </c>
    </row>
    <row r="39" spans="1:2">
      <c r="A39" s="4" t="s">
        <v>447</v>
      </c>
      <c r="B39" s="7" t="n">
        <v>-125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98</v>
      </c>
      <c r="D1" s="2" t="s">
        <v>451</v>
      </c>
      <c r="E1" s="2" t="s">
        <v>452</v>
      </c>
    </row>
    <row r="2" spans="1:5">
      <c r="A2" s="3" t="s">
        <v>435</v>
      </c>
    </row>
    <row r="3" spans="1:5">
      <c r="A3" s="4" t="s">
        <v>453</v>
      </c>
      <c r="B3" s="4" t="s">
        <v>454</v>
      </c>
      <c r="C3" s="4" t="s">
        <v>423</v>
      </c>
      <c r="E3" s="4" t="s">
        <v>455</v>
      </c>
    </row>
    <row r="4" spans="1:5">
      <c r="A4" s="4" t="s">
        <v>42</v>
      </c>
    </row>
    <row r="5" spans="1:5">
      <c r="A5" s="3" t="s">
        <v>435</v>
      </c>
    </row>
    <row r="6" spans="1:5">
      <c r="A6" s="4" t="s">
        <v>456</v>
      </c>
      <c r="D6" s="4" t="s">
        <v>457</v>
      </c>
    </row>
    <row r="7" spans="1:5">
      <c r="A7" s="4" t="s">
        <v>453</v>
      </c>
      <c r="B7"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92</v>
      </c>
      <c r="B1" s="2" t="s">
        <v>1</v>
      </c>
    </row>
    <row r="2" spans="1:2">
      <c r="B2" s="2" t="s">
        <v>32</v>
      </c>
    </row>
    <row r="3" spans="1:2">
      <c r="A3" s="3" t="s">
        <v>93</v>
      </c>
    </row>
    <row r="4" spans="1:2">
      <c r="A4" s="4" t="s">
        <v>94</v>
      </c>
      <c r="B4" s="7" t="n">
        <v>-515541</v>
      </c>
    </row>
    <row r="5" spans="1:2">
      <c r="A5" s="4" t="s">
        <v>42</v>
      </c>
    </row>
    <row r="6" spans="1:2">
      <c r="A6" s="4" t="s">
        <v>95</v>
      </c>
      <c r="B6" s="5" t="n">
        <v>1552926</v>
      </c>
    </row>
    <row r="7" spans="1:2">
      <c r="A7" s="3" t="s">
        <v>93</v>
      </c>
    </row>
    <row r="8" spans="1:2">
      <c r="A8" s="4" t="s">
        <v>96</v>
      </c>
      <c r="B8" s="5" t="n">
        <v>-143025</v>
      </c>
    </row>
    <row r="9" spans="1:2">
      <c r="A9" s="4" t="s">
        <v>97</v>
      </c>
      <c r="B9" s="5" t="n">
        <v>16051</v>
      </c>
    </row>
    <row r="10" spans="1:2">
      <c r="A10" s="4" t="s">
        <v>98</v>
      </c>
      <c r="B10" s="5" t="n">
        <v>-78005</v>
      </c>
    </row>
    <row r="11" spans="1:2">
      <c r="A11" s="4" t="s">
        <v>99</v>
      </c>
      <c r="B11" s="5" t="n">
        <v>707</v>
      </c>
    </row>
    <row r="12" spans="1:2">
      <c r="A12" s="4" t="s">
        <v>100</v>
      </c>
      <c r="B12" s="5" t="n">
        <v>-204272</v>
      </c>
    </row>
    <row r="13" spans="1:2">
      <c r="A13" s="4" t="s">
        <v>94</v>
      </c>
      <c r="B13" s="5" t="n">
        <v>-515541</v>
      </c>
    </row>
    <row r="14" spans="1:2">
      <c r="A14" s="4" t="s">
        <v>101</v>
      </c>
      <c r="B14" s="5" t="n">
        <v>-719813</v>
      </c>
    </row>
    <row r="15" spans="1:2">
      <c r="A15" s="4" t="s">
        <v>102</v>
      </c>
      <c r="B15" s="7" t="n">
        <v>83311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460</v>
      </c>
      <c r="C1" s="2" t="s">
        <v>2</v>
      </c>
      <c r="D1" s="2" t="s">
        <v>104</v>
      </c>
      <c r="E1" s="2" t="s">
        <v>105</v>
      </c>
      <c r="F1" s="2" t="s">
        <v>461</v>
      </c>
    </row>
    <row r="2" spans="1:6">
      <c r="A2" s="3" t="s">
        <v>462</v>
      </c>
    </row>
    <row r="3" spans="1:6">
      <c r="A3" s="4" t="s">
        <v>463</v>
      </c>
      <c r="C3" s="7" t="n">
        <v>941669</v>
      </c>
      <c r="D3" s="7" t="n">
        <v>930977</v>
      </c>
      <c r="E3" s="7" t="n">
        <v>1034740</v>
      </c>
      <c r="F3" s="7" t="n">
        <v>1146947</v>
      </c>
    </row>
    <row r="4" spans="1:6">
      <c r="A4" s="4" t="s">
        <v>146</v>
      </c>
    </row>
    <row r="5" spans="1:6">
      <c r="A5" s="3" t="s">
        <v>462</v>
      </c>
    </row>
    <row r="6" spans="1:6">
      <c r="A6" s="4" t="s">
        <v>463</v>
      </c>
      <c r="D6" s="5" t="n">
        <v>941669</v>
      </c>
      <c r="E6" s="7" t="n">
        <v>1092269</v>
      </c>
      <c r="F6" s="7" t="n">
        <v>1195677</v>
      </c>
    </row>
    <row r="7" spans="1:6">
      <c r="A7" s="4" t="s">
        <v>42</v>
      </c>
    </row>
    <row r="8" spans="1:6">
      <c r="A8" s="3" t="s">
        <v>462</v>
      </c>
    </row>
    <row r="9" spans="1:6">
      <c r="A9" s="4" t="s">
        <v>464</v>
      </c>
      <c r="B9" s="7" t="n">
        <v>382985</v>
      </c>
    </row>
    <row r="10" spans="1:6">
      <c r="A10" s="4" t="s">
        <v>465</v>
      </c>
      <c r="B10" s="5" t="n">
        <v>319548</v>
      </c>
    </row>
    <row r="11" spans="1:6">
      <c r="A11" s="4" t="s">
        <v>466</v>
      </c>
      <c r="B11" s="5" t="n">
        <v>-52620</v>
      </c>
    </row>
    <row r="12" spans="1:6">
      <c r="A12" s="4" t="s">
        <v>467</v>
      </c>
      <c r="B12" s="5" t="n">
        <v>65187</v>
      </c>
    </row>
    <row r="13" spans="1:6">
      <c r="A13" s="4" t="s">
        <v>468</v>
      </c>
      <c r="B13" s="5" t="n">
        <v>-25262</v>
      </c>
    </row>
    <row r="14" spans="1:6">
      <c r="A14" s="4" t="s">
        <v>45</v>
      </c>
      <c r="B14" s="5" t="n">
        <v>-78581</v>
      </c>
    </row>
    <row r="15" spans="1:6">
      <c r="A15" s="4" t="s">
        <v>469</v>
      </c>
      <c r="B15" s="5" t="n">
        <v>611257</v>
      </c>
    </row>
    <row r="16" spans="1:6">
      <c r="A16" s="4" t="s">
        <v>470</v>
      </c>
      <c r="B16" s="7" t="n">
        <v>1552926</v>
      </c>
      <c r="C16" s="7" t="n">
        <v>833113</v>
      </c>
      <c r="D16" s="7" t="n">
        <v>15529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2</v>
      </c>
    </row>
    <row r="3" spans="1:2">
      <c r="A3" s="3" t="s">
        <v>472</v>
      </c>
    </row>
    <row r="4" spans="1:2">
      <c r="A4" s="4" t="s">
        <v>473</v>
      </c>
      <c r="B4" s="7" t="n">
        <v>-515541</v>
      </c>
    </row>
    <row r="5" spans="1:2">
      <c r="A5" s="4" t="s">
        <v>474</v>
      </c>
      <c r="B5" s="5" t="n">
        <v>-109538</v>
      </c>
    </row>
    <row r="6" spans="1:2">
      <c r="A6" s="4" t="s">
        <v>475</v>
      </c>
      <c r="B6" s="5" t="n">
        <v>-34715</v>
      </c>
    </row>
    <row r="7" spans="1:2">
      <c r="A7" s="4" t="s">
        <v>476</v>
      </c>
      <c r="B7" s="5" t="n">
        <v>-52217</v>
      </c>
    </row>
    <row r="8" spans="1:2">
      <c r="A8" s="4" t="s">
        <v>477</v>
      </c>
      <c r="B8" s="5" t="n">
        <v>-7802</v>
      </c>
    </row>
    <row r="9" spans="1:2">
      <c r="A9" s="4" t="s">
        <v>478</v>
      </c>
      <c r="B9" s="7" t="n">
        <v>-7198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80</v>
      </c>
      <c r="C1" s="2" t="s">
        <v>481</v>
      </c>
      <c r="D1" s="2" t="s">
        <v>2</v>
      </c>
      <c r="E1" s="2" t="s">
        <v>460</v>
      </c>
      <c r="F1" s="2" t="s">
        <v>104</v>
      </c>
    </row>
    <row r="2" spans="1:6">
      <c r="A2" s="3" t="s">
        <v>462</v>
      </c>
    </row>
    <row r="3" spans="1:6">
      <c r="A3" s="4" t="s">
        <v>91</v>
      </c>
      <c r="D3" s="5" t="n">
        <v>167066364</v>
      </c>
    </row>
    <row r="4" spans="1:6">
      <c r="A4" s="4" t="s">
        <v>421</v>
      </c>
    </row>
    <row r="5" spans="1:6">
      <c r="A5" s="3" t="s">
        <v>462</v>
      </c>
    </row>
    <row r="6" spans="1:6">
      <c r="A6" s="4" t="s">
        <v>482</v>
      </c>
      <c r="D6" s="7" t="n">
        <v>1725000</v>
      </c>
    </row>
    <row r="7" spans="1:6">
      <c r="A7" s="4" t="s">
        <v>42</v>
      </c>
    </row>
    <row r="8" spans="1:6">
      <c r="A8" s="3" t="s">
        <v>462</v>
      </c>
    </row>
    <row r="9" spans="1:6">
      <c r="A9" s="4" t="s">
        <v>483</v>
      </c>
      <c r="C9" s="8" t="n">
        <v>8.029999999999999</v>
      </c>
      <c r="D9" s="8" t="n">
        <v>4.96</v>
      </c>
    </row>
    <row r="10" spans="1:6">
      <c r="A10" s="4" t="s">
        <v>49</v>
      </c>
      <c r="D10" s="7" t="n">
        <v>833113</v>
      </c>
      <c r="E10" s="7" t="n">
        <v>1552926</v>
      </c>
      <c r="F10" s="7" t="n">
        <v>1552926</v>
      </c>
    </row>
    <row r="11" spans="1:6">
      <c r="A11" s="4" t="s">
        <v>484</v>
      </c>
    </row>
    <row r="12" spans="1:6">
      <c r="A12" s="3" t="s">
        <v>462</v>
      </c>
    </row>
    <row r="13" spans="1:6">
      <c r="A13" s="4" t="s">
        <v>485</v>
      </c>
      <c r="D13" s="4" t="s">
        <v>423</v>
      </c>
    </row>
    <row r="14" spans="1:6">
      <c r="A14" s="4" t="s">
        <v>486</v>
      </c>
    </row>
    <row r="15" spans="1:6">
      <c r="A15" s="3" t="s">
        <v>462</v>
      </c>
    </row>
    <row r="16" spans="1:6">
      <c r="A16" s="4" t="s">
        <v>483</v>
      </c>
      <c r="B16" s="7" t="n">
        <v>2000000</v>
      </c>
    </row>
    <row r="17" spans="1:6">
      <c r="A17" s="4" t="s">
        <v>487</v>
      </c>
      <c r="B17" s="7" t="n">
        <v>2960000</v>
      </c>
    </row>
    <row r="18" spans="1:6">
      <c r="A18" s="4" t="s">
        <v>141</v>
      </c>
    </row>
    <row r="19" spans="1:6">
      <c r="A19" s="3" t="s">
        <v>462</v>
      </c>
    </row>
    <row r="20" spans="1:6">
      <c r="A20" s="4" t="s">
        <v>91</v>
      </c>
      <c r="F20" s="5" t="n">
        <v>167100000</v>
      </c>
    </row>
    <row r="21" spans="1:6">
      <c r="A21" s="4" t="s">
        <v>488</v>
      </c>
    </row>
    <row r="22" spans="1:6">
      <c r="A22" s="3" t="s">
        <v>462</v>
      </c>
    </row>
    <row r="23" spans="1:6">
      <c r="A23" s="4" t="s">
        <v>91</v>
      </c>
      <c r="D23" s="5" t="n">
        <v>167928770</v>
      </c>
    </row>
    <row r="24" spans="1:6">
      <c r="A24" s="4" t="s">
        <v>483</v>
      </c>
      <c r="C24" s="8" t="n">
        <v>3.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5"/>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s>
  <sheetData>
    <row r="1" spans="1:18">
      <c r="A1" s="1" t="s">
        <v>489</v>
      </c>
      <c r="B1" s="2" t="s">
        <v>490</v>
      </c>
      <c r="C1" s="2" t="s">
        <v>491</v>
      </c>
      <c r="D1" s="2" t="s">
        <v>492</v>
      </c>
      <c r="E1" s="2" t="s">
        <v>493</v>
      </c>
      <c r="F1" s="2" t="s">
        <v>494</v>
      </c>
      <c r="G1" s="2" t="s">
        <v>495</v>
      </c>
      <c r="H1" s="2" t="s">
        <v>496</v>
      </c>
      <c r="I1" s="2" t="s">
        <v>497</v>
      </c>
      <c r="J1" s="2" t="s">
        <v>498</v>
      </c>
      <c r="K1" s="2" t="s">
        <v>499</v>
      </c>
      <c r="L1" s="2" t="s">
        <v>500</v>
      </c>
      <c r="M1" s="2" t="s">
        <v>2</v>
      </c>
      <c r="N1" s="2" t="s">
        <v>104</v>
      </c>
      <c r="O1" s="2" t="s">
        <v>105</v>
      </c>
      <c r="P1" s="2" t="s">
        <v>501</v>
      </c>
      <c r="Q1" s="2" t="s">
        <v>4</v>
      </c>
      <c r="R1" s="2" t="s">
        <v>460</v>
      </c>
    </row>
    <row r="2" spans="1:18">
      <c r="A2" s="3" t="s">
        <v>502</v>
      </c>
    </row>
    <row r="3" spans="1:18">
      <c r="A3" s="4" t="s">
        <v>503</v>
      </c>
      <c r="L3" s="7" t="n">
        <v>267900</v>
      </c>
    </row>
    <row r="4" spans="1:18">
      <c r="A4" s="4" t="s">
        <v>401</v>
      </c>
      <c r="N4" s="7" t="n">
        <v>27911</v>
      </c>
    </row>
    <row r="5" spans="1:18">
      <c r="A5" s="4" t="s">
        <v>504</v>
      </c>
    </row>
    <row r="6" spans="1:18">
      <c r="A6" s="3" t="s">
        <v>502</v>
      </c>
    </row>
    <row r="7" spans="1:18">
      <c r="A7" s="4" t="s">
        <v>505</v>
      </c>
      <c r="L7" s="5" t="n">
        <v>78100</v>
      </c>
    </row>
    <row r="8" spans="1:18">
      <c r="A8" s="4" t="s">
        <v>506</v>
      </c>
    </row>
    <row r="9" spans="1:18">
      <c r="A9" s="3" t="s">
        <v>502</v>
      </c>
    </row>
    <row r="10" spans="1:18">
      <c r="A10" s="4" t="s">
        <v>507</v>
      </c>
      <c r="K10" s="7" t="n">
        <v>514100</v>
      </c>
    </row>
    <row r="11" spans="1:18">
      <c r="A11" s="4" t="s">
        <v>503</v>
      </c>
      <c r="K11" s="5" t="n">
        <v>760000</v>
      </c>
    </row>
    <row r="12" spans="1:18">
      <c r="A12" s="4" t="s">
        <v>505</v>
      </c>
      <c r="K12" s="5" t="n">
        <v>347900</v>
      </c>
    </row>
    <row r="13" spans="1:18">
      <c r="A13" s="4" t="s">
        <v>508</v>
      </c>
      <c r="K13" s="7" t="n">
        <v>146200</v>
      </c>
    </row>
    <row r="14" spans="1:18">
      <c r="A14" s="4" t="s">
        <v>482</v>
      </c>
      <c r="P14" s="7" t="n">
        <v>514100</v>
      </c>
      <c r="R14" s="7" t="n">
        <v>532600</v>
      </c>
    </row>
    <row r="15" spans="1:18">
      <c r="A15" s="4" t="s">
        <v>509</v>
      </c>
    </row>
    <row r="16" spans="1:18">
      <c r="A16" s="3" t="s">
        <v>502</v>
      </c>
    </row>
    <row r="17" spans="1:18">
      <c r="A17" s="4" t="s">
        <v>507</v>
      </c>
      <c r="J17" s="7" t="n">
        <v>155900</v>
      </c>
    </row>
    <row r="18" spans="1:18">
      <c r="A18" s="4" t="s">
        <v>503</v>
      </c>
      <c r="J18" s="5" t="n">
        <v>760000</v>
      </c>
    </row>
    <row r="19" spans="1:18">
      <c r="A19" s="4" t="s">
        <v>505</v>
      </c>
      <c r="J19" s="5" t="n">
        <v>66100</v>
      </c>
    </row>
    <row r="20" spans="1:18">
      <c r="A20" s="4" t="s">
        <v>508</v>
      </c>
      <c r="J20" s="5" t="n">
        <v>58800</v>
      </c>
    </row>
    <row r="21" spans="1:18">
      <c r="A21" s="4" t="s">
        <v>482</v>
      </c>
      <c r="P21" s="5" t="n">
        <v>155900</v>
      </c>
      <c r="R21" s="5" t="n">
        <v>152400</v>
      </c>
    </row>
    <row r="22" spans="1:18">
      <c r="A22" s="4" t="s">
        <v>510</v>
      </c>
    </row>
    <row r="23" spans="1:18">
      <c r="A23" s="3" t="s">
        <v>502</v>
      </c>
    </row>
    <row r="24" spans="1:18">
      <c r="A24" s="4" t="s">
        <v>511</v>
      </c>
      <c r="M24" s="4" t="s">
        <v>512</v>
      </c>
    </row>
    <row r="25" spans="1:18">
      <c r="A25" s="4" t="s">
        <v>513</v>
      </c>
    </row>
    <row r="26" spans="1:18">
      <c r="A26" s="3" t="s">
        <v>502</v>
      </c>
    </row>
    <row r="27" spans="1:18">
      <c r="A27" s="4" t="s">
        <v>503</v>
      </c>
      <c r="J27" s="7" t="n">
        <v>24500</v>
      </c>
    </row>
    <row r="28" spans="1:18">
      <c r="A28" s="4" t="s">
        <v>514</v>
      </c>
    </row>
    <row r="29" spans="1:18">
      <c r="A29" s="3" t="s">
        <v>502</v>
      </c>
    </row>
    <row r="30" spans="1:18">
      <c r="A30" s="4" t="s">
        <v>507</v>
      </c>
      <c r="E30" s="7" t="n">
        <v>520000</v>
      </c>
    </row>
    <row r="31" spans="1:18">
      <c r="A31" s="4" t="s">
        <v>508</v>
      </c>
      <c r="E31" s="5" t="n">
        <v>192900</v>
      </c>
    </row>
    <row r="32" spans="1:18">
      <c r="A32" s="4" t="s">
        <v>482</v>
      </c>
      <c r="P32" s="5" t="n">
        <v>520000</v>
      </c>
      <c r="R32" s="5" t="n">
        <v>582800</v>
      </c>
    </row>
    <row r="33" spans="1:18">
      <c r="A33" s="4" t="s">
        <v>515</v>
      </c>
    </row>
    <row r="34" spans="1:18">
      <c r="A34" s="3" t="s">
        <v>502</v>
      </c>
    </row>
    <row r="35" spans="1:18">
      <c r="A35" s="4" t="s">
        <v>503</v>
      </c>
      <c r="E35" s="7" t="n">
        <v>305000</v>
      </c>
    </row>
    <row r="36" spans="1:18">
      <c r="A36" s="4" t="s">
        <v>516</v>
      </c>
    </row>
    <row r="37" spans="1:18">
      <c r="A37" s="3" t="s">
        <v>502</v>
      </c>
    </row>
    <row r="38" spans="1:18">
      <c r="A38" s="4" t="s">
        <v>507</v>
      </c>
      <c r="I38" s="7" t="n">
        <v>255000</v>
      </c>
    </row>
    <row r="39" spans="1:18">
      <c r="A39" s="4" t="s">
        <v>503</v>
      </c>
      <c r="I39" s="5" t="n">
        <v>760000</v>
      </c>
    </row>
    <row r="40" spans="1:18">
      <c r="A40" s="4" t="s">
        <v>505</v>
      </c>
      <c r="I40" s="5" t="n">
        <v>110600</v>
      </c>
    </row>
    <row r="41" spans="1:18">
      <c r="A41" s="4" t="s">
        <v>508</v>
      </c>
      <c r="I41" s="5" t="n">
        <v>134600</v>
      </c>
    </row>
    <row r="42" spans="1:18">
      <c r="A42" s="4" t="s">
        <v>482</v>
      </c>
      <c r="P42" s="7" t="n">
        <v>255000</v>
      </c>
      <c r="R42" s="5" t="n">
        <v>260600</v>
      </c>
    </row>
    <row r="43" spans="1:18">
      <c r="A43" s="4" t="s">
        <v>517</v>
      </c>
    </row>
    <row r="44" spans="1:18">
      <c r="A44" s="3" t="s">
        <v>502</v>
      </c>
    </row>
    <row r="45" spans="1:18">
      <c r="A45" s="4" t="s">
        <v>507</v>
      </c>
      <c r="I45" s="5" t="n">
        <v>31000</v>
      </c>
    </row>
    <row r="46" spans="1:18">
      <c r="A46" s="4" t="s">
        <v>503</v>
      </c>
      <c r="I46" s="5" t="n">
        <v>760000</v>
      </c>
    </row>
    <row r="47" spans="1:18">
      <c r="A47" s="4" t="s">
        <v>505</v>
      </c>
      <c r="I47" s="5" t="n">
        <v>13000</v>
      </c>
    </row>
    <row r="48" spans="1:18">
      <c r="A48" s="4" t="s">
        <v>508</v>
      </c>
      <c r="I48" s="7" t="n">
        <v>16500</v>
      </c>
    </row>
    <row r="49" spans="1:18">
      <c r="A49" s="4" t="s">
        <v>482</v>
      </c>
      <c r="M49" s="7" t="n">
        <v>31000</v>
      </c>
      <c r="R49" s="5" t="n">
        <v>28900</v>
      </c>
    </row>
    <row r="50" spans="1:18">
      <c r="A50" s="4" t="s">
        <v>518</v>
      </c>
    </row>
    <row r="51" spans="1:18">
      <c r="A51" s="3" t="s">
        <v>502</v>
      </c>
    </row>
    <row r="52" spans="1:18">
      <c r="A52" s="4" t="s">
        <v>511</v>
      </c>
      <c r="I52" s="4" t="s">
        <v>519</v>
      </c>
    </row>
    <row r="53" spans="1:18">
      <c r="A53" s="4" t="s">
        <v>520</v>
      </c>
    </row>
    <row r="54" spans="1:18">
      <c r="A54" s="3" t="s">
        <v>502</v>
      </c>
    </row>
    <row r="55" spans="1:18">
      <c r="A55" s="4" t="s">
        <v>507</v>
      </c>
      <c r="G55" s="7" t="n">
        <v>25100</v>
      </c>
    </row>
    <row r="56" spans="1:18">
      <c r="A56" s="4" t="s">
        <v>503</v>
      </c>
      <c r="G56" s="5" t="n">
        <v>760000</v>
      </c>
    </row>
    <row r="57" spans="1:18">
      <c r="A57" s="4" t="s">
        <v>505</v>
      </c>
      <c r="G57" s="5" t="n">
        <v>11300</v>
      </c>
    </row>
    <row r="58" spans="1:18">
      <c r="A58" s="4" t="s">
        <v>508</v>
      </c>
      <c r="G58" s="7" t="n">
        <v>12600</v>
      </c>
    </row>
    <row r="59" spans="1:18">
      <c r="A59" s="4" t="s">
        <v>482</v>
      </c>
      <c r="M59" s="5" t="n">
        <v>25100</v>
      </c>
      <c r="R59" s="5" t="n">
        <v>24500</v>
      </c>
    </row>
    <row r="60" spans="1:18">
      <c r="A60" s="4" t="s">
        <v>521</v>
      </c>
    </row>
    <row r="61" spans="1:18">
      <c r="A61" s="3" t="s">
        <v>502</v>
      </c>
    </row>
    <row r="62" spans="1:18">
      <c r="A62" s="4" t="s">
        <v>511</v>
      </c>
      <c r="G62" s="4" t="s">
        <v>522</v>
      </c>
    </row>
    <row r="63" spans="1:18">
      <c r="A63" s="4" t="s">
        <v>523</v>
      </c>
    </row>
    <row r="64" spans="1:18">
      <c r="A64" s="3" t="s">
        <v>502</v>
      </c>
    </row>
    <row r="65" spans="1:18">
      <c r="A65" s="4" t="s">
        <v>507</v>
      </c>
      <c r="F65" s="7" t="n">
        <v>47000</v>
      </c>
    </row>
    <row r="66" spans="1:18">
      <c r="A66" s="4" t="s">
        <v>508</v>
      </c>
      <c r="F66" s="5" t="n">
        <v>26500</v>
      </c>
    </row>
    <row r="67" spans="1:18">
      <c r="A67" s="4" t="s">
        <v>482</v>
      </c>
      <c r="M67" s="5" t="n">
        <v>47000</v>
      </c>
      <c r="R67" s="5" t="n">
        <v>54600</v>
      </c>
    </row>
    <row r="68" spans="1:18">
      <c r="A68" s="4" t="s">
        <v>524</v>
      </c>
    </row>
    <row r="69" spans="1:18">
      <c r="A69" s="3" t="s">
        <v>502</v>
      </c>
    </row>
    <row r="70" spans="1:18">
      <c r="A70" s="4" t="s">
        <v>503</v>
      </c>
      <c r="F70" s="7" t="n">
        <v>19000</v>
      </c>
    </row>
    <row r="71" spans="1:18">
      <c r="A71" s="4" t="s">
        <v>525</v>
      </c>
    </row>
    <row r="72" spans="1:18">
      <c r="A72" s="3" t="s">
        <v>502</v>
      </c>
    </row>
    <row r="73" spans="1:18">
      <c r="A73" s="4" t="s">
        <v>507</v>
      </c>
      <c r="H73" s="7" t="n">
        <v>3800</v>
      </c>
    </row>
    <row r="74" spans="1:18">
      <c r="A74" s="4" t="s">
        <v>505</v>
      </c>
      <c r="H74" s="7" t="n">
        <v>4400</v>
      </c>
    </row>
    <row r="75" spans="1:18">
      <c r="A75" s="4" t="s">
        <v>482</v>
      </c>
      <c r="M75" s="5" t="n">
        <v>3800</v>
      </c>
      <c r="R75" s="5" t="n">
        <v>3800</v>
      </c>
    </row>
    <row r="76" spans="1:18">
      <c r="A76" s="4" t="s">
        <v>526</v>
      </c>
    </row>
    <row r="77" spans="1:18">
      <c r="A77" s="3" t="s">
        <v>502</v>
      </c>
    </row>
    <row r="78" spans="1:18">
      <c r="A78" s="4" t="s">
        <v>511</v>
      </c>
      <c r="H78" s="4" t="s">
        <v>527</v>
      </c>
    </row>
    <row r="79" spans="1:18">
      <c r="A79" s="4" t="s">
        <v>528</v>
      </c>
    </row>
    <row r="80" spans="1:18">
      <c r="A80" s="3" t="s">
        <v>502</v>
      </c>
    </row>
    <row r="81" spans="1:18">
      <c r="A81" s="4" t="s">
        <v>503</v>
      </c>
      <c r="H81" s="7" t="n">
        <v>20200</v>
      </c>
    </row>
    <row r="82" spans="1:18">
      <c r="A82" s="4" t="s">
        <v>529</v>
      </c>
    </row>
    <row r="83" spans="1:18">
      <c r="A83" s="3" t="s">
        <v>502</v>
      </c>
    </row>
    <row r="84" spans="1:18">
      <c r="A84" s="4" t="s">
        <v>482</v>
      </c>
      <c r="M84" s="5" t="n">
        <v>11200</v>
      </c>
      <c r="R84" s="5" t="n">
        <v>11900</v>
      </c>
    </row>
    <row r="85" spans="1:18">
      <c r="A85" s="4" t="s">
        <v>530</v>
      </c>
    </row>
    <row r="86" spans="1:18">
      <c r="A86" s="3" t="s">
        <v>502</v>
      </c>
    </row>
    <row r="87" spans="1:18">
      <c r="A87" s="4" t="s">
        <v>507</v>
      </c>
      <c r="D87" s="7" t="n">
        <v>11200</v>
      </c>
    </row>
    <row r="88" spans="1:18">
      <c r="A88" s="4" t="s">
        <v>531</v>
      </c>
    </row>
    <row r="89" spans="1:18">
      <c r="A89" s="3" t="s">
        <v>502</v>
      </c>
    </row>
    <row r="90" spans="1:18">
      <c r="A90" s="4" t="s">
        <v>503</v>
      </c>
      <c r="D90" s="5" t="n">
        <v>760000</v>
      </c>
    </row>
    <row r="91" spans="1:18">
      <c r="A91" s="4" t="s">
        <v>505</v>
      </c>
      <c r="D91" s="7" t="n">
        <v>5500</v>
      </c>
    </row>
    <row r="92" spans="1:18">
      <c r="A92" s="4" t="s">
        <v>532</v>
      </c>
    </row>
    <row r="93" spans="1:18">
      <c r="A93" s="3" t="s">
        <v>502</v>
      </c>
    </row>
    <row r="94" spans="1:18">
      <c r="A94" s="4" t="s">
        <v>482</v>
      </c>
      <c r="M94" s="5" t="n">
        <v>30500</v>
      </c>
      <c r="R94" s="5" t="n">
        <v>30300</v>
      </c>
    </row>
    <row r="95" spans="1:18">
      <c r="A95" s="4" t="s">
        <v>533</v>
      </c>
    </row>
    <row r="96" spans="1:18">
      <c r="A96" s="3" t="s">
        <v>502</v>
      </c>
    </row>
    <row r="97" spans="1:18">
      <c r="A97" s="4" t="s">
        <v>507</v>
      </c>
      <c r="C97" s="7" t="n">
        <v>30500</v>
      </c>
    </row>
    <row r="98" spans="1:18">
      <c r="A98" s="4" t="s">
        <v>534</v>
      </c>
    </row>
    <row r="99" spans="1:18">
      <c r="A99" s="3" t="s">
        <v>502</v>
      </c>
    </row>
    <row r="100" spans="1:18">
      <c r="A100" s="4" t="s">
        <v>503</v>
      </c>
      <c r="C100" s="7" t="n">
        <v>15900</v>
      </c>
    </row>
    <row r="101" spans="1:18">
      <c r="A101" s="4" t="s">
        <v>535</v>
      </c>
    </row>
    <row r="102" spans="1:18">
      <c r="A102" s="3" t="s">
        <v>502</v>
      </c>
    </row>
    <row r="103" spans="1:18">
      <c r="A103" s="4" t="s">
        <v>507</v>
      </c>
      <c r="B103" s="7" t="n">
        <v>31500</v>
      </c>
    </row>
    <row r="104" spans="1:18">
      <c r="A104" s="4" t="s">
        <v>482</v>
      </c>
      <c r="M104" s="5" t="n">
        <v>31500</v>
      </c>
      <c r="R104" s="5" t="n">
        <v>49800</v>
      </c>
    </row>
    <row r="105" spans="1:18">
      <c r="A105" s="4" t="s">
        <v>536</v>
      </c>
    </row>
    <row r="106" spans="1:18">
      <c r="A106" s="3" t="s">
        <v>502</v>
      </c>
    </row>
    <row r="107" spans="1:18">
      <c r="A107" s="4" t="s">
        <v>503</v>
      </c>
      <c r="B107" s="5" t="n">
        <v>760000</v>
      </c>
    </row>
    <row r="108" spans="1:18">
      <c r="A108" s="4" t="s">
        <v>505</v>
      </c>
      <c r="B108" s="7" t="n">
        <v>21100</v>
      </c>
    </row>
    <row r="109" spans="1:18">
      <c r="A109" s="4" t="s">
        <v>42</v>
      </c>
    </row>
    <row r="110" spans="1:18">
      <c r="A110" s="3" t="s">
        <v>502</v>
      </c>
    </row>
    <row r="111" spans="1:18">
      <c r="A111" s="4" t="s">
        <v>537</v>
      </c>
      <c r="M111" s="7" t="n">
        <v>63400</v>
      </c>
    </row>
    <row r="112" spans="1:18">
      <c r="A112" s="4" t="s">
        <v>538</v>
      </c>
    </row>
    <row r="113" spans="1:18">
      <c r="A113" s="3" t="s">
        <v>502</v>
      </c>
    </row>
    <row r="114" spans="1:18">
      <c r="A114" s="4" t="s">
        <v>507</v>
      </c>
      <c r="L114" s="5" t="n">
        <v>135000</v>
      </c>
    </row>
    <row r="115" spans="1:18">
      <c r="A115" s="4" t="s">
        <v>482</v>
      </c>
      <c r="Q115" s="7" t="n">
        <v>135000</v>
      </c>
      <c r="R115" s="7" t="n">
        <v>137500</v>
      </c>
    </row>
    <row r="116" spans="1:18">
      <c r="A116" s="4" t="s">
        <v>539</v>
      </c>
    </row>
    <row r="117" spans="1:18">
      <c r="A117" s="3" t="s">
        <v>502</v>
      </c>
    </row>
    <row r="118" spans="1:18">
      <c r="A118" s="4" t="s">
        <v>503</v>
      </c>
      <c r="L118" s="5" t="n">
        <v>760000</v>
      </c>
    </row>
    <row r="119" spans="1:18">
      <c r="A119" s="4" t="s">
        <v>505</v>
      </c>
      <c r="L119" s="5" t="n">
        <v>78100</v>
      </c>
    </row>
    <row r="120" spans="1:18">
      <c r="A120" s="4" t="s">
        <v>508</v>
      </c>
      <c r="L120" s="7" t="n">
        <v>49100</v>
      </c>
    </row>
    <row r="121" spans="1:18">
      <c r="A121" s="4" t="s">
        <v>540</v>
      </c>
    </row>
    <row r="122" spans="1:18">
      <c r="A122" s="3" t="s">
        <v>502</v>
      </c>
    </row>
    <row r="123" spans="1:18">
      <c r="A123" s="4" t="s">
        <v>541</v>
      </c>
      <c r="N123" s="4" t="s">
        <v>391</v>
      </c>
    </row>
    <row r="124" spans="1:18">
      <c r="A124" s="4" t="s">
        <v>542</v>
      </c>
    </row>
    <row r="125" spans="1:18">
      <c r="A125" s="3" t="s">
        <v>502</v>
      </c>
    </row>
    <row r="126" spans="1:18">
      <c r="A126" s="4" t="s">
        <v>541</v>
      </c>
      <c r="M126" s="4" t="s">
        <v>391</v>
      </c>
    </row>
    <row r="127" spans="1:18">
      <c r="A127" s="4" t="s">
        <v>421</v>
      </c>
    </row>
    <row r="128" spans="1:18">
      <c r="A128" s="3" t="s">
        <v>502</v>
      </c>
    </row>
    <row r="129" spans="1:18">
      <c r="A129" s="4" t="s">
        <v>541</v>
      </c>
      <c r="M129" s="4" t="s">
        <v>454</v>
      </c>
      <c r="N129" s="4" t="s">
        <v>455</v>
      </c>
      <c r="O129" s="4" t="s">
        <v>455</v>
      </c>
    </row>
    <row r="130" spans="1:18">
      <c r="A130" s="4" t="s">
        <v>543</v>
      </c>
    </row>
    <row r="131" spans="1:18">
      <c r="A131" s="3" t="s">
        <v>502</v>
      </c>
    </row>
    <row r="132" spans="1:18">
      <c r="A132" s="4" t="s">
        <v>401</v>
      </c>
      <c r="N132" s="7" t="n">
        <v>27900</v>
      </c>
    </row>
    <row r="133" spans="1:18">
      <c r="A133" s="4" t="s">
        <v>544</v>
      </c>
    </row>
    <row r="134" spans="1:18">
      <c r="A134" s="3" t="s">
        <v>502</v>
      </c>
    </row>
    <row r="135" spans="1:18">
      <c r="A135" s="4" t="s">
        <v>401</v>
      </c>
      <c r="O135" s="7" t="n">
        <v>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104</v>
      </c>
      <c r="C2" s="2" t="s">
        <v>105</v>
      </c>
    </row>
    <row r="3" spans="1:3">
      <c r="A3" s="3" t="s">
        <v>502</v>
      </c>
    </row>
    <row r="4" spans="1:3">
      <c r="A4" s="4" t="s">
        <v>546</v>
      </c>
      <c r="B4" s="7" t="n">
        <v>38000</v>
      </c>
    </row>
    <row r="5" spans="1:3">
      <c r="A5" s="4" t="s">
        <v>546</v>
      </c>
      <c r="B5" s="7" t="n">
        <v>6630</v>
      </c>
      <c r="C5" s="7" t="n">
        <v>7523</v>
      </c>
    </row>
    <row r="6" spans="1:3">
      <c r="A6" s="4" t="s">
        <v>547</v>
      </c>
    </row>
    <row r="7" spans="1:3">
      <c r="A7" s="3" t="s">
        <v>502</v>
      </c>
    </row>
    <row r="8" spans="1:3">
      <c r="A8" s="4" t="s">
        <v>548</v>
      </c>
      <c r="B8" s="4" t="s">
        <v>549</v>
      </c>
    </row>
    <row r="9" spans="1:3">
      <c r="A9" s="4" t="s">
        <v>546</v>
      </c>
      <c r="B9" s="7" t="n">
        <v>12600</v>
      </c>
    </row>
    <row r="10" spans="1:3">
      <c r="A10" s="4" t="s">
        <v>546</v>
      </c>
      <c r="B10" s="7" t="n">
        <v>126</v>
      </c>
    </row>
    <row r="11" spans="1:3">
      <c r="A11" s="4" t="s">
        <v>550</v>
      </c>
    </row>
    <row r="12" spans="1:3">
      <c r="A12" s="3" t="s">
        <v>502</v>
      </c>
    </row>
    <row r="13" spans="1:3">
      <c r="A13" s="4" t="s">
        <v>548</v>
      </c>
      <c r="B13" s="4" t="s">
        <v>551</v>
      </c>
    </row>
    <row r="14" spans="1:3">
      <c r="A14" s="4" t="s">
        <v>546</v>
      </c>
      <c r="B14" s="7" t="n">
        <v>17000</v>
      </c>
    </row>
    <row r="15" spans="1:3">
      <c r="A15" s="4" t="s">
        <v>546</v>
      </c>
      <c r="B15" s="7" t="n">
        <v>4293</v>
      </c>
    </row>
    <row r="16" spans="1:3">
      <c r="A16" s="4" t="s">
        <v>552</v>
      </c>
    </row>
    <row r="17" spans="1:3">
      <c r="A17" s="3" t="s">
        <v>502</v>
      </c>
    </row>
    <row r="18" spans="1:3">
      <c r="A18" s="4" t="s">
        <v>548</v>
      </c>
      <c r="B18" s="4" t="s">
        <v>553</v>
      </c>
    </row>
    <row r="19" spans="1:3">
      <c r="A19" s="4" t="s">
        <v>546</v>
      </c>
      <c r="B19" s="7" t="n">
        <v>8400</v>
      </c>
    </row>
    <row r="20" spans="1:3">
      <c r="A20" s="4" t="s">
        <v>546</v>
      </c>
      <c r="B20" s="7" t="n">
        <v>22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54</v>
      </c>
      <c r="B1" s="2" t="s">
        <v>1</v>
      </c>
    </row>
    <row r="2" spans="1:3">
      <c r="B2" s="2" t="s">
        <v>555</v>
      </c>
      <c r="C2" s="2" t="s">
        <v>397</v>
      </c>
    </row>
    <row r="3" spans="1:3">
      <c r="A3" s="3" t="s">
        <v>502</v>
      </c>
    </row>
    <row r="4" spans="1:3">
      <c r="A4" s="4" t="s">
        <v>556</v>
      </c>
      <c r="B4" s="5" t="n">
        <v>3</v>
      </c>
    </row>
    <row r="5" spans="1:3">
      <c r="A5" s="4" t="s">
        <v>557</v>
      </c>
      <c r="B5" s="7" t="n">
        <v>-19175</v>
      </c>
      <c r="C5" s="7" t="n">
        <v>-88806</v>
      </c>
    </row>
    <row r="6" spans="1:3">
      <c r="A6" s="4" t="s">
        <v>401</v>
      </c>
      <c r="B6" s="7" t="n">
        <v>27911</v>
      </c>
    </row>
    <row r="7" spans="1:3">
      <c r="A7" s="4" t="s">
        <v>544</v>
      </c>
    </row>
    <row r="8" spans="1:3">
      <c r="A8" s="3" t="s">
        <v>502</v>
      </c>
    </row>
    <row r="9" spans="1:3">
      <c r="A9" s="4" t="s">
        <v>401</v>
      </c>
      <c r="C9" s="7" t="n">
        <v>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2</v>
      </c>
    </row>
    <row r="2" spans="1:2">
      <c r="A2" s="3" t="s">
        <v>559</v>
      </c>
    </row>
    <row r="3" spans="1:2">
      <c r="A3" s="5" t="n">
        <v>2018</v>
      </c>
      <c r="B3" s="7" t="n">
        <v>27965</v>
      </c>
    </row>
    <row r="4" spans="1:2">
      <c r="A4" s="5" t="n">
        <v>2019</v>
      </c>
      <c r="B4" s="5" t="n">
        <v>27053</v>
      </c>
    </row>
    <row r="5" spans="1:2">
      <c r="A5" s="5" t="n">
        <v>2020</v>
      </c>
      <c r="B5" s="5" t="n">
        <v>27243</v>
      </c>
    </row>
    <row r="6" spans="1:2">
      <c r="A6" s="5" t="n">
        <v>2021</v>
      </c>
      <c r="B6" s="5" t="n">
        <v>22948</v>
      </c>
    </row>
    <row r="7" spans="1:2">
      <c r="A7" s="5" t="n">
        <v>2022</v>
      </c>
      <c r="B7" s="5" t="n">
        <v>20768</v>
      </c>
    </row>
    <row r="8" spans="1:2">
      <c r="A8" s="4" t="s">
        <v>560</v>
      </c>
      <c r="B8" s="5" t="n">
        <v>72933</v>
      </c>
    </row>
    <row r="9" spans="1:2">
      <c r="A9" s="4" t="s">
        <v>140</v>
      </c>
      <c r="B9" s="7" t="n">
        <v>1989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104</v>
      </c>
      <c r="D2" s="2" t="s">
        <v>105</v>
      </c>
    </row>
    <row r="3" spans="1:4">
      <c r="A3" s="3" t="s">
        <v>562</v>
      </c>
    </row>
    <row r="4" spans="1:4">
      <c r="A4" s="4" t="s">
        <v>563</v>
      </c>
      <c r="B4" s="4" t="s">
        <v>454</v>
      </c>
      <c r="C4" s="4" t="s">
        <v>455</v>
      </c>
      <c r="D4" s="4" t="s">
        <v>455</v>
      </c>
    </row>
    <row r="5" spans="1:4">
      <c r="A5" s="4" t="s">
        <v>564</v>
      </c>
    </row>
    <row r="6" spans="1:4">
      <c r="A6" s="3" t="s">
        <v>562</v>
      </c>
    </row>
    <row r="7" spans="1:4">
      <c r="A7" s="4" t="s">
        <v>563</v>
      </c>
      <c r="C7" s="4" t="s">
        <v>565</v>
      </c>
      <c r="D7" s="4" t="s">
        <v>565</v>
      </c>
    </row>
    <row r="8" spans="1:4">
      <c r="A8" s="4" t="s">
        <v>566</v>
      </c>
    </row>
    <row r="9" spans="1:4">
      <c r="A9" s="3" t="s">
        <v>562</v>
      </c>
    </row>
    <row r="10" spans="1:4">
      <c r="A10" s="4" t="s">
        <v>563</v>
      </c>
      <c r="B10" s="4" t="s">
        <v>567</v>
      </c>
    </row>
    <row r="11" spans="1:4">
      <c r="A11" s="4" t="s">
        <v>568</v>
      </c>
    </row>
    <row r="12" spans="1:4">
      <c r="A12" s="3" t="s">
        <v>562</v>
      </c>
    </row>
    <row r="13" spans="1:4">
      <c r="A13" s="4" t="s">
        <v>563</v>
      </c>
      <c r="C13" s="4" t="s">
        <v>569</v>
      </c>
      <c r="D13" s="4" t="s">
        <v>569</v>
      </c>
    </row>
    <row r="14" spans="1:4">
      <c r="A14" s="4" t="s">
        <v>570</v>
      </c>
    </row>
    <row r="15" spans="1:4">
      <c r="A15" s="3" t="s">
        <v>562</v>
      </c>
    </row>
    <row r="16" spans="1:4">
      <c r="A16" s="4" t="s">
        <v>563</v>
      </c>
      <c r="B16" s="4" t="s">
        <v>5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104</v>
      </c>
      <c r="D2" s="2" t="s">
        <v>105</v>
      </c>
    </row>
    <row r="3" spans="1:4">
      <c r="A3" s="4" t="s">
        <v>421</v>
      </c>
    </row>
    <row r="4" spans="1:4">
      <c r="A4" s="3" t="s">
        <v>562</v>
      </c>
    </row>
    <row r="5" spans="1:4">
      <c r="A5" s="4" t="s">
        <v>563</v>
      </c>
      <c r="B5" s="4" t="s">
        <v>454</v>
      </c>
      <c r="C5" s="4" t="s">
        <v>455</v>
      </c>
      <c r="D5" s="4" t="s">
        <v>4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96</v>
      </c>
    </row>
    <row r="2" spans="1:2">
      <c r="A2" s="3" t="s">
        <v>573</v>
      </c>
    </row>
    <row r="3" spans="1:2">
      <c r="A3" s="4" t="s">
        <v>574</v>
      </c>
      <c r="B3" s="7" t="n">
        <v>132348</v>
      </c>
    </row>
    <row r="4" spans="1:2">
      <c r="A4" s="4" t="s">
        <v>575</v>
      </c>
      <c r="B4" s="5" t="n">
        <v>75484</v>
      </c>
    </row>
    <row r="5" spans="1:2">
      <c r="A5" s="4" t="s">
        <v>576</v>
      </c>
      <c r="B5" s="5" t="n">
        <v>93452</v>
      </c>
    </row>
    <row r="6" spans="1:2">
      <c r="A6" s="4" t="s">
        <v>577</v>
      </c>
      <c r="B6" s="5" t="n">
        <v>42431</v>
      </c>
    </row>
    <row r="7" spans="1:2">
      <c r="A7" s="4" t="s">
        <v>575</v>
      </c>
      <c r="B7" s="5" t="n">
        <v>26864</v>
      </c>
    </row>
    <row r="8" spans="1:2">
      <c r="A8" s="4" t="s">
        <v>578</v>
      </c>
      <c r="B8" s="5" t="n">
        <v>28265</v>
      </c>
    </row>
    <row r="9" spans="1:2">
      <c r="A9" s="4" t="s">
        <v>579</v>
      </c>
      <c r="B9" s="5" t="n">
        <v>89917</v>
      </c>
    </row>
    <row r="10" spans="1:2">
      <c r="A10" s="4" t="s">
        <v>575</v>
      </c>
      <c r="B10" s="5" t="n">
        <v>48620</v>
      </c>
    </row>
    <row r="11" spans="1:2">
      <c r="A11" s="4" t="s">
        <v>580</v>
      </c>
      <c r="B11" s="5" t="n">
        <v>65187</v>
      </c>
    </row>
    <row r="12" spans="1:2">
      <c r="A12" s="4" t="s">
        <v>581</v>
      </c>
    </row>
    <row r="13" spans="1:2">
      <c r="A13" s="3" t="s">
        <v>573</v>
      </c>
    </row>
    <row r="14" spans="1:2">
      <c r="A14" s="4" t="s">
        <v>574</v>
      </c>
      <c r="B14" s="5" t="n">
        <v>108253</v>
      </c>
    </row>
    <row r="15" spans="1:2">
      <c r="A15" s="4" t="s">
        <v>577</v>
      </c>
      <c r="B15" s="5" t="n">
        <v>36645</v>
      </c>
    </row>
    <row r="16" spans="1:2">
      <c r="A16" s="4" t="s">
        <v>579</v>
      </c>
      <c r="B16" s="5" t="n">
        <v>71608</v>
      </c>
    </row>
    <row r="17" spans="1:2">
      <c r="A17" s="4" t="s">
        <v>582</v>
      </c>
    </row>
    <row r="18" spans="1:2">
      <c r="A18" s="3" t="s">
        <v>573</v>
      </c>
    </row>
    <row r="19" spans="1:2">
      <c r="A19" s="4" t="s">
        <v>574</v>
      </c>
      <c r="B19" s="5" t="n">
        <v>3804</v>
      </c>
    </row>
    <row r="20" spans="1:2">
      <c r="A20" s="4" t="s">
        <v>577</v>
      </c>
      <c r="B20" s="5" t="n">
        <v>750</v>
      </c>
    </row>
    <row r="21" spans="1:2">
      <c r="A21" s="4" t="s">
        <v>579</v>
      </c>
      <c r="B21" s="5" t="n">
        <v>3054</v>
      </c>
    </row>
    <row r="22" spans="1:2">
      <c r="A22" s="4" t="s">
        <v>583</v>
      </c>
    </row>
    <row r="23" spans="1:2">
      <c r="A23" s="3" t="s">
        <v>573</v>
      </c>
    </row>
    <row r="24" spans="1:2">
      <c r="A24" s="4" t="s">
        <v>574</v>
      </c>
      <c r="B24" s="5" t="n">
        <v>20291</v>
      </c>
    </row>
    <row r="25" spans="1:2">
      <c r="A25" s="4" t="s">
        <v>577</v>
      </c>
      <c r="B25" s="5" t="n">
        <v>5036</v>
      </c>
    </row>
    <row r="26" spans="1:2">
      <c r="A26" s="4" t="s">
        <v>579</v>
      </c>
      <c r="B26" s="5" t="n">
        <v>15255</v>
      </c>
    </row>
    <row r="27" spans="1:2">
      <c r="A27" s="4" t="s">
        <v>584</v>
      </c>
    </row>
    <row r="28" spans="1:2">
      <c r="A28" s="3" t="s">
        <v>573</v>
      </c>
    </row>
    <row r="29" spans="1:2">
      <c r="A29" s="4" t="s">
        <v>576</v>
      </c>
      <c r="B29" s="5" t="n">
        <v>17968</v>
      </c>
    </row>
    <row r="30" spans="1:2">
      <c r="A30" s="4" t="s">
        <v>578</v>
      </c>
      <c r="B30" s="5" t="n">
        <v>1401</v>
      </c>
    </row>
    <row r="31" spans="1:2">
      <c r="A31" s="4" t="s">
        <v>580</v>
      </c>
      <c r="B31" s="7" t="n">
        <v>16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104</v>
      </c>
      <c r="C2" s="2" t="s">
        <v>105</v>
      </c>
    </row>
    <row r="3" spans="1:3">
      <c r="A3" s="3" t="s">
        <v>106</v>
      </c>
    </row>
    <row r="4" spans="1:3">
      <c r="A4" s="4" t="s">
        <v>107</v>
      </c>
      <c r="B4" s="7" t="n">
        <v>119666</v>
      </c>
      <c r="C4" s="7" t="n">
        <v>129118</v>
      </c>
    </row>
    <row r="5" spans="1:3">
      <c r="A5" s="4" t="s">
        <v>108</v>
      </c>
      <c r="B5" s="5" t="n">
        <v>26542</v>
      </c>
      <c r="C5" s="5" t="n">
        <v>26125</v>
      </c>
    </row>
    <row r="6" spans="1:3">
      <c r="A6" s="4" t="s">
        <v>109</v>
      </c>
      <c r="B6" s="5" t="n">
        <v>14066</v>
      </c>
      <c r="C6" s="5" t="n">
        <v>19278</v>
      </c>
    </row>
    <row r="7" spans="1:3">
      <c r="A7" s="4" t="s">
        <v>110</v>
      </c>
      <c r="B7" s="5" t="n">
        <v>160274</v>
      </c>
      <c r="C7" s="5" t="n">
        <v>174521</v>
      </c>
    </row>
    <row r="8" spans="1:3">
      <c r="A8" s="3" t="s">
        <v>111</v>
      </c>
    </row>
    <row r="9" spans="1:3">
      <c r="A9" s="4" t="s">
        <v>112</v>
      </c>
      <c r="B9" s="5" t="n">
        <v>43561</v>
      </c>
      <c r="C9" s="5" t="n">
        <v>43752</v>
      </c>
    </row>
    <row r="10" spans="1:3">
      <c r="A10" s="4" t="s">
        <v>113</v>
      </c>
      <c r="B10" s="5" t="n">
        <v>26753</v>
      </c>
      <c r="C10" s="5" t="n">
        <v>25366</v>
      </c>
    </row>
    <row r="11" spans="1:3">
      <c r="A11" s="4" t="s">
        <v>114</v>
      </c>
      <c r="B11" s="5" t="n">
        <v>13345</v>
      </c>
      <c r="C11" s="5" t="n">
        <v>12465</v>
      </c>
    </row>
    <row r="12" spans="1:3">
      <c r="A12" s="4" t="s">
        <v>115</v>
      </c>
      <c r="B12" s="5" t="n">
        <v>19708</v>
      </c>
      <c r="C12" s="5" t="n">
        <v>3771</v>
      </c>
    </row>
    <row r="13" spans="1:3">
      <c r="A13" s="4" t="s">
        <v>116</v>
      </c>
      <c r="B13" s="5" t="n">
        <v>27911</v>
      </c>
    </row>
    <row r="14" spans="1:3">
      <c r="A14" s="4" t="s">
        <v>117</v>
      </c>
      <c r="B14" s="5" t="n">
        <v>12799</v>
      </c>
      <c r="C14" s="5" t="n">
        <v>27345</v>
      </c>
    </row>
    <row r="15" spans="1:3">
      <c r="A15" s="4" t="s">
        <v>118</v>
      </c>
      <c r="B15" s="5" t="n">
        <v>68952</v>
      </c>
      <c r="C15" s="5" t="n">
        <v>82716</v>
      </c>
    </row>
    <row r="16" spans="1:3">
      <c r="A16" s="4" t="s">
        <v>119</v>
      </c>
      <c r="B16" s="5" t="n">
        <v>213029</v>
      </c>
      <c r="C16" s="5" t="n">
        <v>195415</v>
      </c>
    </row>
    <row r="17" spans="1:3">
      <c r="A17" s="4" t="s">
        <v>120</v>
      </c>
      <c r="B17" s="5" t="n">
        <v>-52755</v>
      </c>
      <c r="C17" s="5" t="n">
        <v>-20894</v>
      </c>
    </row>
    <row r="18" spans="1:3">
      <c r="A18" s="3" t="s">
        <v>121</v>
      </c>
    </row>
    <row r="19" spans="1:3">
      <c r="A19" s="4" t="s">
        <v>122</v>
      </c>
      <c r="B19" s="5" t="n">
        <v>-40193</v>
      </c>
      <c r="C19" s="5" t="n">
        <v>-29362</v>
      </c>
    </row>
    <row r="20" spans="1:3">
      <c r="A20" s="4" t="s">
        <v>123</v>
      </c>
      <c r="B20" s="5" t="n">
        <v>2724</v>
      </c>
      <c r="C20" s="5" t="n">
        <v>1939</v>
      </c>
    </row>
    <row r="21" spans="1:3">
      <c r="A21" s="4" t="s">
        <v>124</v>
      </c>
      <c r="B21" s="5" t="n">
        <v>26</v>
      </c>
      <c r="C21" s="5" t="n">
        <v>1103</v>
      </c>
    </row>
    <row r="22" spans="1:3">
      <c r="A22" s="4" t="s">
        <v>125</v>
      </c>
      <c r="B22" s="5" t="n">
        <v>6630</v>
      </c>
      <c r="C22" s="5" t="n">
        <v>7523</v>
      </c>
    </row>
    <row r="23" spans="1:3">
      <c r="A23" s="4" t="s">
        <v>126</v>
      </c>
      <c r="B23" s="5" t="n">
        <v>-331</v>
      </c>
      <c r="C23" s="5" t="n">
        <v>-578</v>
      </c>
    </row>
    <row r="24" spans="1:3">
      <c r="A24" s="4" t="s">
        <v>127</v>
      </c>
      <c r="B24" s="5" t="n">
        <v>-31144</v>
      </c>
      <c r="C24" s="5" t="n">
        <v>-19375</v>
      </c>
    </row>
    <row r="25" spans="1:3">
      <c r="A25" s="4" t="s">
        <v>128</v>
      </c>
      <c r="B25" s="5" t="n">
        <v>-83899</v>
      </c>
      <c r="C25" s="5" t="n">
        <v>-40269</v>
      </c>
    </row>
    <row r="26" spans="1:3">
      <c r="A26" s="4" t="s">
        <v>129</v>
      </c>
      <c r="B26" s="5" t="n">
        <v>1373</v>
      </c>
      <c r="C26" s="5" t="n">
        <v>1188</v>
      </c>
    </row>
    <row r="27" spans="1:3">
      <c r="A27" s="4" t="s">
        <v>130</v>
      </c>
      <c r="B27" s="5" t="n">
        <v>-82526</v>
      </c>
      <c r="C27" s="5" t="n">
        <v>-39081</v>
      </c>
    </row>
    <row r="28" spans="1:3">
      <c r="A28" s="3" t="s">
        <v>131</v>
      </c>
    </row>
    <row r="29" spans="1:3">
      <c r="A29" s="4" t="s">
        <v>132</v>
      </c>
      <c r="B29" s="5" t="n">
        <v>524</v>
      </c>
      <c r="C29" s="5" t="n">
        <v>-177</v>
      </c>
    </row>
    <row r="30" spans="1:3">
      <c r="A30" s="4" t="s">
        <v>133</v>
      </c>
      <c r="C30" s="5" t="n">
        <v>-244</v>
      </c>
    </row>
    <row r="31" spans="1:3">
      <c r="A31" s="4" t="s">
        <v>134</v>
      </c>
      <c r="B31" s="5" t="n">
        <v>524</v>
      </c>
      <c r="C31" s="5" t="n">
        <v>-421</v>
      </c>
    </row>
    <row r="32" spans="1:3">
      <c r="A32" s="4" t="s">
        <v>135</v>
      </c>
      <c r="B32" s="7" t="n">
        <v>-82002</v>
      </c>
      <c r="C32" s="7" t="n">
        <v>-39502</v>
      </c>
    </row>
    <row r="33" spans="1:3">
      <c r="A33" s="4" t="s">
        <v>136</v>
      </c>
      <c r="B33" s="5" t="n">
        <v>164949461</v>
      </c>
      <c r="C33" s="5" t="n">
        <v>162165580</v>
      </c>
    </row>
    <row r="34" spans="1:3">
      <c r="A34" s="4" t="s">
        <v>137</v>
      </c>
      <c r="B34" s="8" t="n">
        <v>-0.5</v>
      </c>
      <c r="C34" s="8" t="n">
        <v>-0.24</v>
      </c>
    </row>
    <row r="35" spans="1:3">
      <c r="A35" s="4" t="s">
        <v>138</v>
      </c>
      <c r="B35" s="8" t="n">
        <v>0.38</v>
      </c>
      <c r="C35" s="8" t="n">
        <v>0.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104</v>
      </c>
      <c r="C2" s="2" t="s">
        <v>105</v>
      </c>
    </row>
    <row r="3" spans="1:3">
      <c r="A3" s="4" t="s">
        <v>586</v>
      </c>
    </row>
    <row r="4" spans="1:3">
      <c r="A4" s="3" t="s">
        <v>573</v>
      </c>
    </row>
    <row r="5" spans="1:3">
      <c r="A5" s="4" t="s">
        <v>587</v>
      </c>
      <c r="B5" s="7" t="n">
        <v>-6018</v>
      </c>
      <c r="C5" s="7" t="n">
        <v>-7917</v>
      </c>
    </row>
    <row r="6" spans="1:3">
      <c r="A6" s="4" t="s">
        <v>588</v>
      </c>
    </row>
    <row r="7" spans="1:3">
      <c r="A7" s="3" t="s">
        <v>573</v>
      </c>
    </row>
    <row r="8" spans="1:3">
      <c r="A8" s="4" t="s">
        <v>589</v>
      </c>
      <c r="B8" s="5" t="n">
        <v>10986</v>
      </c>
      <c r="C8" s="5" t="n">
        <v>19757</v>
      </c>
    </row>
    <row r="9" spans="1:3">
      <c r="A9" s="4" t="s">
        <v>590</v>
      </c>
    </row>
    <row r="10" spans="1:3">
      <c r="A10" s="3" t="s">
        <v>573</v>
      </c>
    </row>
    <row r="11" spans="1:3">
      <c r="A11" s="4" t="s">
        <v>589</v>
      </c>
      <c r="B11" s="7" t="n">
        <v>-449</v>
      </c>
      <c r="C11" s="7" t="n">
        <v>-4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398</v>
      </c>
      <c r="C1" s="2" t="s">
        <v>451</v>
      </c>
      <c r="D1" s="2" t="s">
        <v>2</v>
      </c>
      <c r="E1" s="2" t="s">
        <v>104</v>
      </c>
      <c r="F1" s="2" t="s">
        <v>105</v>
      </c>
      <c r="G1" s="2" t="s">
        <v>452</v>
      </c>
    </row>
    <row r="2" spans="1:7">
      <c r="A2" s="3" t="s">
        <v>592</v>
      </c>
    </row>
    <row r="3" spans="1:7">
      <c r="A3" s="4" t="s">
        <v>39</v>
      </c>
      <c r="D3" s="7" t="n">
        <v>1107526</v>
      </c>
      <c r="E3" s="7" t="n">
        <v>1130000</v>
      </c>
    </row>
    <row r="4" spans="1:7">
      <c r="A4" s="4" t="s">
        <v>593</v>
      </c>
      <c r="E4" s="5" t="n">
        <v>-1039</v>
      </c>
      <c r="F4" s="7" t="n">
        <v>-519</v>
      </c>
    </row>
    <row r="5" spans="1:7">
      <c r="A5" s="4" t="s">
        <v>34</v>
      </c>
      <c r="D5" s="7" t="n">
        <v>190585</v>
      </c>
    </row>
    <row r="6" spans="1:7">
      <c r="A6" s="4" t="s">
        <v>594</v>
      </c>
      <c r="D6" s="4" t="s">
        <v>405</v>
      </c>
    </row>
    <row r="7" spans="1:7">
      <c r="A7" s="4" t="s">
        <v>595</v>
      </c>
      <c r="D7" s="4" t="s">
        <v>405</v>
      </c>
    </row>
    <row r="8" spans="1:7">
      <c r="A8" s="4" t="s">
        <v>596</v>
      </c>
      <c r="D8" s="4" t="s">
        <v>597</v>
      </c>
    </row>
    <row r="9" spans="1:7">
      <c r="A9" s="4" t="s">
        <v>598</v>
      </c>
      <c r="D9" s="4" t="s">
        <v>599</v>
      </c>
    </row>
    <row r="10" spans="1:7">
      <c r="A10" s="4" t="s">
        <v>421</v>
      </c>
    </row>
    <row r="11" spans="1:7">
      <c r="A11" s="3" t="s">
        <v>592</v>
      </c>
    </row>
    <row r="12" spans="1:7">
      <c r="A12" s="4" t="s">
        <v>453</v>
      </c>
      <c r="B12" s="4" t="s">
        <v>423</v>
      </c>
      <c r="D12" s="4" t="s">
        <v>454</v>
      </c>
      <c r="G12" s="4" t="s">
        <v>455</v>
      </c>
    </row>
    <row r="13" spans="1:7">
      <c r="A13" s="4" t="s">
        <v>600</v>
      </c>
      <c r="G13" s="7" t="n">
        <v>220100</v>
      </c>
    </row>
    <row r="14" spans="1:7">
      <c r="A14" s="4" t="s">
        <v>601</v>
      </c>
      <c r="G14" s="5" t="n">
        <v>1300000</v>
      </c>
    </row>
    <row r="15" spans="1:7">
      <c r="A15" s="4" t="s">
        <v>602</v>
      </c>
      <c r="D15" s="7" t="n">
        <v>1213193</v>
      </c>
      <c r="E15" s="5" t="n">
        <v>893433</v>
      </c>
      <c r="G15" s="5" t="n">
        <v>875000</v>
      </c>
    </row>
    <row r="16" spans="1:7">
      <c r="A16" s="4" t="s">
        <v>482</v>
      </c>
      <c r="D16" s="5" t="n">
        <v>1725000</v>
      </c>
    </row>
    <row r="17" spans="1:7">
      <c r="A17" s="4" t="s">
        <v>603</v>
      </c>
      <c r="B17" s="7" t="n">
        <v>1200000</v>
      </c>
    </row>
    <row r="18" spans="1:7">
      <c r="A18" s="4" t="s">
        <v>593</v>
      </c>
      <c r="B18" s="5" t="n">
        <v>446500</v>
      </c>
    </row>
    <row r="19" spans="1:7">
      <c r="A19" s="4" t="s">
        <v>604</v>
      </c>
      <c r="B19" s="5" t="n">
        <v>108300</v>
      </c>
      <c r="D19" s="7" t="n">
        <v>108090</v>
      </c>
    </row>
    <row r="20" spans="1:7">
      <c r="A20" s="4" t="s">
        <v>605</v>
      </c>
      <c r="B20" s="7" t="n">
        <v>90700</v>
      </c>
    </row>
    <row r="21" spans="1:7">
      <c r="A21" s="4" t="s">
        <v>606</v>
      </c>
      <c r="B21" s="4" t="s">
        <v>607</v>
      </c>
    </row>
    <row r="22" spans="1:7">
      <c r="A22" s="4" t="s">
        <v>608</v>
      </c>
      <c r="D22" s="4" t="s">
        <v>609</v>
      </c>
    </row>
    <row r="23" spans="1:7">
      <c r="A23" s="4" t="s">
        <v>610</v>
      </c>
      <c r="E23" s="5" t="n">
        <v>221200</v>
      </c>
      <c r="G23" s="7" t="n">
        <v>260600</v>
      </c>
    </row>
    <row r="24" spans="1:7">
      <c r="A24" s="4" t="s">
        <v>34</v>
      </c>
      <c r="E24" s="7" t="n">
        <v>190600</v>
      </c>
    </row>
    <row r="25" spans="1:7">
      <c r="A25" s="4" t="s">
        <v>611</v>
      </c>
    </row>
    <row r="26" spans="1:7">
      <c r="A26" s="3" t="s">
        <v>592</v>
      </c>
    </row>
    <row r="27" spans="1:7">
      <c r="A27" s="4" t="s">
        <v>453</v>
      </c>
      <c r="B27" s="4" t="s">
        <v>423</v>
      </c>
    </row>
    <row r="28" spans="1:7">
      <c r="A28" s="4" t="s">
        <v>482</v>
      </c>
      <c r="B28" s="7" t="n">
        <v>1725000</v>
      </c>
    </row>
    <row r="29" spans="1:7">
      <c r="A29" s="4" t="s">
        <v>42</v>
      </c>
    </row>
    <row r="30" spans="1:7">
      <c r="A30" s="3" t="s">
        <v>592</v>
      </c>
    </row>
    <row r="31" spans="1:7">
      <c r="A31" s="4" t="s">
        <v>39</v>
      </c>
      <c r="D31" s="7" t="n">
        <v>215494</v>
      </c>
    </row>
    <row r="32" spans="1:7">
      <c r="A32" s="4" t="s">
        <v>34</v>
      </c>
      <c r="D32" s="7" t="n">
        <v>257634</v>
      </c>
    </row>
    <row r="33" spans="1:7">
      <c r="A33" s="4" t="s">
        <v>484</v>
      </c>
    </row>
    <row r="34" spans="1:7">
      <c r="A34" s="3" t="s">
        <v>592</v>
      </c>
    </row>
    <row r="35" spans="1:7">
      <c r="A35" s="4" t="s">
        <v>453</v>
      </c>
      <c r="D35" s="4" t="s">
        <v>458</v>
      </c>
    </row>
    <row r="36" spans="1:7">
      <c r="A36" s="4" t="s">
        <v>600</v>
      </c>
      <c r="C36" s="7" t="n">
        <v>276700</v>
      </c>
    </row>
    <row r="37" spans="1:7">
      <c r="A37" s="4" t="s">
        <v>612</v>
      </c>
      <c r="C37" s="4" t="s">
        <v>457</v>
      </c>
    </row>
    <row r="38" spans="1:7">
      <c r="A38" s="4" t="s">
        <v>613</v>
      </c>
      <c r="C38" s="7" t="n">
        <v>1400000</v>
      </c>
    </row>
    <row r="39" spans="1:7">
      <c r="A39" s="4" t="s">
        <v>39</v>
      </c>
      <c r="C39" s="7" t="n">
        <v>875000</v>
      </c>
    </row>
    <row r="40" spans="1:7">
      <c r="A40" s="4" t="s">
        <v>614</v>
      </c>
      <c r="C40" s="4" t="s">
        <v>6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2</v>
      </c>
      <c r="C1" s="2" t="s">
        <v>104</v>
      </c>
      <c r="D1" s="2" t="s">
        <v>105</v>
      </c>
      <c r="E1" s="2" t="s">
        <v>461</v>
      </c>
      <c r="F1" s="2" t="s">
        <v>452</v>
      </c>
    </row>
    <row r="2" spans="1:6">
      <c r="A2" s="3" t="s">
        <v>592</v>
      </c>
    </row>
    <row r="3" spans="1:6">
      <c r="A3" s="4" t="s">
        <v>617</v>
      </c>
      <c r="B3" s="7" t="n">
        <v>1785671</v>
      </c>
    </row>
    <row r="4" spans="1:6">
      <c r="A4" s="4" t="s">
        <v>56</v>
      </c>
      <c r="B4" s="5" t="n">
        <v>-210738</v>
      </c>
    </row>
    <row r="5" spans="1:6">
      <c r="A5" s="4" t="s">
        <v>618</v>
      </c>
      <c r="B5" s="5" t="n">
        <v>1574933</v>
      </c>
    </row>
    <row r="6" spans="1:6">
      <c r="A6" s="4" t="s">
        <v>35</v>
      </c>
      <c r="B6" s="5" t="n">
        <v>45536</v>
      </c>
      <c r="C6" s="7" t="n">
        <v>45536</v>
      </c>
      <c r="D6" s="7" t="n">
        <v>98604</v>
      </c>
      <c r="E6" s="7" t="n">
        <v>22512</v>
      </c>
    </row>
    <row r="7" spans="1:6">
      <c r="A7" s="4" t="s">
        <v>37</v>
      </c>
      <c r="B7" s="5" t="n">
        <v>2152380</v>
      </c>
    </row>
    <row r="8" spans="1:6">
      <c r="A8" s="4" t="s">
        <v>41</v>
      </c>
      <c r="B8" s="5" t="n">
        <v>1210711</v>
      </c>
    </row>
    <row r="9" spans="1:6">
      <c r="A9" s="4" t="s">
        <v>619</v>
      </c>
      <c r="B9" s="5" t="n">
        <v>-515073</v>
      </c>
    </row>
    <row r="10" spans="1:6">
      <c r="A10" s="4" t="s">
        <v>79</v>
      </c>
      <c r="B10" s="5" t="n">
        <v>2152380</v>
      </c>
    </row>
    <row r="11" spans="1:6">
      <c r="A11" s="4" t="s">
        <v>421</v>
      </c>
    </row>
    <row r="12" spans="1:6">
      <c r="A12" s="3" t="s">
        <v>592</v>
      </c>
    </row>
    <row r="13" spans="1:6">
      <c r="A13" s="4" t="s">
        <v>617</v>
      </c>
      <c r="B13" s="5" t="n">
        <v>745040</v>
      </c>
      <c r="C13" s="5" t="n">
        <v>744737</v>
      </c>
    </row>
    <row r="14" spans="1:6">
      <c r="A14" s="4" t="s">
        <v>56</v>
      </c>
      <c r="B14" s="5" t="n">
        <v>-162283</v>
      </c>
      <c r="C14" s="5" t="n">
        <v>-141395</v>
      </c>
    </row>
    <row r="15" spans="1:6">
      <c r="A15" s="4" t="s">
        <v>618</v>
      </c>
      <c r="B15" s="5" t="n">
        <v>582757</v>
      </c>
      <c r="C15" s="5" t="n">
        <v>603342</v>
      </c>
    </row>
    <row r="16" spans="1:6">
      <c r="A16" s="4" t="s">
        <v>35</v>
      </c>
      <c r="B16" s="5" t="n">
        <v>15964</v>
      </c>
      <c r="C16" s="5" t="n">
        <v>2339</v>
      </c>
    </row>
    <row r="17" spans="1:6">
      <c r="A17" s="4" t="s">
        <v>620</v>
      </c>
      <c r="B17" s="5" t="n">
        <v>218461</v>
      </c>
      <c r="C17" s="5" t="n">
        <v>231734</v>
      </c>
    </row>
    <row r="18" spans="1:6">
      <c r="A18" s="4" t="s">
        <v>37</v>
      </c>
      <c r="B18" s="5" t="n">
        <v>817182</v>
      </c>
      <c r="C18" s="5" t="n">
        <v>837415</v>
      </c>
    </row>
    <row r="19" spans="1:6">
      <c r="A19" s="4" t="s">
        <v>621</v>
      </c>
      <c r="B19" s="5" t="n">
        <v>1213193</v>
      </c>
      <c r="C19" s="5" t="n">
        <v>893433</v>
      </c>
      <c r="F19" s="7" t="n">
        <v>875000</v>
      </c>
    </row>
    <row r="20" spans="1:6">
      <c r="A20" s="4" t="s">
        <v>622</v>
      </c>
      <c r="B20" s="5" t="n">
        <v>126142</v>
      </c>
      <c r="C20" s="5" t="n">
        <v>116281</v>
      </c>
    </row>
    <row r="21" spans="1:6">
      <c r="A21" s="4" t="s">
        <v>41</v>
      </c>
      <c r="B21" s="5" t="n">
        <v>1339335</v>
      </c>
      <c r="C21" s="5" t="n">
        <v>1009714</v>
      </c>
    </row>
    <row r="22" spans="1:6">
      <c r="A22" s="4" t="s">
        <v>619</v>
      </c>
      <c r="B22" s="5" t="n">
        <v>-522153</v>
      </c>
      <c r="C22" s="5" t="n">
        <v>-172299</v>
      </c>
    </row>
    <row r="23" spans="1:6">
      <c r="A23" s="4" t="s">
        <v>79</v>
      </c>
      <c r="B23" s="7" t="n">
        <v>817182</v>
      </c>
      <c r="C23" s="7" t="n">
        <v>8374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3</v>
      </c>
      <c r="B1" s="2" t="s">
        <v>398</v>
      </c>
      <c r="C1" s="2" t="s">
        <v>104</v>
      </c>
      <c r="D1" s="2" t="s">
        <v>624</v>
      </c>
      <c r="E1" s="2" t="s">
        <v>625</v>
      </c>
      <c r="F1" s="2" t="s">
        <v>626</v>
      </c>
      <c r="G1" s="2" t="s">
        <v>105</v>
      </c>
      <c r="H1" s="2" t="s">
        <v>627</v>
      </c>
      <c r="I1" s="2" t="s">
        <v>628</v>
      </c>
      <c r="J1" s="2" t="s">
        <v>629</v>
      </c>
      <c r="K1" s="2" t="s">
        <v>2</v>
      </c>
      <c r="L1" s="2" t="s">
        <v>104</v>
      </c>
      <c r="M1" s="2" t="s">
        <v>105</v>
      </c>
    </row>
    <row r="2" spans="1:13">
      <c r="A2" s="3" t="s">
        <v>592</v>
      </c>
    </row>
    <row r="3" spans="1:13">
      <c r="A3" s="4" t="s">
        <v>107</v>
      </c>
      <c r="L3" s="7" t="n">
        <v>119666</v>
      </c>
      <c r="M3" s="7" t="n">
        <v>129118</v>
      </c>
    </row>
    <row r="4" spans="1:13">
      <c r="A4" s="3" t="s">
        <v>111</v>
      </c>
    </row>
    <row r="5" spans="1:13">
      <c r="A5" s="4" t="s">
        <v>630</v>
      </c>
      <c r="L5" s="5" t="n">
        <v>43561</v>
      </c>
      <c r="M5" s="5" t="n">
        <v>43752</v>
      </c>
    </row>
    <row r="6" spans="1:13">
      <c r="A6" s="4" t="s">
        <v>118</v>
      </c>
      <c r="L6" s="5" t="n">
        <v>68952</v>
      </c>
      <c r="M6" s="5" t="n">
        <v>82716</v>
      </c>
    </row>
    <row r="7" spans="1:13">
      <c r="A7" s="4" t="s">
        <v>119</v>
      </c>
      <c r="L7" s="5" t="n">
        <v>213029</v>
      </c>
      <c r="M7" s="5" t="n">
        <v>195415</v>
      </c>
    </row>
    <row r="8" spans="1:13">
      <c r="A8" s="4" t="s">
        <v>631</v>
      </c>
      <c r="L8" s="5" t="n">
        <v>-52755</v>
      </c>
      <c r="M8" s="5" t="n">
        <v>-20894</v>
      </c>
    </row>
    <row r="9" spans="1:13">
      <c r="A9" s="4" t="s">
        <v>122</v>
      </c>
      <c r="L9" s="5" t="n">
        <v>-40193</v>
      </c>
      <c r="M9" s="5" t="n">
        <v>-29362</v>
      </c>
    </row>
    <row r="10" spans="1:13">
      <c r="A10" s="4" t="s">
        <v>632</v>
      </c>
      <c r="L10" s="5" t="n">
        <v>-1373</v>
      </c>
      <c r="M10" s="5" t="n">
        <v>-1188</v>
      </c>
    </row>
    <row r="11" spans="1:13">
      <c r="A11" s="4" t="s">
        <v>633</v>
      </c>
      <c r="C11" s="7" t="n">
        <v>-26202</v>
      </c>
      <c r="D11" s="7" t="n">
        <v>-45267</v>
      </c>
      <c r="E11" s="7" t="n">
        <v>-11540</v>
      </c>
      <c r="F11" s="7" t="n">
        <v>487</v>
      </c>
      <c r="G11" s="7" t="n">
        <v>-8508</v>
      </c>
      <c r="H11" s="7" t="n">
        <v>-13075</v>
      </c>
      <c r="I11" s="7" t="n">
        <v>-8982</v>
      </c>
      <c r="J11" s="7" t="n">
        <v>-8516</v>
      </c>
      <c r="L11" s="5" t="n">
        <v>-82526</v>
      </c>
      <c r="M11" s="5" t="n">
        <v>-39081</v>
      </c>
    </row>
    <row r="12" spans="1:13">
      <c r="A12" s="4" t="s">
        <v>634</v>
      </c>
      <c r="L12" s="5" t="n">
        <v>2724</v>
      </c>
      <c r="M12" s="5" t="n">
        <v>1939</v>
      </c>
    </row>
    <row r="13" spans="1:13">
      <c r="A13" s="4" t="s">
        <v>635</v>
      </c>
      <c r="L13" s="5" t="n">
        <v>2724</v>
      </c>
      <c r="M13" s="5" t="n">
        <v>1939</v>
      </c>
    </row>
    <row r="14" spans="1:13">
      <c r="A14" s="4" t="s">
        <v>421</v>
      </c>
    </row>
    <row r="15" spans="1:13">
      <c r="A15" s="3" t="s">
        <v>592</v>
      </c>
    </row>
    <row r="16" spans="1:13">
      <c r="A16" s="4" t="s">
        <v>107</v>
      </c>
      <c r="K16" s="7" t="n">
        <v>137181</v>
      </c>
      <c r="L16" s="5" t="n">
        <v>135571</v>
      </c>
      <c r="M16" s="5" t="n">
        <v>132483</v>
      </c>
    </row>
    <row r="17" spans="1:13">
      <c r="A17" s="3" t="s">
        <v>111</v>
      </c>
    </row>
    <row r="18" spans="1:13">
      <c r="A18" s="4" t="s">
        <v>630</v>
      </c>
      <c r="K18" s="5" t="n">
        <v>57374</v>
      </c>
      <c r="L18" s="5" t="n">
        <v>53007</v>
      </c>
      <c r="M18" s="5" t="n">
        <v>52401</v>
      </c>
    </row>
    <row r="19" spans="1:13">
      <c r="A19" s="4" t="s">
        <v>118</v>
      </c>
      <c r="K19" s="5" t="n">
        <v>27935</v>
      </c>
      <c r="L19" s="5" t="n">
        <v>28223</v>
      </c>
      <c r="M19" s="5" t="n">
        <v>27488</v>
      </c>
    </row>
    <row r="20" spans="1:13">
      <c r="A20" s="4" t="s">
        <v>119</v>
      </c>
      <c r="K20" s="5" t="n">
        <v>85309</v>
      </c>
      <c r="L20" s="5" t="n">
        <v>81230</v>
      </c>
      <c r="M20" s="5" t="n">
        <v>79889</v>
      </c>
    </row>
    <row r="21" spans="1:13">
      <c r="A21" s="4" t="s">
        <v>631</v>
      </c>
      <c r="K21" s="5" t="n">
        <v>51872</v>
      </c>
      <c r="L21" s="5" t="n">
        <v>54341</v>
      </c>
      <c r="M21" s="5" t="n">
        <v>52594</v>
      </c>
    </row>
    <row r="22" spans="1:13">
      <c r="A22" s="4" t="s">
        <v>122</v>
      </c>
      <c r="K22" s="5" t="n">
        <v>-70269</v>
      </c>
      <c r="L22" s="5" t="n">
        <v>-61669</v>
      </c>
      <c r="M22" s="5" t="n">
        <v>-60212</v>
      </c>
    </row>
    <row r="23" spans="1:13">
      <c r="A23" s="4" t="s">
        <v>636</v>
      </c>
      <c r="B23" s="7" t="n">
        <v>-108300</v>
      </c>
      <c r="K23" s="5" t="n">
        <v>-108090</v>
      </c>
    </row>
    <row r="24" spans="1:13">
      <c r="A24" s="4" t="s">
        <v>632</v>
      </c>
      <c r="K24" s="5" t="n">
        <v>-22126</v>
      </c>
      <c r="L24" s="5" t="n">
        <v>-20695</v>
      </c>
      <c r="M24" s="5" t="n">
        <v>-20348</v>
      </c>
    </row>
    <row r="25" spans="1:13">
      <c r="A25" s="4" t="s">
        <v>633</v>
      </c>
      <c r="K25" s="7" t="n">
        <v>-104361</v>
      </c>
      <c r="L25" s="5" t="n">
        <v>13367</v>
      </c>
      <c r="M25" s="5" t="n">
        <v>12730</v>
      </c>
    </row>
    <row r="26" spans="1:13">
      <c r="A26" s="4" t="s">
        <v>637</v>
      </c>
      <c r="L26" s="5" t="n">
        <v>15948</v>
      </c>
      <c r="M26" s="5" t="n">
        <v>15736</v>
      </c>
    </row>
    <row r="27" spans="1:13">
      <c r="A27" s="4" t="s">
        <v>634</v>
      </c>
      <c r="L27" s="5" t="n">
        <v>-1262</v>
      </c>
      <c r="M27" s="5" t="n">
        <v>-1470</v>
      </c>
    </row>
    <row r="28" spans="1:13">
      <c r="A28" s="4" t="s">
        <v>638</v>
      </c>
      <c r="L28" s="7" t="n">
        <v>-11962</v>
      </c>
      <c r="M28" s="7" t="n">
        <v>-12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5"/>
    <col customWidth="1" max="11" min="11" width="14"/>
    <col customWidth="1" max="12" min="12" width="14"/>
  </cols>
  <sheetData>
    <row r="1" spans="1:12">
      <c r="A1" s="1" t="s">
        <v>639</v>
      </c>
      <c r="B1" s="2" t="s">
        <v>640</v>
      </c>
      <c r="C1" s="2" t="s">
        <v>641</v>
      </c>
      <c r="D1" s="2" t="s">
        <v>498</v>
      </c>
      <c r="E1" s="2" t="s">
        <v>499</v>
      </c>
      <c r="F1" s="2" t="s">
        <v>500</v>
      </c>
      <c r="G1" s="2" t="s">
        <v>642</v>
      </c>
      <c r="H1" s="2" t="s">
        <v>2</v>
      </c>
      <c r="I1" s="2" t="s">
        <v>641</v>
      </c>
      <c r="J1" s="2" t="s">
        <v>104</v>
      </c>
      <c r="K1" s="2" t="s">
        <v>105</v>
      </c>
      <c r="L1" s="2" t="s">
        <v>643</v>
      </c>
    </row>
    <row r="2" spans="1:12">
      <c r="A2" s="3" t="s">
        <v>644</v>
      </c>
    </row>
    <row r="3" spans="1:12">
      <c r="A3" s="4" t="s">
        <v>645</v>
      </c>
      <c r="H3" s="7" t="n">
        <v>1107526000</v>
      </c>
      <c r="J3" s="7" t="n">
        <v>1130000000</v>
      </c>
    </row>
    <row r="4" spans="1:12">
      <c r="A4" s="4" t="s">
        <v>503</v>
      </c>
      <c r="F4" s="7" t="n">
        <v>267900000</v>
      </c>
    </row>
    <row r="5" spans="1:12">
      <c r="A5" s="4" t="s">
        <v>557</v>
      </c>
      <c r="J5" s="5" t="n">
        <v>19175000</v>
      </c>
      <c r="K5" s="7" t="n">
        <v>88806000</v>
      </c>
    </row>
    <row r="6" spans="1:12">
      <c r="A6" s="4" t="s">
        <v>504</v>
      </c>
    </row>
    <row r="7" spans="1:12">
      <c r="A7" s="3" t="s">
        <v>644</v>
      </c>
    </row>
    <row r="8" spans="1:12">
      <c r="A8" s="4" t="s">
        <v>505</v>
      </c>
      <c r="F8" s="5" t="n">
        <v>78100000</v>
      </c>
    </row>
    <row r="9" spans="1:12">
      <c r="A9" s="4" t="s">
        <v>506</v>
      </c>
    </row>
    <row r="10" spans="1:12">
      <c r="A10" s="3" t="s">
        <v>644</v>
      </c>
    </row>
    <row r="11" spans="1:12">
      <c r="A11" s="4" t="s">
        <v>503</v>
      </c>
      <c r="E11" s="7" t="n">
        <v>760000000</v>
      </c>
    </row>
    <row r="12" spans="1:12">
      <c r="A12" s="4" t="s">
        <v>505</v>
      </c>
      <c r="E12" s="7" t="n">
        <v>347900000</v>
      </c>
    </row>
    <row r="13" spans="1:12">
      <c r="A13" s="4" t="s">
        <v>646</v>
      </c>
    </row>
    <row r="14" spans="1:12">
      <c r="A14" s="3" t="s">
        <v>644</v>
      </c>
    </row>
    <row r="15" spans="1:12">
      <c r="A15" s="4" t="s">
        <v>505</v>
      </c>
      <c r="D15" s="7" t="n">
        <v>66100000</v>
      </c>
    </row>
    <row r="16" spans="1:12">
      <c r="A16" s="4" t="s">
        <v>647</v>
      </c>
    </row>
    <row r="17" spans="1:12">
      <c r="A17" s="3" t="s">
        <v>644</v>
      </c>
    </row>
    <row r="18" spans="1:12">
      <c r="A18" s="4" t="s">
        <v>645</v>
      </c>
      <c r="H18" s="5" t="n">
        <v>215494000</v>
      </c>
      <c r="J18" s="5" t="n">
        <v>1129080000</v>
      </c>
    </row>
    <row r="19" spans="1:12">
      <c r="A19" s="4" t="s">
        <v>648</v>
      </c>
    </row>
    <row r="20" spans="1:12">
      <c r="A20" s="3" t="s">
        <v>644</v>
      </c>
    </row>
    <row r="21" spans="1:12">
      <c r="A21" s="4" t="s">
        <v>505</v>
      </c>
      <c r="B21" s="7" t="n">
        <v>134900000</v>
      </c>
    </row>
    <row r="22" spans="1:12">
      <c r="A22" s="4" t="s">
        <v>42</v>
      </c>
    </row>
    <row r="23" spans="1:12">
      <c r="A23" s="3" t="s">
        <v>644</v>
      </c>
    </row>
    <row r="24" spans="1:12">
      <c r="A24" s="4" t="s">
        <v>645</v>
      </c>
      <c r="H24" s="5" t="n">
        <v>215494000</v>
      </c>
    </row>
    <row r="25" spans="1:12">
      <c r="A25" s="4" t="s">
        <v>649</v>
      </c>
      <c r="G25" s="4" t="s">
        <v>650</v>
      </c>
    </row>
    <row r="26" spans="1:12">
      <c r="A26" s="4" t="s">
        <v>651</v>
      </c>
      <c r="H26" s="5" t="n">
        <v>300000000</v>
      </c>
    </row>
    <row r="27" spans="1:12">
      <c r="A27" s="4" t="s">
        <v>652</v>
      </c>
      <c r="H27" s="5" t="n">
        <v>150000000</v>
      </c>
    </row>
    <row r="28" spans="1:12">
      <c r="A28" s="4" t="s">
        <v>653</v>
      </c>
      <c r="H28" s="5" t="n">
        <v>25000000</v>
      </c>
    </row>
    <row r="29" spans="1:12">
      <c r="A29" s="4" t="s">
        <v>654</v>
      </c>
      <c r="H29" s="5" t="n">
        <v>15000000</v>
      </c>
    </row>
    <row r="30" spans="1:12">
      <c r="A30" s="4" t="s">
        <v>655</v>
      </c>
      <c r="H30" s="5" t="n">
        <v>100000000</v>
      </c>
    </row>
    <row r="31" spans="1:12">
      <c r="A31" s="4" t="s">
        <v>656</v>
      </c>
      <c r="H31" s="5" t="n">
        <v>176200000</v>
      </c>
    </row>
    <row r="32" spans="1:12">
      <c r="A32" s="4" t="s">
        <v>657</v>
      </c>
      <c r="H32" s="5" t="n">
        <v>25000000</v>
      </c>
    </row>
    <row r="33" spans="1:12">
      <c r="A33" s="4" t="s">
        <v>658</v>
      </c>
    </row>
    <row r="34" spans="1:12">
      <c r="A34" s="3" t="s">
        <v>644</v>
      </c>
    </row>
    <row r="35" spans="1:12">
      <c r="A35" s="4" t="s">
        <v>645</v>
      </c>
      <c r="H35" s="5" t="n">
        <v>215494000</v>
      </c>
    </row>
    <row r="36" spans="1:12">
      <c r="A36" s="4" t="s">
        <v>659</v>
      </c>
    </row>
    <row r="37" spans="1:12">
      <c r="A37" s="3" t="s">
        <v>644</v>
      </c>
    </row>
    <row r="38" spans="1:12">
      <c r="A38" s="4" t="s">
        <v>503</v>
      </c>
      <c r="F38" s="5" t="n">
        <v>760000000</v>
      </c>
    </row>
    <row r="39" spans="1:12">
      <c r="A39" s="4" t="s">
        <v>505</v>
      </c>
      <c r="F39" s="7" t="n">
        <v>78100000</v>
      </c>
    </row>
    <row r="40" spans="1:12">
      <c r="A40" s="4" t="s">
        <v>660</v>
      </c>
    </row>
    <row r="41" spans="1:12">
      <c r="A41" s="3" t="s">
        <v>644</v>
      </c>
    </row>
    <row r="42" spans="1:12">
      <c r="A42" s="4" t="s">
        <v>661</v>
      </c>
      <c r="H42" s="5" t="n">
        <v>485000000</v>
      </c>
    </row>
    <row r="43" spans="1:12">
      <c r="A43" s="4" t="s">
        <v>662</v>
      </c>
    </row>
    <row r="44" spans="1:12">
      <c r="A44" s="3" t="s">
        <v>644</v>
      </c>
    </row>
    <row r="45" spans="1:12">
      <c r="A45" s="4" t="s">
        <v>645</v>
      </c>
      <c r="H45" s="5" t="n">
        <v>176200000</v>
      </c>
    </row>
    <row r="46" spans="1:12">
      <c r="A46" s="4" t="s">
        <v>663</v>
      </c>
    </row>
    <row r="47" spans="1:12">
      <c r="A47" s="3" t="s">
        <v>644</v>
      </c>
    </row>
    <row r="48" spans="1:12">
      <c r="A48" s="4" t="s">
        <v>664</v>
      </c>
      <c r="I48" s="4" t="s">
        <v>665</v>
      </c>
    </row>
    <row r="49" spans="1:12">
      <c r="A49" s="4" t="s">
        <v>666</v>
      </c>
      <c r="C49" s="7" t="n">
        <v>400000</v>
      </c>
      <c r="I49" s="7" t="n">
        <v>400000</v>
      </c>
    </row>
    <row r="50" spans="1:12">
      <c r="A50" s="4" t="s">
        <v>667</v>
      </c>
    </row>
    <row r="51" spans="1:12">
      <c r="A51" s="3" t="s">
        <v>644</v>
      </c>
    </row>
    <row r="52" spans="1:12">
      <c r="A52" s="4" t="s">
        <v>668</v>
      </c>
      <c r="I52" s="4" t="s">
        <v>669</v>
      </c>
    </row>
    <row r="53" spans="1:12">
      <c r="A53" s="4" t="s">
        <v>670</v>
      </c>
    </row>
    <row r="54" spans="1:12">
      <c r="A54" s="3" t="s">
        <v>644</v>
      </c>
    </row>
    <row r="55" spans="1:12">
      <c r="A55" s="4" t="s">
        <v>645</v>
      </c>
      <c r="H55" s="5" t="n">
        <v>176200000</v>
      </c>
      <c r="J55" s="5" t="n">
        <v>500000000</v>
      </c>
    </row>
    <row r="56" spans="1:12">
      <c r="A56" s="4" t="s">
        <v>503</v>
      </c>
      <c r="L56" s="7" t="n">
        <v>500000000</v>
      </c>
    </row>
    <row r="57" spans="1:12">
      <c r="A57" s="4" t="s">
        <v>671</v>
      </c>
    </row>
    <row r="58" spans="1:12">
      <c r="A58" s="3" t="s">
        <v>644</v>
      </c>
    </row>
    <row r="59" spans="1:12">
      <c r="A59" s="4" t="s">
        <v>645</v>
      </c>
      <c r="H59" s="7" t="n">
        <v>176246000</v>
      </c>
    </row>
    <row r="60" spans="1:12">
      <c r="A60" s="4" t="s">
        <v>672</v>
      </c>
      <c r="H60" s="4" t="s">
        <v>673</v>
      </c>
    </row>
    <row r="61" spans="1:12">
      <c r="A61" s="4" t="s">
        <v>674</v>
      </c>
    </row>
    <row r="62" spans="1:12">
      <c r="A62" s="3" t="s">
        <v>644</v>
      </c>
    </row>
    <row r="63" spans="1:12">
      <c r="A63" s="4" t="s">
        <v>668</v>
      </c>
      <c r="H63" s="4" t="s">
        <v>675</v>
      </c>
    </row>
    <row r="64" spans="1:12">
      <c r="A64" s="4" t="s">
        <v>676</v>
      </c>
      <c r="H64" s="4" t="s">
        <v>677</v>
      </c>
    </row>
    <row r="65" spans="1:12">
      <c r="A65" s="4" t="s">
        <v>678</v>
      </c>
    </row>
    <row r="66" spans="1:12">
      <c r="A66" s="3" t="s">
        <v>644</v>
      </c>
    </row>
    <row r="67" spans="1:12">
      <c r="A67" s="4" t="s">
        <v>557</v>
      </c>
      <c r="C67" s="6" t="n">
        <v>91.59999999999999</v>
      </c>
    </row>
    <row r="68" spans="1:12">
      <c r="A68" s="4" t="s">
        <v>679</v>
      </c>
    </row>
    <row r="69" spans="1:12">
      <c r="A69" s="3" t="s">
        <v>644</v>
      </c>
    </row>
    <row r="70" spans="1:12">
      <c r="A70" s="4" t="s">
        <v>645</v>
      </c>
      <c r="J70" s="7" t="n">
        <v>260000000</v>
      </c>
    </row>
    <row r="71" spans="1:12">
      <c r="A71" s="4" t="s">
        <v>503</v>
      </c>
      <c r="L71" s="7" t="n">
        <v>260000000</v>
      </c>
    </row>
    <row r="72" spans="1:12">
      <c r="A72" s="4" t="s">
        <v>680</v>
      </c>
    </row>
    <row r="73" spans="1:12">
      <c r="A73" s="3" t="s">
        <v>644</v>
      </c>
    </row>
    <row r="74" spans="1:12">
      <c r="A74" s="4" t="s">
        <v>668</v>
      </c>
      <c r="H74" s="4" t="s">
        <v>681</v>
      </c>
    </row>
    <row r="75" spans="1:12">
      <c r="A75" s="4" t="s">
        <v>676</v>
      </c>
      <c r="H75" s="4" t="s">
        <v>6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460</v>
      </c>
      <c r="D1" s="2" t="s">
        <v>104</v>
      </c>
    </row>
    <row r="2" spans="1:4">
      <c r="A2" s="3" t="s">
        <v>644</v>
      </c>
    </row>
    <row r="3" spans="1:4">
      <c r="A3" s="4" t="s">
        <v>645</v>
      </c>
      <c r="B3" s="7" t="n">
        <v>1107526</v>
      </c>
      <c r="D3" s="7" t="n">
        <v>1130000</v>
      </c>
    </row>
    <row r="4" spans="1:4">
      <c r="A4" s="4" t="s">
        <v>662</v>
      </c>
    </row>
    <row r="5" spans="1:4">
      <c r="A5" s="3" t="s">
        <v>644</v>
      </c>
    </row>
    <row r="6" spans="1:4">
      <c r="A6" s="4" t="s">
        <v>645</v>
      </c>
      <c r="B6" s="5" t="n">
        <v>176200</v>
      </c>
    </row>
    <row r="7" spans="1:4">
      <c r="A7" s="4" t="s">
        <v>42</v>
      </c>
    </row>
    <row r="8" spans="1:4">
      <c r="A8" s="3" t="s">
        <v>644</v>
      </c>
    </row>
    <row r="9" spans="1:4">
      <c r="A9" s="4" t="s">
        <v>645</v>
      </c>
      <c r="B9" s="5" t="n">
        <v>215494</v>
      </c>
    </row>
    <row r="10" spans="1:4">
      <c r="A10" s="4" t="s">
        <v>683</v>
      </c>
      <c r="C10" s="7" t="n">
        <v>0</v>
      </c>
    </row>
    <row r="11" spans="1:4">
      <c r="A11" s="4" t="s">
        <v>647</v>
      </c>
    </row>
    <row r="12" spans="1:4">
      <c r="A12" s="3" t="s">
        <v>644</v>
      </c>
    </row>
    <row r="13" spans="1:4">
      <c r="A13" s="4" t="s">
        <v>645</v>
      </c>
      <c r="B13" s="5" t="n">
        <v>215494</v>
      </c>
      <c r="D13" s="5" t="n">
        <v>1129080</v>
      </c>
    </row>
    <row r="14" spans="1:4">
      <c r="A14" s="4" t="s">
        <v>683</v>
      </c>
      <c r="D14" s="5" t="n">
        <v>-21554</v>
      </c>
    </row>
    <row r="15" spans="1:4">
      <c r="A15" s="4" t="s">
        <v>66</v>
      </c>
      <c r="D15" s="5" t="n">
        <v>1107526</v>
      </c>
    </row>
    <row r="16" spans="1:4">
      <c r="A16" s="4" t="s">
        <v>684</v>
      </c>
    </row>
    <row r="17" spans="1:4">
      <c r="A17" s="3" t="s">
        <v>644</v>
      </c>
    </row>
    <row r="18" spans="1:4">
      <c r="A18" s="4" t="s">
        <v>645</v>
      </c>
      <c r="B18" s="5" t="n">
        <v>176200</v>
      </c>
      <c r="D18" s="5" t="n">
        <v>500000</v>
      </c>
    </row>
    <row r="19" spans="1:4">
      <c r="A19" s="4" t="s">
        <v>685</v>
      </c>
    </row>
    <row r="20" spans="1:4">
      <c r="A20" s="3" t="s">
        <v>644</v>
      </c>
    </row>
    <row r="21" spans="1:4">
      <c r="A21" s="4" t="s">
        <v>645</v>
      </c>
      <c r="D21" s="5" t="n">
        <v>20200</v>
      </c>
    </row>
    <row r="22" spans="1:4">
      <c r="A22" s="4" t="s">
        <v>686</v>
      </c>
    </row>
    <row r="23" spans="1:4">
      <c r="A23" s="3" t="s">
        <v>644</v>
      </c>
    </row>
    <row r="24" spans="1:4">
      <c r="A24" s="4" t="s">
        <v>645</v>
      </c>
      <c r="D24" s="5" t="n">
        <v>19380</v>
      </c>
    </row>
    <row r="25" spans="1:4">
      <c r="A25" s="4" t="s">
        <v>687</v>
      </c>
    </row>
    <row r="26" spans="1:4">
      <c r="A26" s="3" t="s">
        <v>644</v>
      </c>
    </row>
    <row r="27" spans="1:4">
      <c r="A27" s="4" t="s">
        <v>645</v>
      </c>
      <c r="D27" s="5" t="n">
        <v>260000</v>
      </c>
    </row>
    <row r="28" spans="1:4">
      <c r="A28" s="4" t="s">
        <v>688</v>
      </c>
    </row>
    <row r="29" spans="1:4">
      <c r="A29" s="3" t="s">
        <v>644</v>
      </c>
    </row>
    <row r="30" spans="1:4">
      <c r="A30" s="4" t="s">
        <v>645</v>
      </c>
      <c r="D30" s="5" t="n">
        <v>24500</v>
      </c>
    </row>
    <row r="31" spans="1:4">
      <c r="A31" s="4" t="s">
        <v>689</v>
      </c>
    </row>
    <row r="32" spans="1:4">
      <c r="A32" s="3" t="s">
        <v>644</v>
      </c>
    </row>
    <row r="33" spans="1:4">
      <c r="A33" s="4" t="s">
        <v>645</v>
      </c>
      <c r="D33" s="7" t="n">
        <v>305000</v>
      </c>
    </row>
    <row r="34" spans="1:4">
      <c r="A34" s="4" t="s">
        <v>690</v>
      </c>
    </row>
    <row r="35" spans="1:4">
      <c r="A35" s="3" t="s">
        <v>644</v>
      </c>
    </row>
    <row r="36" spans="1:4">
      <c r="A36" s="4" t="s">
        <v>645</v>
      </c>
      <c r="B36" s="7" t="n">
        <v>215494</v>
      </c>
    </row>
    <row r="37" spans="1:4">
      <c r="A37" s="4" t="s">
        <v>691</v>
      </c>
      <c r="B37" s="4" t="s">
        <v>692</v>
      </c>
    </row>
    <row r="38" spans="1:4">
      <c r="A38" s="4" t="s">
        <v>693</v>
      </c>
    </row>
    <row r="39" spans="1:4">
      <c r="A39" s="3" t="s">
        <v>644</v>
      </c>
    </row>
    <row r="40" spans="1:4">
      <c r="A40" s="4" t="s">
        <v>694</v>
      </c>
      <c r="B40" s="5" t="n">
        <v>8000</v>
      </c>
    </row>
    <row r="41" spans="1:4">
      <c r="A41" s="4" t="s">
        <v>645</v>
      </c>
      <c r="B41" s="7" t="n">
        <v>176246</v>
      </c>
    </row>
    <row r="42" spans="1:4">
      <c r="A42" s="4" t="s">
        <v>691</v>
      </c>
      <c r="B42" s="4" t="s">
        <v>692</v>
      </c>
    </row>
    <row r="43" spans="1:4">
      <c r="A43" s="4" t="s">
        <v>695</v>
      </c>
    </row>
    <row r="44" spans="1:4">
      <c r="A44" s="3" t="s">
        <v>644</v>
      </c>
    </row>
    <row r="45" spans="1:4">
      <c r="A45" s="4" t="s">
        <v>694</v>
      </c>
      <c r="B45" s="5" t="n">
        <v>1000</v>
      </c>
    </row>
    <row r="46" spans="1:4">
      <c r="A46" s="4" t="s">
        <v>645</v>
      </c>
      <c r="B46" s="7" t="n">
        <v>20200</v>
      </c>
    </row>
    <row r="47" spans="1:4">
      <c r="A47" s="4" t="s">
        <v>691</v>
      </c>
      <c r="B47" s="4" t="s">
        <v>696</v>
      </c>
    </row>
    <row r="48" spans="1:4">
      <c r="A48" s="4" t="s">
        <v>697</v>
      </c>
    </row>
    <row r="49" spans="1:4">
      <c r="A49" s="3" t="s">
        <v>644</v>
      </c>
    </row>
    <row r="50" spans="1:4">
      <c r="A50" s="4" t="s">
        <v>694</v>
      </c>
      <c r="B50" s="5" t="n">
        <v>1000</v>
      </c>
    </row>
    <row r="51" spans="1:4">
      <c r="A51" s="4" t="s">
        <v>645</v>
      </c>
      <c r="B51" s="7" t="n">
        <v>19048</v>
      </c>
    </row>
    <row r="52" spans="1:4">
      <c r="A52" s="4" t="s">
        <v>691</v>
      </c>
      <c r="B52" s="4" t="s">
        <v>6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104</v>
      </c>
    </row>
    <row r="2" spans="1:3">
      <c r="A2" s="3" t="s">
        <v>644</v>
      </c>
    </row>
    <row r="3" spans="1:3">
      <c r="A3" s="4" t="s">
        <v>140</v>
      </c>
      <c r="B3" s="7" t="n">
        <v>1107526</v>
      </c>
      <c r="C3" s="7" t="n">
        <v>1130000</v>
      </c>
    </row>
    <row r="4" spans="1:3">
      <c r="A4" s="4" t="s">
        <v>647</v>
      </c>
    </row>
    <row r="5" spans="1:3">
      <c r="A5" s="3" t="s">
        <v>644</v>
      </c>
    </row>
    <row r="6" spans="1:3">
      <c r="A6" s="5" t="n">
        <v>2018</v>
      </c>
      <c r="B6" s="5" t="n">
        <v>196800</v>
      </c>
    </row>
    <row r="7" spans="1:3">
      <c r="A7" s="5" t="n">
        <v>2019</v>
      </c>
      <c r="B7" s="5" t="n">
        <v>376</v>
      </c>
    </row>
    <row r="8" spans="1:3">
      <c r="A8" s="5" t="n">
        <v>2020</v>
      </c>
      <c r="B8" s="5" t="n">
        <v>401</v>
      </c>
    </row>
    <row r="9" spans="1:3">
      <c r="A9" s="5" t="n">
        <v>2021</v>
      </c>
      <c r="B9" s="5" t="n">
        <v>17917</v>
      </c>
    </row>
    <row r="10" spans="1:3">
      <c r="A10" s="4" t="s">
        <v>140</v>
      </c>
      <c r="B10" s="7" t="n">
        <v>215494</v>
      </c>
      <c r="C10" s="7" t="n">
        <v>11290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701</v>
      </c>
      <c r="C1" s="2" t="s">
        <v>2</v>
      </c>
      <c r="D1" s="2" t="s">
        <v>461</v>
      </c>
    </row>
    <row r="2" spans="1:4">
      <c r="A2" s="3" t="s">
        <v>702</v>
      </c>
    </row>
    <row r="3" spans="1:4">
      <c r="A3" s="4" t="s">
        <v>703</v>
      </c>
      <c r="D3" s="6" t="n">
        <v>33.5</v>
      </c>
    </row>
    <row r="4" spans="1:4">
      <c r="A4" s="4" t="s">
        <v>704</v>
      </c>
    </row>
    <row r="5" spans="1:4">
      <c r="A5" s="3" t="s">
        <v>702</v>
      </c>
    </row>
    <row r="6" spans="1:4">
      <c r="A6" s="4" t="s">
        <v>705</v>
      </c>
      <c r="C6" s="4" t="s">
        <v>706</v>
      </c>
    </row>
    <row r="7" spans="1:4">
      <c r="A7" s="4" t="s">
        <v>707</v>
      </c>
    </row>
    <row r="8" spans="1:4">
      <c r="A8" s="3" t="s">
        <v>702</v>
      </c>
    </row>
    <row r="9" spans="1:4">
      <c r="A9" s="4" t="s">
        <v>708</v>
      </c>
      <c r="C9" s="4" t="s">
        <v>709</v>
      </c>
    </row>
    <row r="10" spans="1:4">
      <c r="A10" s="4" t="s">
        <v>710</v>
      </c>
    </row>
    <row r="11" spans="1:4">
      <c r="A11" s="3" t="s">
        <v>702</v>
      </c>
    </row>
    <row r="12" spans="1:4">
      <c r="A12" s="4" t="s">
        <v>711</v>
      </c>
      <c r="C12" s="4" t="s">
        <v>712</v>
      </c>
    </row>
    <row r="13" spans="1:4">
      <c r="A13" s="4" t="s">
        <v>713</v>
      </c>
    </row>
    <row r="14" spans="1:4">
      <c r="A14" s="3" t="s">
        <v>702</v>
      </c>
    </row>
    <row r="15" spans="1:4">
      <c r="A15" s="4" t="s">
        <v>711</v>
      </c>
      <c r="C15" s="4" t="s">
        <v>714</v>
      </c>
    </row>
    <row r="16" spans="1:4">
      <c r="A16" s="4" t="s">
        <v>715</v>
      </c>
    </row>
    <row r="17" spans="1:4">
      <c r="A17" s="3" t="s">
        <v>702</v>
      </c>
    </row>
    <row r="18" spans="1:4">
      <c r="A18" s="4" t="s">
        <v>716</v>
      </c>
      <c r="B18" s="5" t="n">
        <v>30625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96</v>
      </c>
    </row>
    <row r="2" spans="1:2">
      <c r="A2" s="3" t="s">
        <v>718</v>
      </c>
    </row>
    <row r="3" spans="1:2">
      <c r="A3" s="4" t="s">
        <v>719</v>
      </c>
      <c r="B3" s="7" t="n">
        <v>91</v>
      </c>
    </row>
    <row r="4" spans="1:2">
      <c r="A4" s="4" t="s">
        <v>720</v>
      </c>
    </row>
    <row r="5" spans="1:2">
      <c r="A5" s="3" t="s">
        <v>718</v>
      </c>
    </row>
    <row r="6" spans="1:2">
      <c r="A6" s="4" t="s">
        <v>719</v>
      </c>
      <c r="B6" s="7" t="n">
        <v>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104</v>
      </c>
    </row>
    <row r="2" spans="1:3">
      <c r="A2" s="4" t="s">
        <v>722</v>
      </c>
    </row>
    <row r="3" spans="1:3">
      <c r="A3" s="3" t="s">
        <v>723</v>
      </c>
    </row>
    <row r="4" spans="1:3">
      <c r="A4" s="4" t="s">
        <v>39</v>
      </c>
      <c r="B4" s="7" t="n">
        <v>215494</v>
      </c>
      <c r="C4" s="7" t="n">
        <v>1129080</v>
      </c>
    </row>
    <row r="5" spans="1:3">
      <c r="A5" s="4" t="s">
        <v>724</v>
      </c>
    </row>
    <row r="6" spans="1:3">
      <c r="A6" s="3" t="s">
        <v>723</v>
      </c>
    </row>
    <row r="7" spans="1:3">
      <c r="A7" s="4" t="s">
        <v>39</v>
      </c>
      <c r="B7" s="7" t="n">
        <v>216850</v>
      </c>
      <c r="C7" s="7" t="n">
        <v>1138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9"/>
    <col customWidth="1" max="7" min="7" width="35"/>
    <col customWidth="1" max="8" min="8" width="16"/>
  </cols>
  <sheetData>
    <row r="1" spans="1:8">
      <c r="A1" s="1" t="s">
        <v>139</v>
      </c>
      <c r="B1" s="2" t="s">
        <v>140</v>
      </c>
      <c r="C1" s="2" t="s">
        <v>141</v>
      </c>
      <c r="D1" s="2" t="s">
        <v>142</v>
      </c>
      <c r="E1" s="2" t="s">
        <v>143</v>
      </c>
      <c r="F1" s="2" t="s">
        <v>144</v>
      </c>
      <c r="G1" s="2" t="s">
        <v>145</v>
      </c>
      <c r="H1" s="2" t="s">
        <v>146</v>
      </c>
    </row>
    <row r="2" spans="1:8">
      <c r="A2" s="4" t="s">
        <v>147</v>
      </c>
      <c r="B2" s="7" t="n">
        <v>1146947</v>
      </c>
      <c r="C2" s="7" t="n">
        <v>1622</v>
      </c>
      <c r="D2" s="7" t="n">
        <v>1401619</v>
      </c>
      <c r="E2" s="7" t="n">
        <v>-816</v>
      </c>
      <c r="F2" s="7" t="n">
        <v>-255478</v>
      </c>
      <c r="G2" s="7" t="n">
        <v>48730</v>
      </c>
      <c r="H2" s="7" t="n">
        <v>1195677</v>
      </c>
    </row>
    <row r="3" spans="1:8">
      <c r="A3" s="4" t="s">
        <v>148</v>
      </c>
      <c r="C3" s="5" t="n">
        <v>162181939</v>
      </c>
    </row>
    <row r="4" spans="1:8">
      <c r="A4" s="4" t="s">
        <v>149</v>
      </c>
      <c r="B4" s="5" t="n">
        <v>974</v>
      </c>
      <c r="C4" s="7" t="n">
        <v>1</v>
      </c>
      <c r="D4" s="5" t="n">
        <v>973</v>
      </c>
      <c r="G4" s="5" t="n">
        <v>-974</v>
      </c>
    </row>
    <row r="5" spans="1:8">
      <c r="A5" s="4" t="s">
        <v>150</v>
      </c>
      <c r="C5" s="5" t="n">
        <v>92751</v>
      </c>
    </row>
    <row r="6" spans="1:8">
      <c r="A6" s="4" t="s">
        <v>151</v>
      </c>
      <c r="B6" s="5" t="n">
        <v>1035</v>
      </c>
      <c r="C6" s="7" t="n">
        <v>3</v>
      </c>
      <c r="D6" s="5" t="n">
        <v>1032</v>
      </c>
      <c r="G6" s="5" t="n">
        <v>14145</v>
      </c>
      <c r="H6" s="5" t="n">
        <v>15180</v>
      </c>
    </row>
    <row r="7" spans="1:8">
      <c r="A7" s="4" t="s">
        <v>152</v>
      </c>
      <c r="C7" s="5" t="n">
        <v>255121</v>
      </c>
    </row>
    <row r="8" spans="1:8">
      <c r="A8" s="4" t="s">
        <v>153</v>
      </c>
      <c r="B8" s="5" t="n">
        <v>-74714</v>
      </c>
      <c r="F8" s="5" t="n">
        <v>-74714</v>
      </c>
      <c r="G8" s="5" t="n">
        <v>-3184</v>
      </c>
      <c r="H8" s="5" t="n">
        <v>-77898</v>
      </c>
    </row>
    <row r="9" spans="1:8">
      <c r="A9" s="4" t="s">
        <v>128</v>
      </c>
      <c r="B9" s="5" t="n">
        <v>-39081</v>
      </c>
      <c r="F9" s="5" t="n">
        <v>-39081</v>
      </c>
      <c r="G9" s="5" t="n">
        <v>-1188</v>
      </c>
      <c r="H9" s="5" t="n">
        <v>-40269</v>
      </c>
    </row>
    <row r="10" spans="1:8">
      <c r="A10" s="4" t="s">
        <v>154</v>
      </c>
      <c r="B10" s="5" t="n">
        <v>-421</v>
      </c>
      <c r="E10" s="5" t="n">
        <v>-421</v>
      </c>
      <c r="H10" s="5" t="n">
        <v>-421</v>
      </c>
    </row>
    <row r="11" spans="1:8">
      <c r="A11" s="4" t="s">
        <v>155</v>
      </c>
      <c r="B11" s="5" t="n">
        <v>1034740</v>
      </c>
      <c r="C11" s="7" t="n">
        <v>1626</v>
      </c>
      <c r="D11" s="5" t="n">
        <v>1403624</v>
      </c>
      <c r="E11" s="5" t="n">
        <v>-1237</v>
      </c>
      <c r="F11" s="5" t="n">
        <v>-369273</v>
      </c>
      <c r="G11" s="5" t="n">
        <v>57529</v>
      </c>
      <c r="H11" s="5" t="n">
        <v>1092269</v>
      </c>
    </row>
    <row r="12" spans="1:8">
      <c r="A12" s="4" t="s">
        <v>156</v>
      </c>
      <c r="C12" s="5" t="n">
        <v>162529811</v>
      </c>
    </row>
    <row r="13" spans="1:8">
      <c r="A13" s="4" t="s">
        <v>149</v>
      </c>
      <c r="B13" s="5" t="n">
        <v>31199</v>
      </c>
      <c r="C13" s="7" t="n">
        <v>33</v>
      </c>
      <c r="D13" s="5" t="n">
        <v>31166</v>
      </c>
      <c r="G13" s="5" t="n">
        <v>-31199</v>
      </c>
    </row>
    <row r="14" spans="1:8">
      <c r="A14" s="4" t="s">
        <v>150</v>
      </c>
      <c r="C14" s="5" t="n">
        <v>3336430</v>
      </c>
    </row>
    <row r="15" spans="1:8">
      <c r="A15" s="4" t="s">
        <v>157</v>
      </c>
      <c r="B15" s="5" t="n">
        <v>9713</v>
      </c>
      <c r="C15" s="7" t="n">
        <v>12</v>
      </c>
      <c r="D15" s="5" t="n">
        <v>9701</v>
      </c>
      <c r="G15" s="5" t="n">
        <v>-9713</v>
      </c>
    </row>
    <row r="16" spans="1:8">
      <c r="A16" s="4" t="s">
        <v>158</v>
      </c>
      <c r="C16" s="5" t="n">
        <v>1172738</v>
      </c>
    </row>
    <row r="17" spans="1:8">
      <c r="A17" s="4" t="s">
        <v>151</v>
      </c>
      <c r="B17" s="5" t="n">
        <v>601</v>
      </c>
      <c r="D17" s="5" t="n">
        <v>601</v>
      </c>
      <c r="G17" s="5" t="n">
        <v>-2623</v>
      </c>
      <c r="H17" s="5" t="n">
        <v>-2022</v>
      </c>
    </row>
    <row r="18" spans="1:8">
      <c r="A18" s="4" t="s">
        <v>152</v>
      </c>
      <c r="C18" s="5" t="n">
        <v>27385</v>
      </c>
    </row>
    <row r="19" spans="1:8">
      <c r="A19" s="4" t="s">
        <v>153</v>
      </c>
      <c r="B19" s="5" t="n">
        <v>-63274</v>
      </c>
      <c r="F19" s="5" t="n">
        <v>-63274</v>
      </c>
      <c r="G19" s="5" t="n">
        <v>-1929</v>
      </c>
      <c r="H19" s="5" t="n">
        <v>-65203</v>
      </c>
    </row>
    <row r="20" spans="1:8">
      <c r="A20" s="4" t="s">
        <v>128</v>
      </c>
      <c r="B20" s="5" t="n">
        <v>-82526</v>
      </c>
      <c r="F20" s="5" t="n">
        <v>-82526</v>
      </c>
      <c r="G20" s="5" t="n">
        <v>-1373</v>
      </c>
      <c r="H20" s="5" t="n">
        <v>-83899</v>
      </c>
    </row>
    <row r="21" spans="1:8">
      <c r="A21" s="4" t="s">
        <v>154</v>
      </c>
      <c r="B21" s="5" t="n">
        <v>524</v>
      </c>
      <c r="E21" s="5" t="n">
        <v>524</v>
      </c>
      <c r="H21" s="5" t="n">
        <v>524</v>
      </c>
    </row>
    <row r="22" spans="1:8">
      <c r="A22" s="4" t="s">
        <v>159</v>
      </c>
      <c r="B22" s="5" t="n">
        <v>930977</v>
      </c>
      <c r="C22" s="7" t="n">
        <v>1671</v>
      </c>
      <c r="D22" s="7" t="n">
        <v>1445092</v>
      </c>
      <c r="E22" s="7" t="n">
        <v>-713</v>
      </c>
      <c r="F22" s="7" t="n">
        <v>-515073</v>
      </c>
      <c r="G22" s="7" t="n">
        <v>10692</v>
      </c>
      <c r="H22" s="7" t="n">
        <v>941669</v>
      </c>
    </row>
    <row r="23" spans="1:8">
      <c r="A23" s="4" t="s">
        <v>160</v>
      </c>
      <c r="C23" s="5" t="n">
        <v>167066364</v>
      </c>
    </row>
    <row r="24" spans="1:8">
      <c r="A24" s="4" t="s">
        <v>161</v>
      </c>
      <c r="B24" s="7" t="n">
        <v>9416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104</v>
      </c>
      <c r="C2" s="2" t="s">
        <v>2</v>
      </c>
      <c r="D2" s="2" t="s">
        <v>460</v>
      </c>
    </row>
    <row r="3" spans="1:4">
      <c r="A3" s="3" t="s">
        <v>726</v>
      </c>
    </row>
    <row r="4" spans="1:4">
      <c r="A4" s="4" t="s">
        <v>727</v>
      </c>
      <c r="B4" s="7" t="n">
        <v>91000</v>
      </c>
    </row>
    <row r="5" spans="1:4">
      <c r="A5" s="4" t="s">
        <v>728</v>
      </c>
    </row>
    <row r="6" spans="1:4">
      <c r="A6" s="3" t="s">
        <v>726</v>
      </c>
    </row>
    <row r="7" spans="1:4">
      <c r="A7" s="4" t="s">
        <v>729</v>
      </c>
      <c r="B7" s="7" t="n">
        <v>-300000</v>
      </c>
    </row>
    <row r="8" spans="1:4">
      <c r="A8" s="4" t="s">
        <v>730</v>
      </c>
    </row>
    <row r="9" spans="1:4">
      <c r="A9" s="3" t="s">
        <v>726</v>
      </c>
    </row>
    <row r="10" spans="1:4">
      <c r="A10" s="4" t="s">
        <v>731</v>
      </c>
      <c r="C10" s="7" t="n">
        <v>0</v>
      </c>
    </row>
    <row r="11" spans="1:4">
      <c r="A11" s="4" t="s">
        <v>42</v>
      </c>
    </row>
    <row r="12" spans="1:4">
      <c r="A12" s="3" t="s">
        <v>726</v>
      </c>
    </row>
    <row r="13" spans="1:4">
      <c r="A13" s="4" t="s">
        <v>727</v>
      </c>
      <c r="D13"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32</v>
      </c>
      <c r="B1" s="2" t="s">
        <v>733</v>
      </c>
    </row>
    <row r="2" spans="1:2">
      <c r="A2" s="4" t="s">
        <v>734</v>
      </c>
    </row>
    <row r="3" spans="1:2">
      <c r="A3" s="3" t="s">
        <v>726</v>
      </c>
    </row>
    <row r="4" spans="1:2">
      <c r="A4" s="4" t="s">
        <v>735</v>
      </c>
      <c r="B4" s="5" t="n">
        <v>2</v>
      </c>
    </row>
    <row r="5" spans="1:2">
      <c r="A5" s="4" t="s">
        <v>736</v>
      </c>
      <c r="B5" s="7" t="n">
        <v>44700000</v>
      </c>
    </row>
    <row r="6" spans="1:2">
      <c r="A6" s="4" t="s">
        <v>728</v>
      </c>
    </row>
    <row r="7" spans="1:2">
      <c r="A7" s="3" t="s">
        <v>726</v>
      </c>
    </row>
    <row r="8" spans="1:2">
      <c r="A8" s="4" t="s">
        <v>735</v>
      </c>
      <c r="B8" s="5" t="n">
        <v>4</v>
      </c>
    </row>
    <row r="9" spans="1:2">
      <c r="A9" s="4" t="s">
        <v>736</v>
      </c>
      <c r="B9" s="7" t="n">
        <v>106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396</v>
      </c>
    </row>
    <row r="2" spans="1:2">
      <c r="A2" s="4" t="s">
        <v>738</v>
      </c>
    </row>
    <row r="3" spans="1:2">
      <c r="A3" s="3" t="s">
        <v>739</v>
      </c>
    </row>
    <row r="4" spans="1:2">
      <c r="A4" s="4" t="s">
        <v>740</v>
      </c>
      <c r="B4" s="7" t="n">
        <v>165</v>
      </c>
    </row>
    <row r="5" spans="1:2">
      <c r="A5" s="4" t="s">
        <v>741</v>
      </c>
    </row>
    <row r="6" spans="1:2">
      <c r="A6" s="3" t="s">
        <v>739</v>
      </c>
    </row>
    <row r="7" spans="1:2">
      <c r="A7" s="4" t="s">
        <v>742</v>
      </c>
      <c r="B7" s="7" t="n">
        <v>-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104</v>
      </c>
      <c r="C2" s="2" t="s">
        <v>105</v>
      </c>
    </row>
    <row r="3" spans="1:3">
      <c r="A3" s="3" t="s">
        <v>744</v>
      </c>
    </row>
    <row r="4" spans="1:3">
      <c r="A4" s="4" t="s">
        <v>745</v>
      </c>
      <c r="B4" s="7" t="n">
        <v>-742</v>
      </c>
      <c r="C4" s="7" t="n">
        <v>-2344</v>
      </c>
    </row>
    <row r="5" spans="1:3">
      <c r="A5" s="4" t="s">
        <v>746</v>
      </c>
      <c r="B5" s="5" t="n">
        <v>-1</v>
      </c>
      <c r="C5" s="5" t="n">
        <v>-4</v>
      </c>
    </row>
    <row r="6" spans="1:3">
      <c r="A6" s="4" t="s">
        <v>747</v>
      </c>
    </row>
    <row r="7" spans="1:3">
      <c r="A7" s="3" t="s">
        <v>744</v>
      </c>
    </row>
    <row r="8" spans="1:3">
      <c r="A8" s="4" t="s">
        <v>748</v>
      </c>
      <c r="B8" s="7" t="n">
        <v>-1266</v>
      </c>
      <c r="C8" s="7" t="n">
        <v>-21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104</v>
      </c>
    </row>
    <row r="2" spans="1:3">
      <c r="A2" s="3" t="s">
        <v>236</v>
      </c>
    </row>
    <row r="3" spans="1:3">
      <c r="A3" s="4" t="s">
        <v>750</v>
      </c>
      <c r="C3" s="7" t="n">
        <v>165</v>
      </c>
    </row>
    <row r="4" spans="1:3">
      <c r="A4" s="4" t="s">
        <v>751</v>
      </c>
      <c r="B4" s="7" t="n">
        <v>-74</v>
      </c>
      <c r="C4" s="5" t="n">
        <v>-74</v>
      </c>
    </row>
    <row r="5" spans="1:3">
      <c r="A5" s="4" t="s">
        <v>752</v>
      </c>
      <c r="C5" s="5" t="n">
        <v>91</v>
      </c>
    </row>
    <row r="6" spans="1:3">
      <c r="A6" s="4" t="s">
        <v>753</v>
      </c>
      <c r="C6" s="5" t="n">
        <v>0</v>
      </c>
    </row>
    <row r="7" spans="1:3">
      <c r="A7" s="4" t="s">
        <v>754</v>
      </c>
      <c r="C7" s="5" t="n">
        <v>0</v>
      </c>
    </row>
    <row r="8" spans="1:3">
      <c r="A8" s="4" t="s">
        <v>755</v>
      </c>
      <c r="C8" s="7" t="n">
        <v>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6</v>
      </c>
      <c r="B1" s="2" t="s">
        <v>480</v>
      </c>
      <c r="C1" s="2" t="s">
        <v>757</v>
      </c>
      <c r="D1" s="2" t="s">
        <v>2</v>
      </c>
      <c r="E1" s="2" t="s">
        <v>104</v>
      </c>
      <c r="F1" s="2" t="s">
        <v>105</v>
      </c>
      <c r="G1" s="2" t="s">
        <v>758</v>
      </c>
    </row>
    <row r="2" spans="1:7">
      <c r="A2" s="3" t="s">
        <v>759</v>
      </c>
    </row>
    <row r="3" spans="1:7">
      <c r="A3" s="4" t="s">
        <v>91</v>
      </c>
      <c r="D3" s="5" t="n">
        <v>167066364</v>
      </c>
    </row>
    <row r="4" spans="1:7">
      <c r="A4" s="4" t="s">
        <v>760</v>
      </c>
      <c r="E4" s="8" t="n">
        <v>0.38</v>
      </c>
      <c r="F4" s="8" t="n">
        <v>0.46</v>
      </c>
      <c r="G4" s="8" t="n">
        <v>0.46</v>
      </c>
    </row>
    <row r="5" spans="1:7">
      <c r="A5" s="4" t="s">
        <v>761</v>
      </c>
      <c r="G5" s="8" t="n">
        <v>0.46</v>
      </c>
    </row>
    <row r="6" spans="1:7">
      <c r="A6" s="4" t="s">
        <v>762</v>
      </c>
      <c r="D6" s="8" t="n">
        <v>3.07</v>
      </c>
    </row>
    <row r="7" spans="1:7">
      <c r="A7" s="4" t="s">
        <v>763</v>
      </c>
    </row>
    <row r="8" spans="1:7">
      <c r="A8" s="3" t="s">
        <v>759</v>
      </c>
    </row>
    <row r="9" spans="1:7">
      <c r="A9" s="4" t="s">
        <v>764</v>
      </c>
      <c r="B9" s="7" t="n">
        <v>2</v>
      </c>
    </row>
    <row r="10" spans="1:7">
      <c r="A10" s="4" t="s">
        <v>141</v>
      </c>
    </row>
    <row r="11" spans="1:7">
      <c r="A11" s="3" t="s">
        <v>759</v>
      </c>
    </row>
    <row r="12" spans="1:7">
      <c r="A12" s="4" t="s">
        <v>91</v>
      </c>
      <c r="E12" s="5" t="n">
        <v>167100000</v>
      </c>
    </row>
    <row r="13" spans="1:7">
      <c r="A13" s="4" t="s">
        <v>765</v>
      </c>
    </row>
    <row r="14" spans="1:7">
      <c r="A14" s="3" t="s">
        <v>759</v>
      </c>
    </row>
    <row r="15" spans="1:7">
      <c r="A15" s="4" t="s">
        <v>766</v>
      </c>
      <c r="E15" s="5" t="n">
        <v>3336430</v>
      </c>
    </row>
    <row r="16" spans="1:7">
      <c r="A16" s="4" t="s">
        <v>767</v>
      </c>
    </row>
    <row r="17" spans="1:7">
      <c r="A17" s="3" t="s">
        <v>759</v>
      </c>
    </row>
    <row r="18" spans="1:7">
      <c r="A18" s="4" t="s">
        <v>91</v>
      </c>
      <c r="D18" s="5" t="n">
        <v>167928770</v>
      </c>
    </row>
    <row r="19" spans="1:7">
      <c r="A19" s="4" t="s">
        <v>768</v>
      </c>
    </row>
    <row r="20" spans="1:7">
      <c r="A20" s="3" t="s">
        <v>759</v>
      </c>
    </row>
    <row r="21" spans="1:7">
      <c r="A21" s="4" t="s">
        <v>766</v>
      </c>
      <c r="C21" s="5" t="n">
        <v>841660</v>
      </c>
    </row>
    <row r="22" spans="1:7">
      <c r="A22" s="4" t="s">
        <v>769</v>
      </c>
      <c r="D22" s="5" t="n">
        <v>0</v>
      </c>
    </row>
    <row r="23" spans="1:7">
      <c r="A23" s="4" t="s">
        <v>770</v>
      </c>
    </row>
    <row r="24" spans="1:7">
      <c r="A24" s="3" t="s">
        <v>759</v>
      </c>
    </row>
    <row r="25" spans="1:7">
      <c r="A25" s="4" t="s">
        <v>771</v>
      </c>
      <c r="D25" s="5" t="n">
        <v>0</v>
      </c>
    </row>
    <row r="26" spans="1:7">
      <c r="A26" s="4" t="s">
        <v>772</v>
      </c>
    </row>
    <row r="27" spans="1:7">
      <c r="A27" s="3" t="s">
        <v>759</v>
      </c>
    </row>
    <row r="28" spans="1:7">
      <c r="A28" s="4" t="s">
        <v>773</v>
      </c>
      <c r="C28" s="5" t="n">
        <v>8416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32</v>
      </c>
    </row>
    <row r="2" spans="1:2">
      <c r="A2" s="3" t="s">
        <v>775</v>
      </c>
    </row>
    <row r="3" spans="1:2">
      <c r="A3" s="4" t="s">
        <v>776</v>
      </c>
      <c r="B3" s="7" t="n">
        <v>5175</v>
      </c>
    </row>
    <row r="4" spans="1:2">
      <c r="A4" s="4" t="s">
        <v>777</v>
      </c>
      <c r="B4" s="5" t="n">
        <v>5432</v>
      </c>
    </row>
    <row r="5" spans="1:2">
      <c r="A5" s="4" t="s">
        <v>778</v>
      </c>
      <c r="B5" s="5" t="n">
        <v>5432</v>
      </c>
    </row>
    <row r="6" spans="1:2">
      <c r="A6" s="4" t="s">
        <v>779</v>
      </c>
      <c r="B6" s="5" t="n">
        <v>5633</v>
      </c>
    </row>
    <row r="7" spans="1:2">
      <c r="A7" s="4" t="s">
        <v>780</v>
      </c>
      <c r="B7" s="5" t="n">
        <v>5914</v>
      </c>
    </row>
    <row r="8" spans="1:2">
      <c r="A8" s="4" t="s">
        <v>781</v>
      </c>
      <c r="B8" s="5" t="n">
        <v>238138</v>
      </c>
    </row>
    <row r="9" spans="1:2">
      <c r="A9" s="4" t="s">
        <v>782</v>
      </c>
      <c r="B9" s="7" t="n">
        <v>2657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104</v>
      </c>
      <c r="C2" s="2" t="s">
        <v>105</v>
      </c>
      <c r="D2" s="2" t="s">
        <v>2</v>
      </c>
    </row>
    <row r="3" spans="1:4">
      <c r="A3" s="3" t="s">
        <v>784</v>
      </c>
    </row>
    <row r="4" spans="1:4">
      <c r="A4" s="4" t="s">
        <v>785</v>
      </c>
      <c r="B4" s="6" t="n">
        <v>7.6</v>
      </c>
      <c r="C4" s="6" t="n">
        <v>7.6</v>
      </c>
    </row>
    <row r="5" spans="1:4">
      <c r="A5" s="4" t="s">
        <v>122</v>
      </c>
      <c r="B5" s="6" t="n">
        <v>0.1</v>
      </c>
      <c r="C5" s="6" t="n">
        <v>0.1</v>
      </c>
    </row>
    <row r="6" spans="1:4">
      <c r="A6" s="4" t="s">
        <v>786</v>
      </c>
    </row>
    <row r="7" spans="1:4">
      <c r="A7" s="3" t="s">
        <v>784</v>
      </c>
    </row>
    <row r="8" spans="1:4">
      <c r="A8" s="4" t="s">
        <v>787</v>
      </c>
      <c r="D8" s="6" t="n">
        <v>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396</v>
      </c>
    </row>
    <row r="2" spans="1:2">
      <c r="A2" s="3" t="s">
        <v>789</v>
      </c>
    </row>
    <row r="3" spans="1:2">
      <c r="A3" s="4" t="s">
        <v>53</v>
      </c>
      <c r="B3" s="7" t="n">
        <v>11785</v>
      </c>
    </row>
    <row r="4" spans="1:2">
      <c r="A4" s="4" t="s">
        <v>56</v>
      </c>
      <c r="B4" s="5" t="n">
        <v>-2273</v>
      </c>
    </row>
    <row r="5" spans="1:2">
      <c r="A5" s="4" t="s">
        <v>57</v>
      </c>
      <c r="B5" s="7" t="n">
        <v>95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104</v>
      </c>
    </row>
    <row r="3" spans="1:3">
      <c r="A3" s="3" t="s">
        <v>791</v>
      </c>
    </row>
    <row r="4" spans="1:3">
      <c r="A4" s="4" t="s">
        <v>429</v>
      </c>
      <c r="C4" s="7" t="n">
        <v>36</v>
      </c>
    </row>
    <row r="5" spans="1:3">
      <c r="A5" s="4" t="s">
        <v>42</v>
      </c>
    </row>
    <row r="6" spans="1:3">
      <c r="A6" s="3" t="s">
        <v>791</v>
      </c>
    </row>
    <row r="7" spans="1:3">
      <c r="A7" s="4" t="s">
        <v>429</v>
      </c>
      <c r="B7" s="7"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104</v>
      </c>
      <c r="C2" s="2" t="s">
        <v>105</v>
      </c>
    </row>
    <row r="3" spans="1:3">
      <c r="A3" s="3" t="s">
        <v>163</v>
      </c>
    </row>
    <row r="4" spans="1:3">
      <c r="A4" s="4" t="s">
        <v>128</v>
      </c>
      <c r="B4" s="7" t="n">
        <v>-83899</v>
      </c>
      <c r="C4" s="7" t="n">
        <v>-40269</v>
      </c>
    </row>
    <row r="5" spans="1:3">
      <c r="A5" s="3" t="s">
        <v>164</v>
      </c>
    </row>
    <row r="6" spans="1:3">
      <c r="A6" s="4" t="s">
        <v>118</v>
      </c>
      <c r="B6" s="5" t="n">
        <v>68952</v>
      </c>
      <c r="C6" s="5" t="n">
        <v>82716</v>
      </c>
    </row>
    <row r="7" spans="1:3">
      <c r="A7" s="4" t="s">
        <v>165</v>
      </c>
      <c r="B7" s="5" t="n">
        <v>8088</v>
      </c>
      <c r="C7" s="5" t="n">
        <v>7036</v>
      </c>
    </row>
    <row r="8" spans="1:3">
      <c r="A8" s="4" t="s">
        <v>166</v>
      </c>
      <c r="B8" s="5" t="n">
        <v>-6468</v>
      </c>
      <c r="C8" s="5" t="n">
        <v>-8366</v>
      </c>
    </row>
    <row r="9" spans="1:3">
      <c r="A9" s="4" t="s">
        <v>126</v>
      </c>
      <c r="B9" s="5" t="n">
        <v>331</v>
      </c>
      <c r="C9" s="5" t="n">
        <v>75</v>
      </c>
    </row>
    <row r="10" spans="1:3">
      <c r="A10" s="4" t="s">
        <v>167</v>
      </c>
      <c r="B10" s="5" t="n">
        <v>-6630</v>
      </c>
      <c r="C10" s="5" t="n">
        <v>-7523</v>
      </c>
    </row>
    <row r="11" spans="1:3">
      <c r="A11" s="4" t="s">
        <v>168</v>
      </c>
      <c r="B11" s="5" t="n">
        <v>27911</v>
      </c>
    </row>
    <row r="12" spans="1:3">
      <c r="A12" s="4" t="s">
        <v>169</v>
      </c>
      <c r="C12" s="5" t="n">
        <v>-109</v>
      </c>
    </row>
    <row r="13" spans="1:3">
      <c r="A13" s="4" t="s">
        <v>170</v>
      </c>
      <c r="B13" s="5" t="n">
        <v>405</v>
      </c>
      <c r="C13" s="5" t="n">
        <v>870</v>
      </c>
    </row>
    <row r="14" spans="1:3">
      <c r="A14" s="4" t="s">
        <v>171</v>
      </c>
      <c r="B14" s="5" t="n">
        <v>-1825</v>
      </c>
      <c r="C14" s="5" t="n">
        <v>15245</v>
      </c>
    </row>
    <row r="15" spans="1:3">
      <c r="A15" s="4" t="s">
        <v>123</v>
      </c>
      <c r="B15" s="5" t="n">
        <v>-2724</v>
      </c>
      <c r="C15" s="5" t="n">
        <v>-1939</v>
      </c>
    </row>
    <row r="16" spans="1:3">
      <c r="A16" s="3" t="s">
        <v>172</v>
      </c>
    </row>
    <row r="17" spans="1:3">
      <c r="A17" s="4" t="s">
        <v>60</v>
      </c>
      <c r="B17" s="5" t="n">
        <v>-595</v>
      </c>
      <c r="C17" s="5" t="n">
        <v>952</v>
      </c>
    </row>
    <row r="18" spans="1:3">
      <c r="A18" s="4" t="s">
        <v>62</v>
      </c>
      <c r="B18" s="5" t="n">
        <v>-9929</v>
      </c>
      <c r="C18" s="5" t="n">
        <v>-13683</v>
      </c>
    </row>
    <row r="19" spans="1:3">
      <c r="A19" s="4" t="s">
        <v>173</v>
      </c>
      <c r="B19" s="5" t="n">
        <v>-3997</v>
      </c>
      <c r="C19" s="5" t="n">
        <v>349</v>
      </c>
    </row>
    <row r="20" spans="1:3">
      <c r="A20" s="4" t="s">
        <v>174</v>
      </c>
      <c r="B20" s="5" t="n">
        <v>2743</v>
      </c>
      <c r="C20" s="5" t="n">
        <v>3179</v>
      </c>
    </row>
    <row r="21" spans="1:3">
      <c r="A21" s="4" t="s">
        <v>175</v>
      </c>
      <c r="B21" s="5" t="n">
        <v>3338</v>
      </c>
      <c r="C21" s="5" t="n">
        <v>-102</v>
      </c>
    </row>
    <row r="22" spans="1:3">
      <c r="A22" s="4" t="s">
        <v>69</v>
      </c>
      <c r="B22" s="5" t="n">
        <v>931</v>
      </c>
      <c r="C22" s="5" t="n">
        <v>-706</v>
      </c>
    </row>
    <row r="23" spans="1:3">
      <c r="A23" s="4" t="s">
        <v>176</v>
      </c>
      <c r="B23" s="5" t="n">
        <v>-3368</v>
      </c>
      <c r="C23" s="5" t="n">
        <v>37725</v>
      </c>
    </row>
    <row r="24" spans="1:3">
      <c r="A24" s="3" t="s">
        <v>177</v>
      </c>
    </row>
    <row r="25" spans="1:3">
      <c r="A25" s="4" t="s">
        <v>178</v>
      </c>
      <c r="B25" s="5" t="n">
        <v>35429</v>
      </c>
      <c r="C25" s="5" t="n">
        <v>70854</v>
      </c>
    </row>
    <row r="26" spans="1:3">
      <c r="A26" s="4" t="s">
        <v>179</v>
      </c>
      <c r="C26" s="5" t="n">
        <v>4748</v>
      </c>
    </row>
    <row r="27" spans="1:3">
      <c r="A27" s="4" t="s">
        <v>180</v>
      </c>
      <c r="B27" s="5" t="n">
        <v>-22284</v>
      </c>
      <c r="C27" s="5" t="n">
        <v>-30289</v>
      </c>
    </row>
    <row r="28" spans="1:3">
      <c r="A28" s="4" t="s">
        <v>181</v>
      </c>
      <c r="C28" s="5" t="n">
        <v>-78</v>
      </c>
    </row>
    <row r="29" spans="1:3">
      <c r="A29" s="4" t="s">
        <v>182</v>
      </c>
      <c r="C29" s="5" t="n">
        <v>4602</v>
      </c>
    </row>
    <row r="30" spans="1:3">
      <c r="A30" s="4" t="s">
        <v>183</v>
      </c>
      <c r="B30" s="5" t="n">
        <v>27509</v>
      </c>
      <c r="C30" s="5" t="n">
        <v>12070</v>
      </c>
    </row>
    <row r="31" spans="1:3">
      <c r="A31" s="4" t="s">
        <v>184</v>
      </c>
      <c r="B31" s="5" t="n">
        <v>40654</v>
      </c>
      <c r="C31" s="5" t="n">
        <v>61907</v>
      </c>
    </row>
    <row r="32" spans="1:3">
      <c r="A32" s="3" t="s">
        <v>185</v>
      </c>
    </row>
    <row r="33" spans="1:3">
      <c r="A33" s="4" t="s">
        <v>186</v>
      </c>
      <c r="B33" s="5" t="n">
        <v>500000</v>
      </c>
      <c r="C33" s="5" t="n">
        <v>305000</v>
      </c>
    </row>
    <row r="34" spans="1:3">
      <c r="A34" s="4" t="s">
        <v>187</v>
      </c>
      <c r="B34" s="5" t="n">
        <v>-19175</v>
      </c>
      <c r="C34" s="5" t="n">
        <v>-88806</v>
      </c>
    </row>
    <row r="35" spans="1:3">
      <c r="A35" s="4" t="s">
        <v>188</v>
      </c>
      <c r="B35" s="5" t="n">
        <v>-485000</v>
      </c>
      <c r="C35" s="5" t="n">
        <v>-150000</v>
      </c>
    </row>
    <row r="36" spans="1:3">
      <c r="A36" s="4" t="s">
        <v>189</v>
      </c>
      <c r="B36" s="5" t="n">
        <v>-733</v>
      </c>
      <c r="C36" s="5" t="n">
        <v>-488</v>
      </c>
    </row>
    <row r="37" spans="1:3">
      <c r="A37" s="4" t="s">
        <v>190</v>
      </c>
      <c r="B37" s="5" t="n">
        <v>-18992</v>
      </c>
      <c r="C37" s="5" t="n">
        <v>-10771</v>
      </c>
    </row>
    <row r="38" spans="1:3">
      <c r="A38" s="4" t="s">
        <v>191</v>
      </c>
      <c r="B38" s="5" t="n">
        <v>-63289</v>
      </c>
      <c r="C38" s="5" t="n">
        <v>-74707</v>
      </c>
    </row>
    <row r="39" spans="1:3">
      <c r="A39" s="4" t="s">
        <v>192</v>
      </c>
      <c r="B39" s="5" t="n">
        <v>-1929</v>
      </c>
      <c r="C39" s="5" t="n">
        <v>-3184</v>
      </c>
    </row>
    <row r="40" spans="1:3">
      <c r="A40" s="4" t="s">
        <v>193</v>
      </c>
      <c r="B40" s="5" t="n">
        <v>-197</v>
      </c>
      <c r="C40" s="5" t="n">
        <v>-65</v>
      </c>
    </row>
    <row r="41" spans="1:3">
      <c r="A41" s="4" t="s">
        <v>58</v>
      </c>
      <c r="B41" s="5" t="n">
        <v>-1039</v>
      </c>
      <c r="C41" s="5" t="n">
        <v>-519</v>
      </c>
    </row>
    <row r="42" spans="1:3">
      <c r="A42" s="4" t="s">
        <v>194</v>
      </c>
      <c r="B42" s="5" t="n">
        <v>-90354</v>
      </c>
      <c r="C42" s="5" t="n">
        <v>-23540</v>
      </c>
    </row>
    <row r="43" spans="1:3">
      <c r="A43" s="4" t="s">
        <v>195</v>
      </c>
      <c r="B43" s="5" t="n">
        <v>-53068</v>
      </c>
      <c r="C43" s="5" t="n">
        <v>76092</v>
      </c>
    </row>
    <row r="44" spans="1:3">
      <c r="A44" s="4" t="s">
        <v>196</v>
      </c>
      <c r="B44" s="5" t="n">
        <v>98604</v>
      </c>
      <c r="C44" s="5" t="n">
        <v>22512</v>
      </c>
    </row>
    <row r="45" spans="1:3">
      <c r="A45" s="4" t="s">
        <v>197</v>
      </c>
      <c r="B45" s="5" t="n">
        <v>45536</v>
      </c>
      <c r="C45" s="5" t="n">
        <v>98604</v>
      </c>
    </row>
    <row r="46" spans="1:3">
      <c r="A46" s="3" t="s">
        <v>198</v>
      </c>
    </row>
    <row r="47" spans="1:3">
      <c r="A47" s="4" t="s">
        <v>199</v>
      </c>
      <c r="B47" s="5" t="n">
        <v>28153</v>
      </c>
      <c r="C47" s="5" t="n">
        <v>21660</v>
      </c>
    </row>
    <row r="48" spans="1:3">
      <c r="A48" s="3" t="s">
        <v>200</v>
      </c>
    </row>
    <row r="49" spans="1:3">
      <c r="A49" s="4" t="s">
        <v>201</v>
      </c>
      <c r="B49" s="5" t="n">
        <v>105</v>
      </c>
      <c r="C49" s="5" t="n">
        <v>498</v>
      </c>
    </row>
    <row r="50" spans="1:3">
      <c r="A50" s="4" t="s">
        <v>202</v>
      </c>
      <c r="C50" s="5" t="n">
        <v>29268</v>
      </c>
    </row>
    <row r="51" spans="1:3">
      <c r="A51" s="4" t="s">
        <v>203</v>
      </c>
      <c r="C51" s="5" t="n">
        <v>321</v>
      </c>
    </row>
    <row r="52" spans="1:3">
      <c r="A52" s="4" t="s">
        <v>204</v>
      </c>
      <c r="B52" s="5" t="n">
        <v>12</v>
      </c>
      <c r="C52" s="5" t="n">
        <v>27</v>
      </c>
    </row>
    <row r="53" spans="1:3">
      <c r="A53" s="4" t="s">
        <v>61</v>
      </c>
      <c r="B53" s="5" t="n">
        <v>260000</v>
      </c>
    </row>
    <row r="54" spans="1:3">
      <c r="A54" s="4" t="s">
        <v>205</v>
      </c>
    </row>
    <row r="55" spans="1:3">
      <c r="A55" s="3" t="s">
        <v>200</v>
      </c>
    </row>
    <row r="56" spans="1:3">
      <c r="A56" s="4" t="s">
        <v>206</v>
      </c>
      <c r="B56" s="5" t="n">
        <v>31199</v>
      </c>
      <c r="C56" s="7" t="n">
        <v>974</v>
      </c>
    </row>
    <row r="57" spans="1:3">
      <c r="A57" s="4" t="s">
        <v>207</v>
      </c>
    </row>
    <row r="58" spans="1:3">
      <c r="A58" s="3" t="s">
        <v>200</v>
      </c>
    </row>
    <row r="59" spans="1:3">
      <c r="A59" s="4" t="s">
        <v>206</v>
      </c>
      <c r="B59" s="7" t="n">
        <v>97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1"/>
    <col customWidth="1" max="5" min="5" width="27"/>
    <col customWidth="1" max="6" min="6" width="21"/>
    <col customWidth="1" max="7" min="7" width="21"/>
    <col customWidth="1" max="8" min="8" width="21"/>
    <col customWidth="1" max="9" min="9" width="21"/>
    <col customWidth="1" max="10" min="10" width="21"/>
    <col customWidth="1" max="11" min="11" width="22"/>
  </cols>
  <sheetData>
    <row r="1" spans="1:11">
      <c r="A1" s="1" t="s">
        <v>792</v>
      </c>
      <c r="B1" s="2" t="s">
        <v>793</v>
      </c>
      <c r="C1" s="2" t="s">
        <v>794</v>
      </c>
      <c r="D1" s="2" t="s">
        <v>795</v>
      </c>
      <c r="E1" s="2" t="s">
        <v>796</v>
      </c>
      <c r="F1" s="2" t="s">
        <v>396</v>
      </c>
      <c r="G1" s="2" t="s">
        <v>397</v>
      </c>
      <c r="H1" s="2" t="s">
        <v>797</v>
      </c>
      <c r="I1" s="2" t="s">
        <v>798</v>
      </c>
      <c r="J1" s="2" t="s">
        <v>799</v>
      </c>
      <c r="K1" s="2" t="s">
        <v>800</v>
      </c>
    </row>
    <row r="2" spans="1:11">
      <c r="A2" s="3" t="s">
        <v>791</v>
      </c>
    </row>
    <row r="3" spans="1:11">
      <c r="A3" s="4" t="s">
        <v>801</v>
      </c>
      <c r="E3" s="4" t="s">
        <v>802</v>
      </c>
    </row>
    <row r="4" spans="1:11">
      <c r="A4" s="4" t="s">
        <v>803</v>
      </c>
      <c r="C4" s="5" t="n">
        <v>9</v>
      </c>
      <c r="K4" s="5" t="n">
        <v>6</v>
      </c>
    </row>
    <row r="5" spans="1:11">
      <c r="A5" s="4" t="s">
        <v>804</v>
      </c>
    </row>
    <row r="6" spans="1:11">
      <c r="A6" s="3" t="s">
        <v>791</v>
      </c>
    </row>
    <row r="7" spans="1:11">
      <c r="A7" s="4" t="s">
        <v>805</v>
      </c>
      <c r="F7" s="7" t="n">
        <v>2700000</v>
      </c>
      <c r="G7" s="7" t="n">
        <v>800000</v>
      </c>
    </row>
    <row r="8" spans="1:11">
      <c r="A8" s="4" t="s">
        <v>806</v>
      </c>
      <c r="J8" s="7" t="n">
        <v>700000</v>
      </c>
    </row>
    <row r="9" spans="1:11">
      <c r="A9" s="4" t="s">
        <v>807</v>
      </c>
      <c r="E9" s="4" t="s">
        <v>808</v>
      </c>
    </row>
    <row r="10" spans="1:11">
      <c r="A10" s="4" t="s">
        <v>809</v>
      </c>
      <c r="D10" s="7" t="n">
        <v>700000</v>
      </c>
    </row>
    <row r="11" spans="1:11">
      <c r="A11" s="4" t="s">
        <v>810</v>
      </c>
    </row>
    <row r="12" spans="1:11">
      <c r="A12" s="3" t="s">
        <v>791</v>
      </c>
    </row>
    <row r="13" spans="1:11">
      <c r="A13" s="4" t="s">
        <v>811</v>
      </c>
      <c r="F13" s="7" t="n">
        <v>200000</v>
      </c>
      <c r="G13" s="7" t="n">
        <v>200000</v>
      </c>
    </row>
    <row r="14" spans="1:11">
      <c r="A14" s="4" t="s">
        <v>812</v>
      </c>
    </row>
    <row r="15" spans="1:11">
      <c r="A15" s="3" t="s">
        <v>791</v>
      </c>
    </row>
    <row r="16" spans="1:11">
      <c r="A16" s="4" t="s">
        <v>813</v>
      </c>
      <c r="C16" s="5" t="n">
        <v>1000000</v>
      </c>
      <c r="E16" s="5" t="n">
        <v>1000000</v>
      </c>
    </row>
    <row r="17" spans="1:11">
      <c r="A17" s="4" t="s">
        <v>814</v>
      </c>
    </row>
    <row r="18" spans="1:11">
      <c r="A18" s="3" t="s">
        <v>791</v>
      </c>
    </row>
    <row r="19" spans="1:11">
      <c r="A19" s="4" t="s">
        <v>815</v>
      </c>
      <c r="C19" s="7" t="n">
        <v>500000</v>
      </c>
    </row>
    <row r="20" spans="1:11">
      <c r="A20" s="4" t="s">
        <v>816</v>
      </c>
    </row>
    <row r="21" spans="1:11">
      <c r="A21" s="3" t="s">
        <v>791</v>
      </c>
    </row>
    <row r="22" spans="1:11">
      <c r="A22" s="4" t="s">
        <v>817</v>
      </c>
      <c r="H22" s="4" t="s">
        <v>818</v>
      </c>
    </row>
    <row r="23" spans="1:11">
      <c r="A23" s="4" t="s">
        <v>819</v>
      </c>
      <c r="H23" s="7" t="n">
        <v>3000000000</v>
      </c>
    </row>
    <row r="24" spans="1:11">
      <c r="A24" s="4" t="s">
        <v>820</v>
      </c>
    </row>
    <row r="25" spans="1:11">
      <c r="A25" s="3" t="s">
        <v>791</v>
      </c>
    </row>
    <row r="26" spans="1:11">
      <c r="A26" s="4" t="s">
        <v>811</v>
      </c>
      <c r="B26" s="7" t="n">
        <v>1000000</v>
      </c>
    </row>
    <row r="27" spans="1:11">
      <c r="A27" s="4" t="s">
        <v>821</v>
      </c>
    </row>
    <row r="28" spans="1:11">
      <c r="A28" s="3" t="s">
        <v>791</v>
      </c>
    </row>
    <row r="29" spans="1:11">
      <c r="A29" s="4" t="s">
        <v>817</v>
      </c>
      <c r="I29" s="4" t="s">
        <v>822</v>
      </c>
    </row>
    <row r="30" spans="1:11">
      <c r="A30" s="4" t="s">
        <v>819</v>
      </c>
      <c r="I30" s="7" t="n">
        <v>3000000000</v>
      </c>
    </row>
    <row r="31" spans="1:11">
      <c r="A31" s="4" t="s">
        <v>823</v>
      </c>
      <c r="I31" s="4" t="s">
        <v>824</v>
      </c>
    </row>
    <row r="32" spans="1:11">
      <c r="A32" s="4" t="s">
        <v>825</v>
      </c>
      <c r="D32" s="4" t="s">
        <v>391</v>
      </c>
    </row>
    <row r="33" spans="1:11">
      <c r="A33" s="4" t="s">
        <v>826</v>
      </c>
      <c r="D33" s="7" t="n">
        <v>11</v>
      </c>
    </row>
    <row r="34" spans="1:11">
      <c r="A34" s="4" t="s">
        <v>827</v>
      </c>
      <c r="D34" s="4" t="s">
        <v>828</v>
      </c>
    </row>
    <row r="35" spans="1:11">
      <c r="A35" s="4" t="s">
        <v>829</v>
      </c>
    </row>
    <row r="36" spans="1:11">
      <c r="A36" s="3" t="s">
        <v>791</v>
      </c>
    </row>
    <row r="37" spans="1:11">
      <c r="A37" s="4" t="s">
        <v>811</v>
      </c>
      <c r="E37" s="7" t="n">
        <v>8487000</v>
      </c>
    </row>
    <row r="38" spans="1:11">
      <c r="A38" s="4" t="s">
        <v>830</v>
      </c>
      <c r="E38" s="5" t="n">
        <v>17000</v>
      </c>
    </row>
    <row r="39" spans="1:11">
      <c r="A39" s="4" t="s">
        <v>831</v>
      </c>
    </row>
    <row r="40" spans="1:11">
      <c r="A40" s="3" t="s">
        <v>791</v>
      </c>
    </row>
    <row r="41" spans="1:11">
      <c r="A41" s="4" t="s">
        <v>811</v>
      </c>
      <c r="E41" s="5" t="n">
        <v>8008000</v>
      </c>
    </row>
    <row r="42" spans="1:11">
      <c r="A42" s="4" t="s">
        <v>830</v>
      </c>
      <c r="E42" s="5" t="n">
        <v>3600000</v>
      </c>
    </row>
    <row r="43" spans="1:11">
      <c r="A43" s="4" t="s">
        <v>832</v>
      </c>
      <c r="E43" s="7" t="n">
        <v>2200000</v>
      </c>
    </row>
    <row r="44" spans="1:11">
      <c r="A44" s="4" t="s">
        <v>833</v>
      </c>
    </row>
    <row r="45" spans="1:11">
      <c r="A45" s="3" t="s">
        <v>791</v>
      </c>
    </row>
    <row r="46" spans="1:11">
      <c r="A46" s="4" t="s">
        <v>819</v>
      </c>
      <c r="H46" s="7" t="n">
        <v>3000000000</v>
      </c>
    </row>
    <row r="47" spans="1:11">
      <c r="A47" s="4" t="s">
        <v>823</v>
      </c>
      <c r="H47" s="4" t="s">
        <v>834</v>
      </c>
    </row>
    <row r="48" spans="1:11">
      <c r="A48" s="4" t="s">
        <v>835</v>
      </c>
    </row>
    <row r="49" spans="1:11">
      <c r="A49" s="3" t="s">
        <v>791</v>
      </c>
    </row>
    <row r="50" spans="1:11">
      <c r="A50" s="4" t="s">
        <v>836</v>
      </c>
      <c r="H50" s="4" t="s">
        <v>696</v>
      </c>
    </row>
    <row r="51" spans="1:11">
      <c r="A51" s="4" t="s">
        <v>837</v>
      </c>
    </row>
    <row r="52" spans="1:11">
      <c r="A52" s="3" t="s">
        <v>791</v>
      </c>
    </row>
    <row r="53" spans="1:11">
      <c r="A53" s="4" t="s">
        <v>838</v>
      </c>
      <c r="H53" s="4" t="s">
        <v>839</v>
      </c>
    </row>
    <row r="54" spans="1:11">
      <c r="A54" s="4" t="s">
        <v>840</v>
      </c>
    </row>
    <row r="55" spans="1:11">
      <c r="A55" s="3" t="s">
        <v>791</v>
      </c>
    </row>
    <row r="56" spans="1:11">
      <c r="A56" s="4" t="s">
        <v>841</v>
      </c>
      <c r="E56" s="4" t="s">
        <v>842</v>
      </c>
    </row>
    <row r="57" spans="1:11">
      <c r="A57" s="4" t="s">
        <v>843</v>
      </c>
    </row>
    <row r="58" spans="1:11">
      <c r="A58" s="3" t="s">
        <v>791</v>
      </c>
    </row>
    <row r="59" spans="1:11">
      <c r="A59" s="4" t="s">
        <v>841</v>
      </c>
      <c r="E59" s="4" t="s">
        <v>844</v>
      </c>
    </row>
    <row r="60" spans="1:11">
      <c r="A60" s="4" t="s">
        <v>845</v>
      </c>
    </row>
    <row r="61" spans="1:11">
      <c r="A61" s="3" t="s">
        <v>791</v>
      </c>
    </row>
    <row r="62" spans="1:11">
      <c r="A62" s="4" t="s">
        <v>841</v>
      </c>
      <c r="E62" s="4" t="s">
        <v>709</v>
      </c>
    </row>
    <row r="63" spans="1:11">
      <c r="A63" s="4" t="s">
        <v>846</v>
      </c>
    </row>
    <row r="64" spans="1:11">
      <c r="A64" s="3" t="s">
        <v>791</v>
      </c>
    </row>
    <row r="65" spans="1:11">
      <c r="A65" s="4" t="s">
        <v>841</v>
      </c>
      <c r="E65" s="4" t="s">
        <v>8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104</v>
      </c>
      <c r="D2" s="2" t="s">
        <v>105</v>
      </c>
    </row>
    <row r="3" spans="1:4">
      <c r="A3" s="4" t="s">
        <v>848</v>
      </c>
    </row>
    <row r="4" spans="1:4">
      <c r="A4" s="3" t="s">
        <v>791</v>
      </c>
    </row>
    <row r="5" spans="1:4">
      <c r="A5" s="4" t="s">
        <v>849</v>
      </c>
      <c r="B5" s="7" t="n">
        <v>8487</v>
      </c>
    </row>
    <row r="6" spans="1:4">
      <c r="A6" s="4" t="s">
        <v>850</v>
      </c>
      <c r="B6" s="5" t="n">
        <v>17</v>
      </c>
    </row>
    <row r="7" spans="1:4">
      <c r="A7" s="4" t="s">
        <v>851</v>
      </c>
    </row>
    <row r="8" spans="1:4">
      <c r="A8" s="3" t="s">
        <v>791</v>
      </c>
    </row>
    <row r="9" spans="1:4">
      <c r="A9" s="4" t="s">
        <v>849</v>
      </c>
      <c r="B9" s="5" t="n">
        <v>8008</v>
      </c>
    </row>
    <row r="10" spans="1:4">
      <c r="A10" s="4" t="s">
        <v>850</v>
      </c>
      <c r="B10" s="5" t="n">
        <v>3600</v>
      </c>
    </row>
    <row r="11" spans="1:4">
      <c r="A11" s="4" t="s">
        <v>852</v>
      </c>
    </row>
    <row r="12" spans="1:4">
      <c r="A12" s="3" t="s">
        <v>791</v>
      </c>
    </row>
    <row r="13" spans="1:4">
      <c r="A13" s="4" t="s">
        <v>849</v>
      </c>
      <c r="B13" s="5" t="n">
        <v>479</v>
      </c>
    </row>
    <row r="14" spans="1:4">
      <c r="A14" s="4" t="s">
        <v>850</v>
      </c>
      <c r="B14" s="5" t="n">
        <v>17</v>
      </c>
    </row>
    <row r="15" spans="1:4">
      <c r="A15" s="4" t="s">
        <v>360</v>
      </c>
    </row>
    <row r="16" spans="1:4">
      <c r="A16" s="3" t="s">
        <v>791</v>
      </c>
    </row>
    <row r="17" spans="1:4">
      <c r="A17" s="4" t="s">
        <v>849</v>
      </c>
      <c r="C17" s="7" t="n">
        <v>17201</v>
      </c>
      <c r="D17" s="7" t="n">
        <v>16781</v>
      </c>
    </row>
    <row r="18" spans="1:4">
      <c r="A18" s="4" t="s">
        <v>850</v>
      </c>
      <c r="C18" s="5" t="n">
        <v>455</v>
      </c>
    </row>
    <row r="19" spans="1:4">
      <c r="A19" s="4" t="s">
        <v>853</v>
      </c>
      <c r="C19" s="5" t="n">
        <v>994</v>
      </c>
      <c r="D19" s="5" t="n">
        <v>2603</v>
      </c>
    </row>
    <row r="20" spans="1:4">
      <c r="A20" s="4" t="s">
        <v>854</v>
      </c>
    </row>
    <row r="21" spans="1:4">
      <c r="A21" s="3" t="s">
        <v>791</v>
      </c>
    </row>
    <row r="22" spans="1:4">
      <c r="A22" s="4" t="s">
        <v>849</v>
      </c>
      <c r="C22" s="5" t="n">
        <v>12293</v>
      </c>
      <c r="D22" s="5" t="n">
        <v>12465</v>
      </c>
    </row>
    <row r="23" spans="1:4">
      <c r="A23" s="4" t="s">
        <v>850</v>
      </c>
      <c r="C23" s="5" t="n">
        <v>51</v>
      </c>
    </row>
    <row r="24" spans="1:4">
      <c r="A24" s="4" t="s">
        <v>855</v>
      </c>
    </row>
    <row r="25" spans="1:4">
      <c r="A25" s="3" t="s">
        <v>791</v>
      </c>
    </row>
    <row r="26" spans="1:4">
      <c r="A26" s="4" t="s">
        <v>849</v>
      </c>
      <c r="C26" s="5" t="n">
        <v>2046</v>
      </c>
      <c r="D26" s="5" t="n">
        <v>2603</v>
      </c>
    </row>
    <row r="27" spans="1:4">
      <c r="A27" s="4" t="s">
        <v>850</v>
      </c>
      <c r="C27" s="5" t="n">
        <v>105</v>
      </c>
    </row>
    <row r="28" spans="1:4">
      <c r="A28" s="4" t="s">
        <v>853</v>
      </c>
      <c r="C28" s="5" t="n">
        <v>994</v>
      </c>
      <c r="D28" s="5" t="n">
        <v>2603</v>
      </c>
    </row>
    <row r="29" spans="1:4">
      <c r="A29" s="4" t="s">
        <v>856</v>
      </c>
    </row>
    <row r="30" spans="1:4">
      <c r="A30" s="3" t="s">
        <v>791</v>
      </c>
    </row>
    <row r="31" spans="1:4">
      <c r="A31" s="4" t="s">
        <v>849</v>
      </c>
      <c r="C31" s="5" t="n">
        <v>2862</v>
      </c>
      <c r="D31" s="7" t="n">
        <v>1713</v>
      </c>
    </row>
    <row r="32" spans="1:4">
      <c r="A32" s="4" t="s">
        <v>850</v>
      </c>
      <c r="C32" s="7" t="n">
        <v>299</v>
      </c>
    </row>
    <row r="33" spans="1:4">
      <c r="A33" s="4" t="s">
        <v>857</v>
      </c>
    </row>
    <row r="34" spans="1:4">
      <c r="A34" s="3" t="s">
        <v>791</v>
      </c>
    </row>
    <row r="35" spans="1:4">
      <c r="A35" s="4" t="s">
        <v>849</v>
      </c>
      <c r="B35" s="5" t="n">
        <v>3313</v>
      </c>
    </row>
    <row r="36" spans="1:4">
      <c r="A36" s="4" t="s">
        <v>858</v>
      </c>
    </row>
    <row r="37" spans="1:4">
      <c r="A37" s="3" t="s">
        <v>791</v>
      </c>
    </row>
    <row r="38" spans="1:4">
      <c r="A38" s="4" t="s">
        <v>849</v>
      </c>
      <c r="B38" s="5" t="n">
        <v>2339</v>
      </c>
    </row>
    <row r="39" spans="1:4">
      <c r="A39" s="4" t="s">
        <v>859</v>
      </c>
    </row>
    <row r="40" spans="1:4">
      <c r="A40" s="3" t="s">
        <v>791</v>
      </c>
    </row>
    <row r="41" spans="1:4">
      <c r="A41" s="4" t="s">
        <v>849</v>
      </c>
      <c r="B41" s="5" t="n">
        <v>560</v>
      </c>
    </row>
    <row r="42" spans="1:4">
      <c r="A42" s="4" t="s">
        <v>860</v>
      </c>
    </row>
    <row r="43" spans="1:4">
      <c r="A43" s="3" t="s">
        <v>791</v>
      </c>
    </row>
    <row r="44" spans="1:4">
      <c r="A44" s="4" t="s">
        <v>849</v>
      </c>
      <c r="B44" s="7" t="n">
        <v>4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861</v>
      </c>
      <c r="B1" s="2" t="s">
        <v>862</v>
      </c>
      <c r="C1" s="2" t="s">
        <v>863</v>
      </c>
      <c r="D1" s="2" t="s">
        <v>864</v>
      </c>
      <c r="E1" s="2" t="s">
        <v>865</v>
      </c>
      <c r="F1" s="2" t="s">
        <v>866</v>
      </c>
      <c r="G1" s="2" t="s">
        <v>867</v>
      </c>
      <c r="H1" s="2" t="s">
        <v>105</v>
      </c>
      <c r="I1" s="2" t="s">
        <v>2</v>
      </c>
      <c r="J1" s="2" t="s">
        <v>104</v>
      </c>
      <c r="K1" s="2" t="s">
        <v>105</v>
      </c>
      <c r="L1" s="2" t="s">
        <v>868</v>
      </c>
    </row>
    <row r="2" spans="1:12">
      <c r="A2" s="3" t="s">
        <v>869</v>
      </c>
    </row>
    <row r="3" spans="1:12">
      <c r="A3" s="4" t="s">
        <v>870</v>
      </c>
      <c r="J3" s="6" t="n">
        <v>0.7</v>
      </c>
      <c r="K3" s="6" t="n">
        <v>1.1</v>
      </c>
    </row>
    <row r="4" spans="1:12">
      <c r="A4" s="4" t="s">
        <v>207</v>
      </c>
    </row>
    <row r="5" spans="1:12">
      <c r="A5" s="3" t="s">
        <v>869</v>
      </c>
    </row>
    <row r="6" spans="1:12">
      <c r="A6" s="4" t="s">
        <v>871</v>
      </c>
      <c r="C6" s="8" t="n">
        <v>10.08</v>
      </c>
    </row>
    <row r="7" spans="1:12">
      <c r="A7" s="4" t="s">
        <v>158</v>
      </c>
      <c r="C7" s="5" t="n">
        <v>1172739</v>
      </c>
    </row>
    <row r="8" spans="1:12">
      <c r="A8" s="4" t="s">
        <v>872</v>
      </c>
    </row>
    <row r="9" spans="1:12">
      <c r="A9" s="3" t="s">
        <v>869</v>
      </c>
    </row>
    <row r="10" spans="1:12">
      <c r="A10" s="4" t="s">
        <v>873</v>
      </c>
      <c r="J10" s="5" t="n">
        <v>0</v>
      </c>
    </row>
    <row r="11" spans="1:12">
      <c r="A11" s="4" t="s">
        <v>874</v>
      </c>
    </row>
    <row r="12" spans="1:12">
      <c r="A12" s="3" t="s">
        <v>869</v>
      </c>
    </row>
    <row r="13" spans="1:12">
      <c r="A13" s="4" t="s">
        <v>875</v>
      </c>
      <c r="I13" s="4" t="s">
        <v>876</v>
      </c>
    </row>
    <row r="14" spans="1:12">
      <c r="A14" s="4" t="s">
        <v>877</v>
      </c>
      <c r="G14" s="5" t="n">
        <v>279365</v>
      </c>
    </row>
    <row r="15" spans="1:12">
      <c r="A15" s="4" t="s">
        <v>878</v>
      </c>
      <c r="G15" s="5" t="n">
        <v>79805</v>
      </c>
    </row>
    <row r="16" spans="1:12">
      <c r="A16" s="4" t="s">
        <v>879</v>
      </c>
      <c r="I16" s="4" t="s">
        <v>880</v>
      </c>
    </row>
    <row r="17" spans="1:12">
      <c r="A17" s="4" t="s">
        <v>881</v>
      </c>
    </row>
    <row r="18" spans="1:12">
      <c r="A18" s="3" t="s">
        <v>869</v>
      </c>
    </row>
    <row r="19" spans="1:12">
      <c r="A19" s="4" t="s">
        <v>877</v>
      </c>
      <c r="H19" s="5" t="n">
        <v>30000</v>
      </c>
    </row>
    <row r="20" spans="1:12">
      <c r="A20" s="4" t="s">
        <v>882</v>
      </c>
    </row>
    <row r="21" spans="1:12">
      <c r="A21" s="3" t="s">
        <v>869</v>
      </c>
    </row>
    <row r="22" spans="1:12">
      <c r="A22" s="4" t="s">
        <v>883</v>
      </c>
      <c r="F22" s="5" t="n">
        <v>8880579</v>
      </c>
    </row>
    <row r="23" spans="1:12">
      <c r="A23" s="4" t="s">
        <v>884</v>
      </c>
    </row>
    <row r="24" spans="1:12">
      <c r="A24" s="3" t="s">
        <v>869</v>
      </c>
    </row>
    <row r="25" spans="1:12">
      <c r="A25" s="4" t="s">
        <v>885</v>
      </c>
      <c r="F25" s="4" t="s">
        <v>886</v>
      </c>
    </row>
    <row r="26" spans="1:12">
      <c r="A26" s="4" t="s">
        <v>887</v>
      </c>
    </row>
    <row r="27" spans="1:12">
      <c r="A27" s="3" t="s">
        <v>869</v>
      </c>
    </row>
    <row r="28" spans="1:12">
      <c r="A28" s="4" t="s">
        <v>877</v>
      </c>
      <c r="E28" s="5" t="n">
        <v>367059</v>
      </c>
    </row>
    <row r="29" spans="1:12">
      <c r="A29" s="4" t="s">
        <v>888</v>
      </c>
    </row>
    <row r="30" spans="1:12">
      <c r="A30" s="3" t="s">
        <v>869</v>
      </c>
    </row>
    <row r="31" spans="1:12">
      <c r="A31" s="4" t="s">
        <v>877</v>
      </c>
      <c r="D31" s="5" t="n">
        <v>805679</v>
      </c>
    </row>
    <row r="32" spans="1:12">
      <c r="A32" s="4" t="s">
        <v>889</v>
      </c>
    </row>
    <row r="33" spans="1:12">
      <c r="A33" s="3" t="s">
        <v>869</v>
      </c>
    </row>
    <row r="34" spans="1:12">
      <c r="A34" s="4" t="s">
        <v>890</v>
      </c>
      <c r="I34" s="5" t="n">
        <v>500000</v>
      </c>
    </row>
    <row r="35" spans="1:12">
      <c r="A35" s="4" t="s">
        <v>873</v>
      </c>
      <c r="I35" s="5" t="n">
        <v>0</v>
      </c>
    </row>
    <row r="36" spans="1:12">
      <c r="A36" s="4" t="s">
        <v>891</v>
      </c>
    </row>
    <row r="37" spans="1:12">
      <c r="A37" s="3" t="s">
        <v>869</v>
      </c>
    </row>
    <row r="38" spans="1:12">
      <c r="A38" s="4" t="s">
        <v>877</v>
      </c>
      <c r="J38" s="5" t="n">
        <v>46979</v>
      </c>
    </row>
    <row r="39" spans="1:12">
      <c r="A39" s="4" t="s">
        <v>878</v>
      </c>
      <c r="I39" s="5" t="n">
        <v>22979</v>
      </c>
    </row>
    <row r="40" spans="1:12">
      <c r="A40" s="4" t="s">
        <v>892</v>
      </c>
    </row>
    <row r="41" spans="1:12">
      <c r="A41" s="3" t="s">
        <v>869</v>
      </c>
    </row>
    <row r="42" spans="1:12">
      <c r="A42" s="4" t="s">
        <v>893</v>
      </c>
      <c r="L42" s="5" t="n">
        <v>7664156</v>
      </c>
    </row>
    <row r="43" spans="1:12">
      <c r="A43" s="4" t="s">
        <v>894</v>
      </c>
    </row>
    <row r="44" spans="1:12">
      <c r="A44" s="3" t="s">
        <v>869</v>
      </c>
    </row>
    <row r="45" spans="1:12">
      <c r="A45" s="4" t="s">
        <v>877</v>
      </c>
      <c r="B45" s="5" t="n">
        <v>43685</v>
      </c>
    </row>
    <row r="46" spans="1:12">
      <c r="A46" s="4" t="s">
        <v>895</v>
      </c>
    </row>
    <row r="47" spans="1:12">
      <c r="A47" s="3" t="s">
        <v>869</v>
      </c>
    </row>
    <row r="48" spans="1:12">
      <c r="A48" s="4" t="s">
        <v>896</v>
      </c>
      <c r="I48" s="4" t="s">
        <v>391</v>
      </c>
    </row>
    <row r="49" spans="1:12">
      <c r="A49" s="4" t="s">
        <v>875</v>
      </c>
      <c r="I49" s="4" t="s">
        <v>897</v>
      </c>
    </row>
    <row r="50" spans="1:12">
      <c r="A50" s="4" t="s">
        <v>898</v>
      </c>
      <c r="I50" s="4" t="s">
        <v>8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104</v>
      </c>
    </row>
    <row r="3" spans="1:3">
      <c r="A3" s="3" t="s">
        <v>869</v>
      </c>
    </row>
    <row r="4" spans="1:3">
      <c r="A4" s="4" t="s">
        <v>901</v>
      </c>
      <c r="B4" s="5" t="n">
        <v>268780</v>
      </c>
      <c r="C4" s="5" t="n">
        <v>316570</v>
      </c>
    </row>
    <row r="5" spans="1:3">
      <c r="A5" s="4" t="s">
        <v>902</v>
      </c>
      <c r="C5" s="5" t="n">
        <v>46979</v>
      </c>
    </row>
    <row r="6" spans="1:3">
      <c r="A6" s="4" t="s">
        <v>903</v>
      </c>
      <c r="B6" s="5" t="n">
        <v>-177513</v>
      </c>
      <c r="C6" s="5" t="n">
        <v>-94769</v>
      </c>
    </row>
    <row r="7" spans="1:3">
      <c r="A7" s="4" t="s">
        <v>904</v>
      </c>
      <c r="B7" s="5" t="n">
        <v>-22979</v>
      </c>
    </row>
    <row r="8" spans="1:3">
      <c r="A8" s="4" t="s">
        <v>905</v>
      </c>
      <c r="B8" s="5" t="n">
        <v>68288</v>
      </c>
      <c r="C8" s="5" t="n">
        <v>268780</v>
      </c>
    </row>
    <row r="9" spans="1:3">
      <c r="A9" s="4" t="s">
        <v>906</v>
      </c>
      <c r="B9" s="8" t="n">
        <v>10.5</v>
      </c>
      <c r="C9" s="8" t="n">
        <v>10.59</v>
      </c>
    </row>
    <row r="10" spans="1:3">
      <c r="A10" s="4" t="s">
        <v>907</v>
      </c>
      <c r="C10" s="9" t="n">
        <v>10.11</v>
      </c>
    </row>
    <row r="11" spans="1:3">
      <c r="A11" s="4" t="s">
        <v>908</v>
      </c>
      <c r="B11" s="9" t="n">
        <v>10.45</v>
      </c>
      <c r="C11" s="9" t="n">
        <v>10.59</v>
      </c>
    </row>
    <row r="12" spans="1:3">
      <c r="A12" s="4" t="s">
        <v>909</v>
      </c>
      <c r="B12" s="9" t="n">
        <v>10.3</v>
      </c>
    </row>
    <row r="13" spans="1:3">
      <c r="A13" s="4" t="s">
        <v>906</v>
      </c>
      <c r="B13" s="8" t="n">
        <v>10.32</v>
      </c>
      <c r="C13" s="8" t="n">
        <v>1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910</v>
      </c>
      <c r="B1" s="2" t="s">
        <v>2</v>
      </c>
    </row>
    <row r="2" spans="1:2">
      <c r="A2" s="4" t="s">
        <v>911</v>
      </c>
    </row>
    <row r="3" spans="1:2">
      <c r="A3" s="3" t="s">
        <v>869</v>
      </c>
    </row>
    <row r="4" spans="1:2">
      <c r="A4" s="4" t="s">
        <v>912</v>
      </c>
      <c r="B4" s="4" t="s">
        <v>913</v>
      </c>
    </row>
    <row r="5" spans="1:2">
      <c r="A5" s="4" t="s">
        <v>914</v>
      </c>
      <c r="B5" s="4" t="s">
        <v>915</v>
      </c>
    </row>
    <row r="6" spans="1:2">
      <c r="A6" s="4" t="s">
        <v>916</v>
      </c>
      <c r="B6" s="4" t="s">
        <v>917</v>
      </c>
    </row>
    <row r="7" spans="1:2">
      <c r="A7" s="4" t="s">
        <v>918</v>
      </c>
      <c r="B7" s="4" t="s">
        <v>917</v>
      </c>
    </row>
    <row r="8" spans="1:2">
      <c r="A8" s="4" t="s">
        <v>919</v>
      </c>
    </row>
    <row r="9" spans="1:2">
      <c r="A9" s="3" t="s">
        <v>869</v>
      </c>
    </row>
    <row r="10" spans="1:2">
      <c r="A10" s="4" t="s">
        <v>912</v>
      </c>
      <c r="B10" s="4" t="s">
        <v>698</v>
      </c>
    </row>
    <row r="11" spans="1:2">
      <c r="A11" s="4" t="s">
        <v>914</v>
      </c>
      <c r="B11" s="4" t="s">
        <v>709</v>
      </c>
    </row>
    <row r="12" spans="1:2">
      <c r="A12" s="4" t="s">
        <v>916</v>
      </c>
      <c r="B12" s="4" t="s">
        <v>917</v>
      </c>
    </row>
    <row r="13" spans="1:2">
      <c r="A13" s="4" t="s">
        <v>918</v>
      </c>
      <c r="B13" s="4" t="s">
        <v>917</v>
      </c>
    </row>
    <row r="14" spans="1:2">
      <c r="A14" s="4" t="s">
        <v>920</v>
      </c>
    </row>
    <row r="15" spans="1:2">
      <c r="A15" s="3" t="s">
        <v>869</v>
      </c>
    </row>
    <row r="16" spans="1:2">
      <c r="A16" s="4" t="s">
        <v>912</v>
      </c>
      <c r="B16" s="4" t="s">
        <v>393</v>
      </c>
    </row>
    <row r="17" spans="1:2">
      <c r="A17" s="4" t="s">
        <v>914</v>
      </c>
      <c r="B17" s="4" t="s">
        <v>921</v>
      </c>
    </row>
    <row r="18" spans="1:2">
      <c r="A18" s="4" t="s">
        <v>916</v>
      </c>
      <c r="B18" s="4" t="s">
        <v>917</v>
      </c>
    </row>
    <row r="19" spans="1:2">
      <c r="A19" s="4" t="s">
        <v>918</v>
      </c>
      <c r="B19" s="4" t="s">
        <v>917</v>
      </c>
    </row>
    <row r="20" spans="1:2">
      <c r="A20" s="4" t="s">
        <v>922</v>
      </c>
    </row>
    <row r="21" spans="1:2">
      <c r="A21" s="3" t="s">
        <v>869</v>
      </c>
    </row>
    <row r="22" spans="1:2">
      <c r="A22" s="4" t="s">
        <v>923</v>
      </c>
      <c r="B22" s="4" t="s">
        <v>917</v>
      </c>
    </row>
    <row r="23" spans="1:2">
      <c r="A23" s="4" t="s">
        <v>924</v>
      </c>
    </row>
    <row r="24" spans="1:2">
      <c r="A24" s="3" t="s">
        <v>869</v>
      </c>
    </row>
    <row r="25" spans="1:2">
      <c r="A25" s="4" t="s">
        <v>923</v>
      </c>
      <c r="B25" s="4" t="s">
        <v>917</v>
      </c>
    </row>
    <row r="26" spans="1:2">
      <c r="A26" s="4" t="s">
        <v>925</v>
      </c>
    </row>
    <row r="27" spans="1:2">
      <c r="A27" s="3" t="s">
        <v>869</v>
      </c>
    </row>
    <row r="28" spans="1:2">
      <c r="A28" s="4" t="s">
        <v>923</v>
      </c>
      <c r="B28" s="4" t="s">
        <v>917</v>
      </c>
    </row>
    <row r="29" spans="1:2">
      <c r="A29" s="4" t="s">
        <v>926</v>
      </c>
    </row>
    <row r="30" spans="1:2">
      <c r="A30" s="3" t="s">
        <v>869</v>
      </c>
    </row>
    <row r="31" spans="1:2">
      <c r="A31" s="4" t="s">
        <v>923</v>
      </c>
      <c r="B31" s="4" t="s">
        <v>915</v>
      </c>
    </row>
    <row r="32" spans="1:2">
      <c r="A32" s="4" t="s">
        <v>927</v>
      </c>
    </row>
    <row r="33" spans="1:2">
      <c r="A33" s="3" t="s">
        <v>869</v>
      </c>
    </row>
    <row r="34" spans="1:2">
      <c r="A34" s="4" t="s">
        <v>923</v>
      </c>
      <c r="B34" s="4" t="s">
        <v>709</v>
      </c>
    </row>
    <row r="35" spans="1:2">
      <c r="A35" s="4" t="s">
        <v>928</v>
      </c>
    </row>
    <row r="36" spans="1:2">
      <c r="A36" s="3" t="s">
        <v>869</v>
      </c>
    </row>
    <row r="37" spans="1:2">
      <c r="A37" s="4" t="s">
        <v>923</v>
      </c>
      <c r="B37" s="4" t="s">
        <v>9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929</v>
      </c>
      <c r="B1" s="2" t="s">
        <v>2</v>
      </c>
    </row>
    <row r="2" spans="1:2">
      <c r="A2" s="4" t="s">
        <v>930</v>
      </c>
    </row>
    <row r="3" spans="1:2">
      <c r="A3" s="3" t="s">
        <v>869</v>
      </c>
    </row>
    <row r="4" spans="1:2">
      <c r="A4" s="4" t="s">
        <v>931</v>
      </c>
      <c r="B4" s="4" t="s">
        <v>405</v>
      </c>
    </row>
    <row r="5" spans="1:2">
      <c r="A5" s="4" t="s">
        <v>932</v>
      </c>
    </row>
    <row r="6" spans="1:2">
      <c r="A6" s="3" t="s">
        <v>869</v>
      </c>
    </row>
    <row r="7" spans="1:2">
      <c r="A7" s="4" t="s">
        <v>933</v>
      </c>
      <c r="B7" s="4" t="s">
        <v>696</v>
      </c>
    </row>
    <row r="8" spans="1:2">
      <c r="A8" s="4" t="s">
        <v>934</v>
      </c>
    </row>
    <row r="9" spans="1:2">
      <c r="A9" s="3" t="s">
        <v>869</v>
      </c>
    </row>
    <row r="10" spans="1:2">
      <c r="A10" s="4" t="s">
        <v>933</v>
      </c>
      <c r="B10" s="4" t="s">
        <v>696</v>
      </c>
    </row>
    <row r="11" spans="1:2">
      <c r="A11" s="4" t="s">
        <v>935</v>
      </c>
    </row>
    <row r="12" spans="1:2">
      <c r="A12" s="3" t="s">
        <v>869</v>
      </c>
    </row>
    <row r="13" spans="1:2">
      <c r="A13" s="4" t="s">
        <v>931</v>
      </c>
      <c r="B13" s="4" t="s">
        <v>844</v>
      </c>
    </row>
    <row r="14" spans="1:2">
      <c r="A14" s="4" t="s">
        <v>936</v>
      </c>
    </row>
    <row r="15" spans="1:2">
      <c r="A15" s="3" t="s">
        <v>869</v>
      </c>
    </row>
    <row r="16" spans="1:2">
      <c r="A16" s="4" t="s">
        <v>931</v>
      </c>
      <c r="B16" s="4" t="s">
        <v>9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396</v>
      </c>
    </row>
    <row r="2" spans="1:2">
      <c r="A2" s="3" t="s">
        <v>718</v>
      </c>
    </row>
    <row r="3" spans="1:2">
      <c r="A3" s="4" t="s">
        <v>938</v>
      </c>
      <c r="B3" s="7" t="n">
        <v>5457</v>
      </c>
    </row>
    <row r="4" spans="1:2">
      <c r="A4" s="4" t="s">
        <v>939</v>
      </c>
    </row>
    <row r="5" spans="1:2">
      <c r="A5" s="3" t="s">
        <v>718</v>
      </c>
    </row>
    <row r="6" spans="1:2">
      <c r="A6" s="4" t="s">
        <v>938</v>
      </c>
      <c r="B6" s="7" t="n">
        <v>54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396</v>
      </c>
    </row>
    <row r="3" spans="1:2">
      <c r="A3" s="3" t="s">
        <v>718</v>
      </c>
    </row>
    <row r="4" spans="1:2">
      <c r="A4" s="4" t="s">
        <v>941</v>
      </c>
      <c r="B4" s="7" t="n">
        <v>43500</v>
      </c>
    </row>
    <row r="5" spans="1:2">
      <c r="A5" s="4" t="s">
        <v>942</v>
      </c>
      <c r="B5" s="5" t="n">
        <v>-26222</v>
      </c>
    </row>
    <row r="6" spans="1:2">
      <c r="A6" s="4" t="s">
        <v>943</v>
      </c>
      <c r="B6" s="7" t="n">
        <v>172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396</v>
      </c>
    </row>
    <row r="3" spans="1:2">
      <c r="A3" s="3" t="s">
        <v>945</v>
      </c>
    </row>
    <row r="4" spans="1:2">
      <c r="A4" s="4" t="s">
        <v>938</v>
      </c>
      <c r="B4" s="7" t="n">
        <v>5457</v>
      </c>
    </row>
    <row r="5" spans="1:2">
      <c r="A5" s="4" t="s">
        <v>946</v>
      </c>
      <c r="B5" s="4" t="s">
        <v>9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104</v>
      </c>
      <c r="C2" s="2" t="s">
        <v>105</v>
      </c>
    </row>
    <row r="3" spans="1:3">
      <c r="A3" s="3" t="s">
        <v>949</v>
      </c>
    </row>
    <row r="4" spans="1:3">
      <c r="A4" s="4" t="s">
        <v>941</v>
      </c>
      <c r="B4" s="7" t="n">
        <v>1034740</v>
      </c>
      <c r="C4" s="7" t="n">
        <v>1146947</v>
      </c>
    </row>
    <row r="5" spans="1:3">
      <c r="A5" s="4" t="s">
        <v>950</v>
      </c>
      <c r="B5" s="5" t="n">
        <v>-742</v>
      </c>
      <c r="C5" s="5" t="n">
        <v>-2481</v>
      </c>
    </row>
    <row r="6" spans="1:3">
      <c r="A6" s="4" t="s">
        <v>951</v>
      </c>
      <c r="B6" s="5" t="n">
        <v>1266</v>
      </c>
      <c r="C6" s="5" t="n">
        <v>2060</v>
      </c>
    </row>
    <row r="7" spans="1:3">
      <c r="A7" s="4" t="s">
        <v>952</v>
      </c>
      <c r="B7" s="5" t="n">
        <v>524</v>
      </c>
      <c r="C7" s="5" t="n">
        <v>-421</v>
      </c>
    </row>
    <row r="8" spans="1:3">
      <c r="A8" s="4" t="s">
        <v>943</v>
      </c>
      <c r="B8" s="5" t="n">
        <v>930977</v>
      </c>
      <c r="C8" s="5" t="n">
        <v>1034740</v>
      </c>
    </row>
    <row r="9" spans="1:3">
      <c r="A9" s="4" t="s">
        <v>953</v>
      </c>
    </row>
    <row r="10" spans="1:3">
      <c r="A10" s="3" t="s">
        <v>949</v>
      </c>
    </row>
    <row r="11" spans="1:3">
      <c r="A11" s="4" t="s">
        <v>941</v>
      </c>
      <c r="C11" s="5" t="n">
        <v>244</v>
      </c>
    </row>
    <row r="12" spans="1:3">
      <c r="A12" s="4" t="s">
        <v>950</v>
      </c>
      <c r="C12" s="5" t="n">
        <v>-137</v>
      </c>
    </row>
    <row r="13" spans="1:3">
      <c r="A13" s="4" t="s">
        <v>951</v>
      </c>
      <c r="C13" s="5" t="n">
        <v>-107</v>
      </c>
    </row>
    <row r="14" spans="1:3">
      <c r="A14" s="4" t="s">
        <v>952</v>
      </c>
      <c r="C14" s="5" t="n">
        <v>-244</v>
      </c>
    </row>
    <row r="15" spans="1:3">
      <c r="A15" s="4" t="s">
        <v>954</v>
      </c>
    </row>
    <row r="16" spans="1:3">
      <c r="A16" s="3" t="s">
        <v>949</v>
      </c>
    </row>
    <row r="17" spans="1:3">
      <c r="A17" s="4" t="s">
        <v>941</v>
      </c>
      <c r="B17" s="5" t="n">
        <v>-1237</v>
      </c>
      <c r="C17" s="5" t="n">
        <v>-1060</v>
      </c>
    </row>
    <row r="18" spans="1:3">
      <c r="A18" s="4" t="s">
        <v>950</v>
      </c>
      <c r="B18" s="5" t="n">
        <v>-742</v>
      </c>
      <c r="C18" s="5" t="n">
        <v>-2344</v>
      </c>
    </row>
    <row r="19" spans="1:3">
      <c r="A19" s="4" t="s">
        <v>951</v>
      </c>
      <c r="B19" s="5" t="n">
        <v>1266</v>
      </c>
      <c r="C19" s="5" t="n">
        <v>2167</v>
      </c>
    </row>
    <row r="20" spans="1:3">
      <c r="A20" s="4" t="s">
        <v>952</v>
      </c>
      <c r="B20" s="5" t="n">
        <v>524</v>
      </c>
      <c r="C20" s="5" t="n">
        <v>-177</v>
      </c>
    </row>
    <row r="21" spans="1:3">
      <c r="A21" s="4" t="s">
        <v>943</v>
      </c>
      <c r="B21" s="5" t="n">
        <v>-713</v>
      </c>
      <c r="C21" s="5" t="n">
        <v>-1237</v>
      </c>
    </row>
    <row r="22" spans="1:3">
      <c r="A22" s="4" t="s">
        <v>955</v>
      </c>
    </row>
    <row r="23" spans="1:3">
      <c r="A23" s="3" t="s">
        <v>949</v>
      </c>
    </row>
    <row r="24" spans="1:3">
      <c r="A24" s="4" t="s">
        <v>941</v>
      </c>
      <c r="B24" s="5" t="n">
        <v>-1237</v>
      </c>
      <c r="C24" s="5" t="n">
        <v>-816</v>
      </c>
    </row>
    <row r="25" spans="1:3">
      <c r="A25" s="4" t="s">
        <v>943</v>
      </c>
      <c r="B25" s="7" t="n">
        <v>-713</v>
      </c>
      <c r="C25" s="7" t="n">
        <v>-1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6</v>
      </c>
      <c r="B1" s="2" t="s">
        <v>957</v>
      </c>
      <c r="J1" s="2" t="s">
        <v>1</v>
      </c>
    </row>
    <row r="2" spans="1:11">
      <c r="B2" s="2" t="s">
        <v>104</v>
      </c>
      <c r="C2" s="2" t="s">
        <v>624</v>
      </c>
      <c r="D2" s="2" t="s">
        <v>625</v>
      </c>
      <c r="E2" s="2" t="s">
        <v>626</v>
      </c>
      <c r="F2" s="2" t="s">
        <v>105</v>
      </c>
      <c r="G2" s="2" t="s">
        <v>627</v>
      </c>
      <c r="H2" s="2" t="s">
        <v>628</v>
      </c>
      <c r="I2" s="2" t="s">
        <v>629</v>
      </c>
      <c r="J2" s="2" t="s">
        <v>104</v>
      </c>
      <c r="K2" s="2" t="s">
        <v>105</v>
      </c>
    </row>
    <row r="3" spans="1:11">
      <c r="A3" s="3" t="s">
        <v>254</v>
      </c>
    </row>
    <row r="4" spans="1:11">
      <c r="A4" s="4" t="s">
        <v>958</v>
      </c>
      <c r="B4" s="7" t="n">
        <v>-26202</v>
      </c>
      <c r="C4" s="7" t="n">
        <v>-45267</v>
      </c>
      <c r="D4" s="7" t="n">
        <v>-11540</v>
      </c>
      <c r="E4" s="7" t="n">
        <v>487</v>
      </c>
      <c r="F4" s="7" t="n">
        <v>-8508</v>
      </c>
      <c r="G4" s="7" t="n">
        <v>-13075</v>
      </c>
      <c r="H4" s="7" t="n">
        <v>-8982</v>
      </c>
      <c r="I4" s="7" t="n">
        <v>-8516</v>
      </c>
      <c r="J4" s="7" t="n">
        <v>-82526</v>
      </c>
      <c r="K4" s="7" t="n">
        <v>-39081</v>
      </c>
    </row>
    <row r="5" spans="1:11">
      <c r="A5" s="4" t="s">
        <v>959</v>
      </c>
      <c r="B5" s="5" t="n">
        <v>165692013</v>
      </c>
      <c r="C5" s="5" t="n">
        <v>165384074</v>
      </c>
      <c r="D5" s="5" t="n">
        <v>164835872</v>
      </c>
      <c r="E5" s="5" t="n">
        <v>163872612</v>
      </c>
      <c r="F5" s="5" t="n">
        <v>162208672</v>
      </c>
      <c r="G5" s="5" t="n">
        <v>162203065</v>
      </c>
      <c r="H5" s="5" t="n">
        <v>162156470</v>
      </c>
      <c r="I5" s="5" t="n">
        <v>162092424</v>
      </c>
      <c r="J5" s="5" t="n">
        <v>164949461</v>
      </c>
      <c r="K5" s="5" t="n">
        <v>162165580</v>
      </c>
    </row>
    <row r="6" spans="1:11">
      <c r="A6" s="4" t="s">
        <v>960</v>
      </c>
      <c r="B6" s="8" t="n">
        <v>-0.16</v>
      </c>
      <c r="C6" s="8" t="n">
        <v>-0.27</v>
      </c>
      <c r="D6" s="8" t="n">
        <v>-0.07000000000000001</v>
      </c>
      <c r="F6" s="8" t="n">
        <v>-0.05</v>
      </c>
      <c r="G6" s="8" t="n">
        <v>-0.08</v>
      </c>
      <c r="H6" s="8" t="n">
        <v>-0.06</v>
      </c>
      <c r="I6" s="8" t="n">
        <v>-0.05</v>
      </c>
      <c r="J6" s="8" t="n">
        <v>-0.5</v>
      </c>
      <c r="K6" s="8" t="n">
        <v>-0.24</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104</v>
      </c>
      <c r="C2" s="2" t="s">
        <v>105</v>
      </c>
    </row>
    <row r="3" spans="1:3">
      <c r="A3" s="3" t="s">
        <v>962</v>
      </c>
    </row>
    <row r="4" spans="1:3">
      <c r="A4" s="4" t="s">
        <v>963</v>
      </c>
      <c r="B4" s="5" t="n">
        <v>8818281</v>
      </c>
      <c r="C4" s="5" t="n">
        <v>13375239</v>
      </c>
    </row>
    <row r="5" spans="1:3">
      <c r="A5" s="4" t="s">
        <v>964</v>
      </c>
    </row>
    <row r="6" spans="1:3">
      <c r="A6" s="3" t="s">
        <v>962</v>
      </c>
    </row>
    <row r="7" spans="1:3">
      <c r="A7" s="4" t="s">
        <v>963</v>
      </c>
      <c r="B7" s="5" t="n">
        <v>268780</v>
      </c>
      <c r="C7" s="5" t="n">
        <v>316570</v>
      </c>
    </row>
    <row r="8" spans="1:3">
      <c r="A8" s="4" t="s">
        <v>205</v>
      </c>
    </row>
    <row r="9" spans="1:3">
      <c r="A9" s="3" t="s">
        <v>962</v>
      </c>
    </row>
    <row r="10" spans="1:3">
      <c r="A10" s="4" t="s">
        <v>963</v>
      </c>
      <c r="B10" s="5" t="n">
        <v>841660</v>
      </c>
      <c r="C10" s="5" t="n">
        <v>4178090</v>
      </c>
    </row>
    <row r="11" spans="1:3">
      <c r="A11" s="4" t="s">
        <v>207</v>
      </c>
    </row>
    <row r="12" spans="1:3">
      <c r="A12" s="3" t="s">
        <v>962</v>
      </c>
    </row>
    <row r="13" spans="1:3">
      <c r="A13" s="4" t="s">
        <v>963</v>
      </c>
      <c r="B13" s="5" t="n">
        <v>7707841</v>
      </c>
      <c r="C13" s="5" t="n">
        <v>88805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757</v>
      </c>
      <c r="C1" s="2" t="s">
        <v>104</v>
      </c>
      <c r="D1" s="2" t="s">
        <v>105</v>
      </c>
    </row>
    <row r="2" spans="1:4">
      <c r="A2" s="4" t="s">
        <v>804</v>
      </c>
    </row>
    <row r="3" spans="1:4">
      <c r="A3" s="3" t="s">
        <v>966</v>
      </c>
    </row>
    <row r="4" spans="1:4">
      <c r="A4" s="4" t="s">
        <v>192</v>
      </c>
      <c r="D4" s="6" t="n">
        <v>2.6</v>
      </c>
    </row>
    <row r="5" spans="1:4">
      <c r="A5" s="4" t="s">
        <v>967</v>
      </c>
    </row>
    <row r="6" spans="1:4">
      <c r="A6" s="3" t="s">
        <v>966</v>
      </c>
    </row>
    <row r="7" spans="1:4">
      <c r="A7" s="4" t="s">
        <v>968</v>
      </c>
      <c r="C7" s="5" t="n">
        <v>841660</v>
      </c>
    </row>
    <row r="8" spans="1:4">
      <c r="A8" s="4" t="s">
        <v>969</v>
      </c>
    </row>
    <row r="9" spans="1:4">
      <c r="A9" s="3" t="s">
        <v>966</v>
      </c>
    </row>
    <row r="10" spans="1:4">
      <c r="A10" s="4" t="s">
        <v>968</v>
      </c>
      <c r="C10" s="5" t="n">
        <v>7707841</v>
      </c>
    </row>
    <row r="11" spans="1:4">
      <c r="A11" s="4" t="s">
        <v>816</v>
      </c>
    </row>
    <row r="12" spans="1:4">
      <c r="A12" s="3" t="s">
        <v>966</v>
      </c>
    </row>
    <row r="13" spans="1:4">
      <c r="A13" s="4" t="s">
        <v>192</v>
      </c>
      <c r="C13" s="6" t="n">
        <v>1.9</v>
      </c>
    </row>
    <row r="14" spans="1:4">
      <c r="A14" s="4" t="s">
        <v>970</v>
      </c>
    </row>
    <row r="15" spans="1:4">
      <c r="A15" s="3" t="s">
        <v>966</v>
      </c>
    </row>
    <row r="16" spans="1:4">
      <c r="A16" s="4" t="s">
        <v>971</v>
      </c>
      <c r="B16" s="5" t="n">
        <v>841660</v>
      </c>
    </row>
    <row r="17" spans="1:4">
      <c r="A17" s="4" t="s">
        <v>141</v>
      </c>
    </row>
    <row r="18" spans="1:4">
      <c r="A18" s="3" t="s">
        <v>966</v>
      </c>
    </row>
    <row r="19" spans="1:4">
      <c r="A19" s="4" t="s">
        <v>972</v>
      </c>
      <c r="C19" s="5" t="n">
        <v>3336430000</v>
      </c>
      <c r="D19" s="5" t="n">
        <v>92751000</v>
      </c>
    </row>
    <row r="20" spans="1:4">
      <c r="A20" s="4" t="s">
        <v>488</v>
      </c>
    </row>
    <row r="21" spans="1:4">
      <c r="A21" s="3" t="s">
        <v>966</v>
      </c>
    </row>
    <row r="22" spans="1:4">
      <c r="A22" s="4" t="s">
        <v>972</v>
      </c>
      <c r="B22" s="5" t="n">
        <v>841660</v>
      </c>
    </row>
    <row r="23" spans="1:4">
      <c r="A23" s="4" t="s">
        <v>765</v>
      </c>
    </row>
    <row r="24" spans="1:4">
      <c r="A24" s="3" t="s">
        <v>966</v>
      </c>
    </row>
    <row r="25" spans="1:4">
      <c r="A25" s="4" t="s">
        <v>766</v>
      </c>
      <c r="C25" s="5" t="n">
        <v>3336430</v>
      </c>
    </row>
    <row r="26" spans="1:4">
      <c r="A26" s="4" t="s">
        <v>973</v>
      </c>
    </row>
    <row r="27" spans="1:4">
      <c r="A27" s="3" t="s">
        <v>966</v>
      </c>
    </row>
    <row r="28" spans="1:4">
      <c r="A28" s="4" t="s">
        <v>766</v>
      </c>
      <c r="B28" s="5" t="n">
        <v>8416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74</v>
      </c>
      <c r="B1" s="2" t="s">
        <v>957</v>
      </c>
      <c r="J1" s="2" t="s">
        <v>1</v>
      </c>
    </row>
    <row r="2" spans="1:11">
      <c r="B2" s="2" t="s">
        <v>104</v>
      </c>
      <c r="C2" s="2" t="s">
        <v>624</v>
      </c>
      <c r="D2" s="2" t="s">
        <v>625</v>
      </c>
      <c r="E2" s="2" t="s">
        <v>626</v>
      </c>
      <c r="F2" s="2" t="s">
        <v>105</v>
      </c>
      <c r="G2" s="2" t="s">
        <v>627</v>
      </c>
      <c r="H2" s="2" t="s">
        <v>628</v>
      </c>
      <c r="I2" s="2" t="s">
        <v>629</v>
      </c>
      <c r="J2" s="2" t="s">
        <v>104</v>
      </c>
      <c r="K2" s="2" t="s">
        <v>105</v>
      </c>
    </row>
    <row r="3" spans="1:11">
      <c r="A3" s="3" t="s">
        <v>260</v>
      </c>
    </row>
    <row r="4" spans="1:11">
      <c r="A4" s="4" t="s">
        <v>975</v>
      </c>
      <c r="B4" s="7" t="n">
        <v>42382</v>
      </c>
      <c r="C4" s="7" t="n">
        <v>41260</v>
      </c>
      <c r="D4" s="7" t="n">
        <v>39923</v>
      </c>
      <c r="E4" s="7" t="n">
        <v>36709</v>
      </c>
      <c r="F4" s="7" t="n">
        <v>44387</v>
      </c>
      <c r="G4" s="7" t="n">
        <v>44608</v>
      </c>
      <c r="H4" s="7" t="n">
        <v>43677</v>
      </c>
      <c r="I4" s="7" t="n">
        <v>41849</v>
      </c>
      <c r="J4" s="7" t="n">
        <v>160274</v>
      </c>
      <c r="K4" s="7" t="n">
        <v>174521</v>
      </c>
    </row>
    <row r="5" spans="1:11">
      <c r="A5" s="4" t="s">
        <v>976</v>
      </c>
      <c r="B5" s="7" t="n">
        <v>-26202</v>
      </c>
      <c r="C5" s="7" t="n">
        <v>-45267</v>
      </c>
      <c r="D5" s="7" t="n">
        <v>-11540</v>
      </c>
      <c r="E5" s="7" t="n">
        <v>487</v>
      </c>
      <c r="F5" s="7" t="n">
        <v>-8508</v>
      </c>
      <c r="G5" s="7" t="n">
        <v>-13075</v>
      </c>
      <c r="H5" s="7" t="n">
        <v>-8982</v>
      </c>
      <c r="I5" s="7" t="n">
        <v>-8516</v>
      </c>
      <c r="J5" s="7" t="n">
        <v>-82526</v>
      </c>
      <c r="K5" s="7" t="n">
        <v>-39081</v>
      </c>
    </row>
    <row r="6" spans="1:11">
      <c r="A6" s="4" t="s">
        <v>959</v>
      </c>
      <c r="B6" s="5" t="n">
        <v>165692013</v>
      </c>
      <c r="C6" s="5" t="n">
        <v>165384074</v>
      </c>
      <c r="D6" s="5" t="n">
        <v>164835872</v>
      </c>
      <c r="E6" s="5" t="n">
        <v>163872612</v>
      </c>
      <c r="F6" s="5" t="n">
        <v>162208672</v>
      </c>
      <c r="G6" s="5" t="n">
        <v>162203065</v>
      </c>
      <c r="H6" s="5" t="n">
        <v>162156470</v>
      </c>
      <c r="I6" s="5" t="n">
        <v>162092424</v>
      </c>
      <c r="J6" s="5" t="n">
        <v>164949461</v>
      </c>
      <c r="K6" s="5" t="n">
        <v>162165580</v>
      </c>
    </row>
    <row r="7" spans="1:11">
      <c r="A7" s="4" t="s">
        <v>977</v>
      </c>
      <c r="B7" s="8" t="n">
        <v>-0.16</v>
      </c>
      <c r="C7" s="8" t="n">
        <v>-0.27</v>
      </c>
      <c r="D7" s="8" t="n">
        <v>-0.07000000000000001</v>
      </c>
      <c r="F7" s="8" t="n">
        <v>-0.05</v>
      </c>
      <c r="G7" s="8" t="n">
        <v>-0.08</v>
      </c>
      <c r="H7" s="8" t="n">
        <v>-0.06</v>
      </c>
      <c r="I7" s="8" t="n">
        <v>-0.05</v>
      </c>
      <c r="J7" s="8" t="n">
        <v>-0.5</v>
      </c>
      <c r="K7" s="8" t="n">
        <v>-0.24</v>
      </c>
    </row>
  </sheetData>
  <mergeCells count="3">
    <mergeCell ref="A1:A2"/>
    <mergeCell ref="B1:I1"/>
    <mergeCell ref="J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78</v>
      </c>
      <c r="B1" s="2" t="s">
        <v>957</v>
      </c>
      <c r="E1" s="2" t="s">
        <v>1</v>
      </c>
    </row>
    <row r="2" spans="1:6">
      <c r="B2" s="2" t="s">
        <v>627</v>
      </c>
      <c r="C2" s="2" t="s">
        <v>628</v>
      </c>
      <c r="D2" s="2" t="s">
        <v>629</v>
      </c>
      <c r="E2" s="2" t="s">
        <v>104</v>
      </c>
      <c r="F2" s="2" t="s">
        <v>105</v>
      </c>
    </row>
    <row r="3" spans="1:6">
      <c r="A3" s="3" t="s">
        <v>979</v>
      </c>
    </row>
    <row r="4" spans="1:6">
      <c r="A4" s="4" t="s">
        <v>980</v>
      </c>
      <c r="E4" s="7" t="n">
        <v>-83899</v>
      </c>
      <c r="F4" s="7" t="n">
        <v>-40269</v>
      </c>
    </row>
    <row r="5" spans="1:6">
      <c r="A5" s="4" t="s">
        <v>981</v>
      </c>
    </row>
    <row r="6" spans="1:6">
      <c r="A6" s="3" t="s">
        <v>979</v>
      </c>
    </row>
    <row r="7" spans="1:6">
      <c r="A7" s="4" t="s">
        <v>982</v>
      </c>
      <c r="B7" s="7" t="n">
        <v>300</v>
      </c>
      <c r="C7" s="7" t="n">
        <v>300</v>
      </c>
      <c r="D7" s="7" t="n">
        <v>300</v>
      </c>
    </row>
    <row r="8" spans="1:6">
      <c r="A8" s="4" t="s">
        <v>980</v>
      </c>
      <c r="B8" s="7" t="n">
        <v>300</v>
      </c>
      <c r="C8" s="7" t="n">
        <v>300</v>
      </c>
      <c r="D8" s="7" t="n">
        <v>30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3</v>
      </c>
      <c r="B1" s="2" t="s">
        <v>1</v>
      </c>
    </row>
    <row r="2" spans="1:5">
      <c r="B2" s="2" t="s">
        <v>2</v>
      </c>
      <c r="C2" s="2" t="s">
        <v>104</v>
      </c>
      <c r="D2" s="2" t="s">
        <v>105</v>
      </c>
      <c r="E2" s="2" t="s">
        <v>461</v>
      </c>
    </row>
    <row r="3" spans="1:5">
      <c r="A3" s="3" t="s">
        <v>984</v>
      </c>
    </row>
    <row r="4" spans="1:5">
      <c r="A4" s="4" t="s">
        <v>985</v>
      </c>
      <c r="B4" s="7" t="n">
        <v>39248</v>
      </c>
    </row>
    <row r="5" spans="1:5">
      <c r="A5" s="4" t="s">
        <v>986</v>
      </c>
      <c r="B5" s="5" t="n">
        <v>126955</v>
      </c>
    </row>
    <row r="6" spans="1:5">
      <c r="A6" s="4" t="s">
        <v>987</v>
      </c>
      <c r="B6" s="5" t="n">
        <v>425585</v>
      </c>
    </row>
    <row r="7" spans="1:5">
      <c r="A7" s="4" t="s">
        <v>988</v>
      </c>
      <c r="B7" s="5" t="n">
        <v>0</v>
      </c>
    </row>
    <row r="8" spans="1:5">
      <c r="A8" s="4" t="s">
        <v>989</v>
      </c>
      <c r="B8" s="5" t="n">
        <v>-41353</v>
      </c>
    </row>
    <row r="9" spans="1:5">
      <c r="A9" s="4" t="s">
        <v>990</v>
      </c>
      <c r="B9" s="5" t="n">
        <v>-57941</v>
      </c>
      <c r="C9" s="7" t="n">
        <v>-168301</v>
      </c>
      <c r="D9" s="7" t="n">
        <v>-139412</v>
      </c>
      <c r="E9" s="7" t="n">
        <v>-93012</v>
      </c>
    </row>
    <row r="10" spans="1:5">
      <c r="A10" s="4" t="s">
        <v>991</v>
      </c>
      <c r="B10" s="5" t="n">
        <v>35370</v>
      </c>
    </row>
    <row r="11" spans="1:5">
      <c r="A11" s="4" t="s">
        <v>140</v>
      </c>
      <c r="B11" s="7" t="n">
        <v>488616</v>
      </c>
    </row>
    <row r="12" spans="1:5">
      <c r="A12" s="4" t="s">
        <v>992</v>
      </c>
    </row>
    <row r="13" spans="1:5">
      <c r="A13" s="3" t="s">
        <v>984</v>
      </c>
    </row>
    <row r="14" spans="1:5">
      <c r="A14" s="4" t="s">
        <v>993</v>
      </c>
      <c r="C14" s="4" t="s">
        <v>994</v>
      </c>
    </row>
    <row r="15" spans="1:5">
      <c r="A15" s="4" t="s">
        <v>995</v>
      </c>
      <c r="B15" s="4" t="s">
        <v>996</v>
      </c>
    </row>
    <row r="16" spans="1:5">
      <c r="A16" s="4" t="s">
        <v>985</v>
      </c>
      <c r="B16" s="7" t="n">
        <v>19048</v>
      </c>
    </row>
    <row r="17" spans="1:5">
      <c r="A17" s="4" t="s">
        <v>986</v>
      </c>
      <c r="B17" s="5" t="n">
        <v>11243</v>
      </c>
    </row>
    <row r="18" spans="1:5">
      <c r="A18" s="4" t="s">
        <v>987</v>
      </c>
      <c r="B18" s="5" t="n">
        <v>18884</v>
      </c>
    </row>
    <row r="19" spans="1:5">
      <c r="A19" s="4" t="s">
        <v>988</v>
      </c>
      <c r="B19" s="5" t="n">
        <v>0</v>
      </c>
    </row>
    <row r="20" spans="1:5">
      <c r="A20" s="4" t="s">
        <v>989</v>
      </c>
      <c r="B20" s="5" t="n">
        <v>3447</v>
      </c>
    </row>
    <row r="21" spans="1:5">
      <c r="A21" s="4" t="s">
        <v>990</v>
      </c>
      <c r="B21" s="5" t="n">
        <v>-6322</v>
      </c>
    </row>
    <row r="22" spans="1:5">
      <c r="A22" s="4" t="s">
        <v>140</v>
      </c>
      <c r="B22" s="7" t="n">
        <v>27252</v>
      </c>
    </row>
    <row r="23" spans="1:5">
      <c r="A23" s="4" t="s">
        <v>997</v>
      </c>
    </row>
    <row r="24" spans="1:5">
      <c r="A24" s="3" t="s">
        <v>984</v>
      </c>
    </row>
    <row r="25" spans="1:5">
      <c r="A25" s="4" t="s">
        <v>993</v>
      </c>
      <c r="C25" s="4" t="s">
        <v>994</v>
      </c>
    </row>
    <row r="26" spans="1:5">
      <c r="A26" s="4" t="s">
        <v>995</v>
      </c>
      <c r="B26" s="4" t="s">
        <v>998</v>
      </c>
    </row>
    <row r="27" spans="1:5">
      <c r="A27" s="4" t="s">
        <v>985</v>
      </c>
      <c r="B27" s="7" t="n">
        <v>0</v>
      </c>
    </row>
    <row r="28" spans="1:5">
      <c r="A28" s="4" t="s">
        <v>987</v>
      </c>
      <c r="B28" s="5" t="n">
        <v>31167</v>
      </c>
    </row>
    <row r="29" spans="1:5">
      <c r="A29" s="4" t="s">
        <v>988</v>
      </c>
      <c r="B29" s="5" t="n">
        <v>0</v>
      </c>
    </row>
    <row r="30" spans="1:5">
      <c r="A30" s="4" t="s">
        <v>990</v>
      </c>
      <c r="B30" s="5" t="n">
        <v>-8092</v>
      </c>
    </row>
    <row r="31" spans="1:5">
      <c r="A31" s="4" t="s">
        <v>140</v>
      </c>
      <c r="B31" s="7" t="n">
        <v>23075</v>
      </c>
    </row>
    <row r="32" spans="1:5">
      <c r="A32" s="4" t="s">
        <v>999</v>
      </c>
    </row>
    <row r="33" spans="1:5">
      <c r="A33" s="3" t="s">
        <v>984</v>
      </c>
    </row>
    <row r="34" spans="1:5">
      <c r="A34" s="4" t="s">
        <v>993</v>
      </c>
      <c r="C34" s="4" t="s">
        <v>994</v>
      </c>
    </row>
    <row r="35" spans="1:5">
      <c r="A35" s="4" t="s">
        <v>995</v>
      </c>
      <c r="B35" s="4" t="s">
        <v>1000</v>
      </c>
    </row>
    <row r="36" spans="1:5">
      <c r="A36" s="4" t="s">
        <v>985</v>
      </c>
      <c r="B36" s="7" t="n">
        <v>0</v>
      </c>
    </row>
    <row r="37" spans="1:5">
      <c r="A37" s="4" t="s">
        <v>987</v>
      </c>
      <c r="B37" s="5" t="n">
        <v>4637</v>
      </c>
    </row>
    <row r="38" spans="1:5">
      <c r="A38" s="4" t="s">
        <v>988</v>
      </c>
      <c r="B38" s="5" t="n">
        <v>0</v>
      </c>
    </row>
    <row r="39" spans="1:5">
      <c r="A39" s="4" t="s">
        <v>989</v>
      </c>
      <c r="B39" s="5" t="n">
        <v>-556</v>
      </c>
    </row>
    <row r="40" spans="1:5">
      <c r="A40" s="4" t="s">
        <v>990</v>
      </c>
      <c r="B40" s="5" t="n">
        <v>-561</v>
      </c>
    </row>
    <row r="41" spans="1:5">
      <c r="A41" s="4" t="s">
        <v>140</v>
      </c>
      <c r="B41" s="7" t="n">
        <v>3520</v>
      </c>
    </row>
    <row r="42" spans="1:5">
      <c r="A42" s="4" t="s">
        <v>1001</v>
      </c>
    </row>
    <row r="43" spans="1:5">
      <c r="A43" s="3" t="s">
        <v>984</v>
      </c>
    </row>
    <row r="44" spans="1:5">
      <c r="A44" s="4" t="s">
        <v>993</v>
      </c>
      <c r="C44" s="4" t="s">
        <v>994</v>
      </c>
    </row>
    <row r="45" spans="1:5">
      <c r="A45" s="4" t="s">
        <v>995</v>
      </c>
      <c r="B45" s="4" t="s">
        <v>1002</v>
      </c>
    </row>
    <row r="46" spans="1:5">
      <c r="A46" s="4" t="s">
        <v>985</v>
      </c>
      <c r="B46" s="7" t="n">
        <v>0</v>
      </c>
    </row>
    <row r="47" spans="1:5">
      <c r="A47" s="4" t="s">
        <v>987</v>
      </c>
      <c r="B47" s="5" t="n">
        <v>8979</v>
      </c>
    </row>
    <row r="48" spans="1:5">
      <c r="A48" s="4" t="s">
        <v>988</v>
      </c>
      <c r="B48" s="5" t="n">
        <v>0</v>
      </c>
    </row>
    <row r="49" spans="1:5">
      <c r="A49" s="4" t="s">
        <v>989</v>
      </c>
      <c r="B49" s="5" t="n">
        <v>-331</v>
      </c>
    </row>
    <row r="50" spans="1:5">
      <c r="A50" s="4" t="s">
        <v>990</v>
      </c>
      <c r="B50" s="5" t="n">
        <v>-1396</v>
      </c>
    </row>
    <row r="51" spans="1:5">
      <c r="A51" s="4" t="s">
        <v>140</v>
      </c>
      <c r="B51" s="7" t="n">
        <v>7252</v>
      </c>
    </row>
    <row r="52" spans="1:5">
      <c r="A52" s="4" t="s">
        <v>517</v>
      </c>
    </row>
    <row r="53" spans="1:5">
      <c r="A53" s="3" t="s">
        <v>984</v>
      </c>
    </row>
    <row r="54" spans="1:5">
      <c r="A54" s="4" t="s">
        <v>993</v>
      </c>
      <c r="C54" s="4" t="s">
        <v>994</v>
      </c>
    </row>
    <row r="55" spans="1:5">
      <c r="A55" s="4" t="s">
        <v>995</v>
      </c>
      <c r="B55" s="4" t="s">
        <v>1003</v>
      </c>
    </row>
    <row r="56" spans="1:5">
      <c r="A56" s="4" t="s">
        <v>985</v>
      </c>
      <c r="B56" s="7" t="n">
        <v>0</v>
      </c>
    </row>
    <row r="57" spans="1:5">
      <c r="A57" s="4" t="s">
        <v>987</v>
      </c>
      <c r="B57" s="5" t="n">
        <v>21466</v>
      </c>
    </row>
    <row r="58" spans="1:5">
      <c r="A58" s="4" t="s">
        <v>988</v>
      </c>
      <c r="B58" s="5" t="n">
        <v>0</v>
      </c>
    </row>
    <row r="59" spans="1:5">
      <c r="A59" s="4" t="s">
        <v>989</v>
      </c>
      <c r="B59" s="5" t="n">
        <v>-3042</v>
      </c>
    </row>
    <row r="60" spans="1:5">
      <c r="A60" s="4" t="s">
        <v>990</v>
      </c>
      <c r="B60" s="5" t="n">
        <v>-2364</v>
      </c>
    </row>
    <row r="61" spans="1:5">
      <c r="A61" s="4" t="s">
        <v>140</v>
      </c>
      <c r="B61" s="7" t="n">
        <v>16060</v>
      </c>
    </row>
    <row r="62" spans="1:5">
      <c r="A62" s="4" t="s">
        <v>1004</v>
      </c>
    </row>
    <row r="63" spans="1:5">
      <c r="A63" s="3" t="s">
        <v>984</v>
      </c>
    </row>
    <row r="64" spans="1:5">
      <c r="A64" s="4" t="s">
        <v>993</v>
      </c>
      <c r="C64" s="4" t="s">
        <v>994</v>
      </c>
    </row>
    <row r="65" spans="1:5">
      <c r="A65" s="4" t="s">
        <v>995</v>
      </c>
      <c r="B65" s="4" t="s">
        <v>1005</v>
      </c>
    </row>
    <row r="66" spans="1:5">
      <c r="A66" s="4" t="s">
        <v>985</v>
      </c>
      <c r="B66" s="7" t="n">
        <v>0</v>
      </c>
    </row>
    <row r="67" spans="1:5">
      <c r="A67" s="4" t="s">
        <v>987</v>
      </c>
      <c r="B67" s="5" t="n">
        <v>19869</v>
      </c>
    </row>
    <row r="68" spans="1:5">
      <c r="A68" s="4" t="s">
        <v>988</v>
      </c>
      <c r="B68" s="5" t="n">
        <v>0</v>
      </c>
    </row>
    <row r="69" spans="1:5">
      <c r="A69" s="4" t="s">
        <v>989</v>
      </c>
      <c r="B69" s="5" t="n">
        <v>83</v>
      </c>
    </row>
    <row r="70" spans="1:5">
      <c r="A70" s="4" t="s">
        <v>990</v>
      </c>
      <c r="B70" s="5" t="n">
        <v>-4586</v>
      </c>
    </row>
    <row r="71" spans="1:5">
      <c r="A71" s="4" t="s">
        <v>140</v>
      </c>
      <c r="B71" s="7" t="n">
        <v>15366</v>
      </c>
    </row>
    <row r="72" spans="1:5">
      <c r="A72" s="4" t="s">
        <v>1006</v>
      </c>
    </row>
    <row r="73" spans="1:5">
      <c r="A73" s="3" t="s">
        <v>984</v>
      </c>
    </row>
    <row r="74" spans="1:5">
      <c r="A74" s="4" t="s">
        <v>993</v>
      </c>
      <c r="C74" s="4" t="s">
        <v>994</v>
      </c>
    </row>
    <row r="75" spans="1:5">
      <c r="A75" s="4" t="s">
        <v>995</v>
      </c>
      <c r="B75" s="4" t="s">
        <v>1007</v>
      </c>
    </row>
    <row r="76" spans="1:5">
      <c r="A76" s="4" t="s">
        <v>985</v>
      </c>
      <c r="B76" s="7" t="n">
        <v>20200</v>
      </c>
    </row>
    <row r="77" spans="1:5">
      <c r="A77" s="4" t="s">
        <v>986</v>
      </c>
      <c r="B77" s="5" t="n">
        <v>17112</v>
      </c>
    </row>
    <row r="78" spans="1:5">
      <c r="A78" s="4" t="s">
        <v>987</v>
      </c>
      <c r="B78" s="5" t="n">
        <v>17947</v>
      </c>
    </row>
    <row r="79" spans="1:5">
      <c r="A79" s="4" t="s">
        <v>988</v>
      </c>
      <c r="B79" s="5" t="n">
        <v>0</v>
      </c>
    </row>
    <row r="80" spans="1:5">
      <c r="A80" s="4" t="s">
        <v>989</v>
      </c>
      <c r="B80" s="5" t="n">
        <v>110</v>
      </c>
    </row>
    <row r="81" spans="1:5">
      <c r="A81" s="4" t="s">
        <v>990</v>
      </c>
      <c r="B81" s="5" t="n">
        <v>-3900</v>
      </c>
    </row>
    <row r="82" spans="1:5">
      <c r="A82" s="4" t="s">
        <v>140</v>
      </c>
      <c r="B82" s="7" t="n">
        <v>31269</v>
      </c>
    </row>
    <row r="83" spans="1:5">
      <c r="A83" s="4" t="s">
        <v>1008</v>
      </c>
    </row>
    <row r="84" spans="1:5">
      <c r="A84" s="3" t="s">
        <v>984</v>
      </c>
    </row>
    <row r="85" spans="1:5">
      <c r="A85" s="4" t="s">
        <v>993</v>
      </c>
      <c r="C85" s="4" t="s">
        <v>994</v>
      </c>
    </row>
    <row r="86" spans="1:5">
      <c r="A86" s="4" t="s">
        <v>995</v>
      </c>
      <c r="B86" s="4" t="s">
        <v>1009</v>
      </c>
    </row>
    <row r="87" spans="1:5">
      <c r="A87" s="4" t="s">
        <v>985</v>
      </c>
      <c r="B87" s="7" t="n">
        <v>0</v>
      </c>
    </row>
    <row r="88" spans="1:5">
      <c r="A88" s="4" t="s">
        <v>987</v>
      </c>
      <c r="B88" s="5" t="n">
        <v>11783</v>
      </c>
    </row>
    <row r="89" spans="1:5">
      <c r="A89" s="4" t="s">
        <v>988</v>
      </c>
      <c r="B89" s="5" t="n">
        <v>0</v>
      </c>
    </row>
    <row r="90" spans="1:5">
      <c r="A90" s="4" t="s">
        <v>989</v>
      </c>
      <c r="B90" s="5" t="n">
        <v>2</v>
      </c>
    </row>
    <row r="91" spans="1:5">
      <c r="A91" s="4" t="s">
        <v>990</v>
      </c>
      <c r="B91" s="5" t="n">
        <v>-2274</v>
      </c>
    </row>
    <row r="92" spans="1:5">
      <c r="A92" s="4" t="s">
        <v>140</v>
      </c>
      <c r="B92" s="7" t="n">
        <v>9511</v>
      </c>
    </row>
    <row r="93" spans="1:5">
      <c r="A93" s="4" t="s">
        <v>1010</v>
      </c>
    </row>
    <row r="94" spans="1:5">
      <c r="A94" s="3" t="s">
        <v>984</v>
      </c>
    </row>
    <row r="95" spans="1:5">
      <c r="A95" s="4" t="s">
        <v>993</v>
      </c>
      <c r="C95" s="4" t="s">
        <v>994</v>
      </c>
    </row>
    <row r="96" spans="1:5">
      <c r="A96" s="4" t="s">
        <v>995</v>
      </c>
      <c r="B96" s="4" t="s">
        <v>1011</v>
      </c>
    </row>
    <row r="97" spans="1:5">
      <c r="A97" s="4" t="s">
        <v>985</v>
      </c>
      <c r="B97" s="7" t="n">
        <v>0</v>
      </c>
    </row>
    <row r="98" spans="1:5">
      <c r="A98" s="4" t="s">
        <v>986</v>
      </c>
      <c r="B98" s="5" t="n">
        <v>98600</v>
      </c>
    </row>
    <row r="99" spans="1:5">
      <c r="A99" s="4" t="s">
        <v>987</v>
      </c>
      <c r="B99" s="5" t="n">
        <v>120908</v>
      </c>
    </row>
    <row r="100" spans="1:5">
      <c r="A100" s="4" t="s">
        <v>988</v>
      </c>
      <c r="B100" s="5" t="n">
        <v>0</v>
      </c>
    </row>
    <row r="101" spans="1:5">
      <c r="A101" s="4" t="s">
        <v>989</v>
      </c>
      <c r="B101" s="5" t="n">
        <v>242</v>
      </c>
    </row>
    <row r="102" spans="1:5">
      <c r="A102" s="4" t="s">
        <v>990</v>
      </c>
      <c r="B102" s="5" t="n">
        <v>-26825</v>
      </c>
    </row>
    <row r="103" spans="1:5">
      <c r="A103" s="4" t="s">
        <v>140</v>
      </c>
      <c r="B103" s="7" t="n">
        <v>192925</v>
      </c>
    </row>
    <row r="104" spans="1:5">
      <c r="A104" s="4" t="s">
        <v>1012</v>
      </c>
    </row>
    <row r="105" spans="1:5">
      <c r="A105" s="3" t="s">
        <v>984</v>
      </c>
    </row>
    <row r="106" spans="1:5">
      <c r="A106" s="4" t="s">
        <v>993</v>
      </c>
      <c r="C106" s="4" t="s">
        <v>994</v>
      </c>
    </row>
    <row r="107" spans="1:5">
      <c r="A107" s="4" t="s">
        <v>995</v>
      </c>
      <c r="B107" s="4" t="s">
        <v>1013</v>
      </c>
    </row>
    <row r="108" spans="1:5">
      <c r="A108" s="4" t="s">
        <v>985</v>
      </c>
      <c r="B108" s="7" t="n">
        <v>0</v>
      </c>
    </row>
    <row r="109" spans="1:5">
      <c r="A109" s="4" t="s">
        <v>987</v>
      </c>
      <c r="B109" s="5" t="n">
        <v>169945</v>
      </c>
    </row>
    <row r="110" spans="1:5">
      <c r="A110" s="4" t="s">
        <v>988</v>
      </c>
      <c r="B110" s="5" t="n">
        <v>0</v>
      </c>
    </row>
    <row r="111" spans="1:5">
      <c r="A111" s="4" t="s">
        <v>989</v>
      </c>
      <c r="B111" s="5" t="n">
        <v>-41308</v>
      </c>
    </row>
    <row r="112" spans="1:5">
      <c r="A112" s="4" t="s">
        <v>990</v>
      </c>
      <c r="B112" s="5" t="n">
        <v>-1621</v>
      </c>
    </row>
    <row r="113" spans="1:5">
      <c r="A113" s="4" t="s">
        <v>140</v>
      </c>
      <c r="B113" s="5" t="n">
        <v>127016</v>
      </c>
    </row>
    <row r="114" spans="1:5">
      <c r="A114" s="4" t="s">
        <v>1014</v>
      </c>
    </row>
    <row r="115" spans="1:5">
      <c r="A115" s="3" t="s">
        <v>984</v>
      </c>
    </row>
    <row r="116" spans="1:5">
      <c r="A116" s="4" t="s">
        <v>988</v>
      </c>
      <c r="B116" s="5" t="n">
        <v>0</v>
      </c>
    </row>
    <row r="117" spans="1:5">
      <c r="A117" s="4" t="s">
        <v>991</v>
      </c>
      <c r="B117" s="5" t="n">
        <v>35370</v>
      </c>
    </row>
    <row r="118" spans="1:5">
      <c r="A118" s="4" t="s">
        <v>140</v>
      </c>
      <c r="B118" s="7" t="n">
        <v>353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104</v>
      </c>
    </row>
    <row r="2" spans="1:3">
      <c r="A2" s="3" t="s">
        <v>984</v>
      </c>
    </row>
    <row r="3" spans="1:3">
      <c r="A3" s="4" t="s">
        <v>39</v>
      </c>
      <c r="B3" s="7" t="n">
        <v>1107526</v>
      </c>
      <c r="C3" s="7" t="n">
        <v>1130000</v>
      </c>
    </row>
    <row r="4" spans="1:3">
      <c r="A4" s="4" t="s">
        <v>662</v>
      </c>
    </row>
    <row r="5" spans="1:3">
      <c r="A5" s="3" t="s">
        <v>984</v>
      </c>
    </row>
    <row r="6" spans="1:3">
      <c r="A6" s="4" t="s">
        <v>39</v>
      </c>
      <c r="B6" s="5" t="n">
        <v>176200</v>
      </c>
    </row>
    <row r="7" spans="1:3">
      <c r="A7" s="4" t="s">
        <v>647</v>
      </c>
    </row>
    <row r="8" spans="1:3">
      <c r="A8" s="3" t="s">
        <v>984</v>
      </c>
    </row>
    <row r="9" spans="1:3">
      <c r="A9" s="4" t="s">
        <v>39</v>
      </c>
      <c r="B9" s="5" t="n">
        <v>215494</v>
      </c>
      <c r="C9" s="5" t="n">
        <v>1129080</v>
      </c>
    </row>
    <row r="10" spans="1:3">
      <c r="A10" s="4" t="s">
        <v>684</v>
      </c>
    </row>
    <row r="11" spans="1:3">
      <c r="A11" s="3" t="s">
        <v>984</v>
      </c>
    </row>
    <row r="12" spans="1:3">
      <c r="A12" s="4" t="s">
        <v>39</v>
      </c>
      <c r="B12" s="7" t="n">
        <v>176200</v>
      </c>
      <c r="C12" s="7" t="n">
        <v>5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32</v>
      </c>
    </row>
    <row r="2" spans="1:2">
      <c r="A2" s="3" t="s">
        <v>266</v>
      </c>
    </row>
    <row r="3" spans="1:2">
      <c r="A3" s="4" t="s">
        <v>1017</v>
      </c>
      <c r="B3" s="7" t="n">
        <v>154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104</v>
      </c>
      <c r="D2" s="2" t="s">
        <v>105</v>
      </c>
    </row>
    <row r="3" spans="1:4">
      <c r="A3" s="3" t="s">
        <v>1019</v>
      </c>
    </row>
    <row r="4" spans="1:4">
      <c r="A4" s="4" t="s">
        <v>1020</v>
      </c>
      <c r="B4" s="7" t="n">
        <v>1653315</v>
      </c>
      <c r="C4" s="7" t="n">
        <v>1714720</v>
      </c>
      <c r="D4" s="7" t="n">
        <v>1729983</v>
      </c>
    </row>
    <row r="5" spans="1:4">
      <c r="A5" s="4" t="s">
        <v>180</v>
      </c>
      <c r="B5" s="5" t="n">
        <v>6389</v>
      </c>
      <c r="C5" s="5" t="n">
        <v>21891</v>
      </c>
      <c r="D5" s="5" t="n">
        <v>27231</v>
      </c>
    </row>
    <row r="6" spans="1:4">
      <c r="A6" s="4" t="s">
        <v>1021</v>
      </c>
      <c r="B6" s="5" t="n">
        <v>-1148517</v>
      </c>
      <c r="C6" s="5" t="n">
        <v>-83296</v>
      </c>
      <c r="D6" s="5" t="n">
        <v>-42494</v>
      </c>
    </row>
    <row r="7" spans="1:4">
      <c r="A7" s="4" t="s">
        <v>1022</v>
      </c>
      <c r="B7" s="5" t="n">
        <v>-22571</v>
      </c>
    </row>
    <row r="8" spans="1:4">
      <c r="A8" s="4" t="s">
        <v>1023</v>
      </c>
      <c r="B8" s="5" t="n">
        <v>488616</v>
      </c>
      <c r="C8" s="5" t="n">
        <v>1653315</v>
      </c>
      <c r="D8" s="5" t="n">
        <v>1714720</v>
      </c>
    </row>
    <row r="9" spans="1:4">
      <c r="A9" s="3" t="s">
        <v>1024</v>
      </c>
    </row>
    <row r="10" spans="1:4">
      <c r="A10" s="4" t="s">
        <v>1020</v>
      </c>
      <c r="B10" s="5" t="n">
        <v>168301</v>
      </c>
      <c r="C10" s="5" t="n">
        <v>139412</v>
      </c>
      <c r="D10" s="5" t="n">
        <v>93012</v>
      </c>
    </row>
    <row r="11" spans="1:4">
      <c r="A11" s="4" t="s">
        <v>1025</v>
      </c>
      <c r="C11" s="5" t="n">
        <v>56527</v>
      </c>
      <c r="D11" s="5" t="n">
        <v>61527</v>
      </c>
    </row>
    <row r="12" spans="1:4">
      <c r="A12" s="4" t="s">
        <v>1021</v>
      </c>
      <c r="B12" s="5" t="n">
        <v>-110360</v>
      </c>
      <c r="C12" s="5" t="n">
        <v>-27638</v>
      </c>
      <c r="D12" s="5" t="n">
        <v>-15127</v>
      </c>
    </row>
    <row r="13" spans="1:4">
      <c r="A13" s="4" t="s">
        <v>1026</v>
      </c>
      <c r="B13" s="5" t="n">
        <v>-57941</v>
      </c>
    </row>
    <row r="14" spans="1:4">
      <c r="A14" s="4" t="s">
        <v>1023</v>
      </c>
      <c r="B14" s="7" t="n">
        <v>57941</v>
      </c>
      <c r="C14" s="7" t="n">
        <v>168301</v>
      </c>
      <c r="D14" s="7" t="n">
        <v>1394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24:28Z</dcterms:created>
  <dcterms:modified xmlns:dcterms="http://purl.org/dc/terms/" xmlns:xsi="http://www.w3.org/2001/XMLSchema-instance" xsi:type="dcterms:W3CDTF">2018-03-01T15:24:28Z</dcterms:modified>
</cp:coreProperties>
</file>